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Prepaid Expenses and Other Curr" sheetId="11" state="visible" r:id="rId11"/>
    <sheet xmlns:r="http://schemas.openxmlformats.org/officeDocument/2006/relationships" name="Fixed Assets" sheetId="12" state="visible" r:id="rId12"/>
    <sheet xmlns:r="http://schemas.openxmlformats.org/officeDocument/2006/relationships" name="Accounts Payable and Accrued Ex" sheetId="13" state="visible" r:id="rId13"/>
    <sheet xmlns:r="http://schemas.openxmlformats.org/officeDocument/2006/relationships" name="Other Current Liabilities" sheetId="14" state="visible" r:id="rId14"/>
    <sheet xmlns:r="http://schemas.openxmlformats.org/officeDocument/2006/relationships" name="Other Long-Term Liabilities" sheetId="15" state="visible" r:id="rId15"/>
    <sheet xmlns:r="http://schemas.openxmlformats.org/officeDocument/2006/relationships" name="Credit Arrangements and Debt Ob" sheetId="16" state="visible" r:id="rId16"/>
    <sheet xmlns:r="http://schemas.openxmlformats.org/officeDocument/2006/relationships" name="Income Taxes" sheetId="17" state="visible" r:id="rId17"/>
    <sheet xmlns:r="http://schemas.openxmlformats.org/officeDocument/2006/relationships" name="Stockholders' Equity and Stock-"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Segment and Geographic Informat" sheetId="22" state="visible" r:id="rId22"/>
    <sheet xmlns:r="http://schemas.openxmlformats.org/officeDocument/2006/relationships" name="Transactions with Related Parti" sheetId="23" state="visible" r:id="rId23"/>
    <sheet xmlns:r="http://schemas.openxmlformats.org/officeDocument/2006/relationships" name="Quarterly Results (Unaudited)" sheetId="24" state="visible" r:id="rId24"/>
    <sheet xmlns:r="http://schemas.openxmlformats.org/officeDocument/2006/relationships" name="Organization and Significant 25" sheetId="25" state="visible" r:id="rId25"/>
    <sheet xmlns:r="http://schemas.openxmlformats.org/officeDocument/2006/relationships" name="Organization and Significant 26"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Prepaid Expenses and Other Cu29" sheetId="29" state="visible" r:id="rId29"/>
    <sheet xmlns:r="http://schemas.openxmlformats.org/officeDocument/2006/relationships" name="Fixed Assets (Tables)" sheetId="30" state="visible" r:id="rId30"/>
    <sheet xmlns:r="http://schemas.openxmlformats.org/officeDocument/2006/relationships" name="Accounts Payable and Accrued 31" sheetId="31" state="visible" r:id="rId31"/>
    <sheet xmlns:r="http://schemas.openxmlformats.org/officeDocument/2006/relationships" name="Other Current Liabilities (Tabl" sheetId="32" state="visible" r:id="rId32"/>
    <sheet xmlns:r="http://schemas.openxmlformats.org/officeDocument/2006/relationships" name="Other Long-Term Liabilities (Ta" sheetId="33" state="visible" r:id="rId33"/>
    <sheet xmlns:r="http://schemas.openxmlformats.org/officeDocument/2006/relationships" name="Credit Arrangements and Debt 34" sheetId="34" state="visible" r:id="rId34"/>
    <sheet xmlns:r="http://schemas.openxmlformats.org/officeDocument/2006/relationships" name="Income Taxes (Tables)" sheetId="35" state="visible" r:id="rId35"/>
    <sheet xmlns:r="http://schemas.openxmlformats.org/officeDocument/2006/relationships" name="Stockholders' Equity and Stoc36" sheetId="36" state="visible" r:id="rId36"/>
    <sheet xmlns:r="http://schemas.openxmlformats.org/officeDocument/2006/relationships" name="Earnings Per Share (Tables)" sheetId="37" state="visible" r:id="rId37"/>
    <sheet xmlns:r="http://schemas.openxmlformats.org/officeDocument/2006/relationships" name="Commitments and Contingencies (" sheetId="38" state="visible" r:id="rId38"/>
    <sheet xmlns:r="http://schemas.openxmlformats.org/officeDocument/2006/relationships" name="Segment and Geographic Inform39" sheetId="39" state="visible" r:id="rId39"/>
    <sheet xmlns:r="http://schemas.openxmlformats.org/officeDocument/2006/relationships" name="Quarterly Results (Unaudited) (" sheetId="40" state="visible" r:id="rId40"/>
    <sheet xmlns:r="http://schemas.openxmlformats.org/officeDocument/2006/relationships" name="Organization and Significant 41" sheetId="41" state="visible" r:id="rId41"/>
    <sheet xmlns:r="http://schemas.openxmlformats.org/officeDocument/2006/relationships" name="Organization and Significant 42" sheetId="42" state="visible" r:id="rId42"/>
    <sheet xmlns:r="http://schemas.openxmlformats.org/officeDocument/2006/relationships" name="Acquisitions - Additional Infor" sheetId="43" state="visible" r:id="rId43"/>
    <sheet xmlns:r="http://schemas.openxmlformats.org/officeDocument/2006/relationships" name="Acquisitions - Allocation of Pu" sheetId="44" state="visible" r:id="rId44"/>
    <sheet xmlns:r="http://schemas.openxmlformats.org/officeDocument/2006/relationships" name="Acquisitions Acquisitions - Sch" sheetId="45" state="visible" r:id="rId45"/>
    <sheet xmlns:r="http://schemas.openxmlformats.org/officeDocument/2006/relationships" name="Acquisitions - Summary of Opera"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Prepaid Expenses and Other Cu51" sheetId="51" state="visible" r:id="rId51"/>
    <sheet xmlns:r="http://schemas.openxmlformats.org/officeDocument/2006/relationships" name="Fixed Assets - Summary of Fixed" sheetId="52" state="visible" r:id="rId52"/>
    <sheet xmlns:r="http://schemas.openxmlformats.org/officeDocument/2006/relationships" name="Fixed Assets - Additional Infor" sheetId="53" state="visible" r:id="rId53"/>
    <sheet xmlns:r="http://schemas.openxmlformats.org/officeDocument/2006/relationships" name="Accounts Payable and Accrued 54" sheetId="54" state="visible" r:id="rId54"/>
    <sheet xmlns:r="http://schemas.openxmlformats.org/officeDocument/2006/relationships" name="Other Current Liabilities - Sum" sheetId="55" state="visible" r:id="rId55"/>
    <sheet xmlns:r="http://schemas.openxmlformats.org/officeDocument/2006/relationships" name="Other Long-Term Liabilities - S" sheetId="56" state="visible" r:id="rId56"/>
    <sheet xmlns:r="http://schemas.openxmlformats.org/officeDocument/2006/relationships" name="Credit Arrangements and Debt 57" sheetId="57" state="visible" r:id="rId57"/>
    <sheet xmlns:r="http://schemas.openxmlformats.org/officeDocument/2006/relationships" name="Credit Arrangements and Debt 58" sheetId="58" state="visible" r:id="rId58"/>
    <sheet xmlns:r="http://schemas.openxmlformats.org/officeDocument/2006/relationships" name="Credit Arrangements and Debt 59" sheetId="59" state="visible" r:id="rId59"/>
    <sheet xmlns:r="http://schemas.openxmlformats.org/officeDocument/2006/relationships" name="Credit Arrangements and Debt 60" sheetId="60" state="visible" r:id="rId60"/>
    <sheet xmlns:r="http://schemas.openxmlformats.org/officeDocument/2006/relationships" name="Income Taxes - Income (Loss) Be" sheetId="61" state="visible" r:id="rId61"/>
    <sheet xmlns:r="http://schemas.openxmlformats.org/officeDocument/2006/relationships" name="Income Taxes - Income Tax (Bene" sheetId="62" state="visible" r:id="rId62"/>
    <sheet xmlns:r="http://schemas.openxmlformats.org/officeDocument/2006/relationships" name="Income Taxes - Reconciliation o" sheetId="63" state="visible" r:id="rId63"/>
    <sheet xmlns:r="http://schemas.openxmlformats.org/officeDocument/2006/relationships" name="Income Taxes - Components of Ne" sheetId="64" state="visible" r:id="rId64"/>
    <sheet xmlns:r="http://schemas.openxmlformats.org/officeDocument/2006/relationships" name="Income Taxes - Reconciliation65" sheetId="65" state="visible" r:id="rId65"/>
    <sheet xmlns:r="http://schemas.openxmlformats.org/officeDocument/2006/relationships" name="Income Taxes - Additional Infor" sheetId="66" state="visible" r:id="rId66"/>
    <sheet xmlns:r="http://schemas.openxmlformats.org/officeDocument/2006/relationships" name="Stockholder's Equity and Stock-" sheetId="67" state="visible" r:id="rId67"/>
    <sheet xmlns:r="http://schemas.openxmlformats.org/officeDocument/2006/relationships" name="Stockholders' Equity and Stoc68" sheetId="68" state="visible" r:id="rId68"/>
    <sheet xmlns:r="http://schemas.openxmlformats.org/officeDocument/2006/relationships" name="Stockholders' Equity and Stoc69" sheetId="69" state="visible" r:id="rId69"/>
    <sheet xmlns:r="http://schemas.openxmlformats.org/officeDocument/2006/relationships" name="Stockholders' Equity and Stoc70" sheetId="70" state="visible" r:id="rId70"/>
    <sheet xmlns:r="http://schemas.openxmlformats.org/officeDocument/2006/relationships" name="Earnings Per Share - Computatio" sheetId="71" state="visible" r:id="rId71"/>
    <sheet xmlns:r="http://schemas.openxmlformats.org/officeDocument/2006/relationships" name="Earnings Per Share - Additional"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Employee Benefit Plans - Additi" sheetId="76" state="visible" r:id="rId76"/>
    <sheet xmlns:r="http://schemas.openxmlformats.org/officeDocument/2006/relationships" name="Segment and Geographic Inform77" sheetId="77" state="visible" r:id="rId77"/>
    <sheet xmlns:r="http://schemas.openxmlformats.org/officeDocument/2006/relationships" name="Segment and Geographic Inform78" sheetId="78" state="visible" r:id="rId78"/>
    <sheet xmlns:r="http://schemas.openxmlformats.org/officeDocument/2006/relationships" name="Segment and Geographic Inform79" sheetId="79" state="visible" r:id="rId79"/>
    <sheet xmlns:r="http://schemas.openxmlformats.org/officeDocument/2006/relationships" name="Segment and Geographic Inform80" sheetId="80" state="visible" r:id="rId80"/>
    <sheet xmlns:r="http://schemas.openxmlformats.org/officeDocument/2006/relationships" name="Transactions with Related Par81" sheetId="81" state="visible" r:id="rId81"/>
    <sheet xmlns:r="http://schemas.openxmlformats.org/officeDocument/2006/relationships" name="Quarterly Results (Unaudited) -" sheetId="82" state="visible" r:id="rId82"/>
  </sheets>
  <definedNames/>
  <calcPr calcId="124519" fullCalcOnLoad="1"/>
</workbook>
</file>

<file path=xl/sharedStrings.xml><?xml version="1.0" encoding="utf-8"?>
<sst xmlns="http://schemas.openxmlformats.org/spreadsheetml/2006/main" uniqueCount="890">
  <si>
    <t>Document and Entity Information - USD ($) $ in Billions</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BRIGHT HORIZONS FAMILY SOLUTION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 (in shares)</t>
  </si>
  <si>
    <t>Entity public float</t>
  </si>
  <si>
    <t>Consolidated Balance Sheets - USD ($) $ in Thousands</t>
  </si>
  <si>
    <t>Dec. 31, 2016</t>
  </si>
  <si>
    <t>Current assets:</t>
  </si>
  <si>
    <t>Cash and cash equivalents</t>
  </si>
  <si>
    <t>Accounts receivable—net</t>
  </si>
  <si>
    <t>Prepaid expenses and other current assets</t>
  </si>
  <si>
    <t>Total current assets</t>
  </si>
  <si>
    <t>Fixed assets—net</t>
  </si>
  <si>
    <t>Goodwill</t>
  </si>
  <si>
    <t>Other intangibles—net</t>
  </si>
  <si>
    <t>Other assets</t>
  </si>
  <si>
    <t>Total assets</t>
  </si>
  <si>
    <t>Current liabilities:</t>
  </si>
  <si>
    <t>Current portion of long-term debt</t>
  </si>
  <si>
    <t>Borrowings on revolving credit facility</t>
  </si>
  <si>
    <t>Accounts payable and accrued expenses</t>
  </si>
  <si>
    <t>Deferred revenue</t>
  </si>
  <si>
    <t>Other current liabilities</t>
  </si>
  <si>
    <t>Total current liabilities</t>
  </si>
  <si>
    <t>Long-term debt—net</t>
  </si>
  <si>
    <t>Deferred rent and related obligations</t>
  </si>
  <si>
    <t>Other long-term liabilities</t>
  </si>
  <si>
    <t>Deferred income taxes</t>
  </si>
  <si>
    <t>Total liabilities</t>
  </si>
  <si>
    <t>Commitments and contingencies (Note 13)</t>
  </si>
  <si>
    <t xml:space="preserve"> </t>
  </si>
  <si>
    <t>Stockholders’ equity:</t>
  </si>
  <si>
    <t>Preferred stock, $0.001 par value; 25,000,000 shares authorized and no shares issued or outstanding at December 31, 2017 and 2016</t>
  </si>
  <si>
    <t>Common stock, $0.001 par value; 475,000,000 shares authorized; 58,013,144 and 58,910,282 shares issued and outstanding at December 31, 2017 and 2016, respectively</t>
  </si>
  <si>
    <t>Additional paid-in capital</t>
  </si>
  <si>
    <t>Accumulated other comprehensive loss</t>
  </si>
  <si>
    <t>Retained earnings (accumulated deficit)</t>
  </si>
  <si>
    <t>Total stockholders’ equity</t>
  </si>
  <si>
    <t>Total liabilities and stockholders’ equity</t>
  </si>
  <si>
    <t>Consolidated Balance Sheets (Parenthetical) - $ / shares</t>
  </si>
  <si>
    <t>Statement of Financial Position [Abstract]</t>
  </si>
  <si>
    <t>Preferred stock, par value (in dollars per shares)</t>
  </si>
  <si>
    <t>Preferred stock, authorized (in shares)</t>
  </si>
  <si>
    <t>Preferred stock, Issued (in shares)</t>
  </si>
  <si>
    <t>Preferred stock, outstanding (in shares)</t>
  </si>
  <si>
    <t>Common stock, par value (in dollars per shares)</t>
  </si>
  <si>
    <t>Common stock, authorized (in shares)</t>
  </si>
  <si>
    <t>Common stock, issued (in shares)</t>
  </si>
  <si>
    <t>Common stock, outstanding (in shares)</t>
  </si>
  <si>
    <t>Consolidated Statements of Income - USD ($) $ in Thousands</t>
  </si>
  <si>
    <t>Dec. 31, 2015</t>
  </si>
  <si>
    <t>Revenue</t>
  </si>
  <si>
    <t>Cost of services</t>
  </si>
  <si>
    <t>Gross profit</t>
  </si>
  <si>
    <t>Selling, general and administrative expenses</t>
  </si>
  <si>
    <t>Amortization of intangible assets</t>
  </si>
  <si>
    <t>Income from operations</t>
  </si>
  <si>
    <t>Loss on extinguishment of debt</t>
  </si>
  <si>
    <t>Interest expense—net</t>
  </si>
  <si>
    <t>Income before income taxes</t>
  </si>
  <si>
    <t>Income tax expense</t>
  </si>
  <si>
    <t>Net income</t>
  </si>
  <si>
    <t>Allocation of net income to common stockholders: Common stock-basic</t>
  </si>
  <si>
    <t>Allocation of net income to common stockholders: Common stock- diluted</t>
  </si>
  <si>
    <t>Earnings per common share:</t>
  </si>
  <si>
    <t>Common stock-basic (in dollars per share)</t>
  </si>
  <si>
    <t>Common stock-diluted (in dollars per share)</t>
  </si>
  <si>
    <t>Weighted average number of common shares outstanding:</t>
  </si>
  <si>
    <t>Common stock-basic (in shares)</t>
  </si>
  <si>
    <t>Common stock-diluted (in shares)</t>
  </si>
  <si>
    <t>Consolidated Statements of Comprehensive Income - USD ($) $ in Thousands</t>
  </si>
  <si>
    <t>Statement of Comprehensive Income [Abstract]</t>
  </si>
  <si>
    <t>Other comprehensive income (loss):</t>
  </si>
  <si>
    <t>Foreign currency translation adjustments</t>
  </si>
  <si>
    <t>Unrealized gain on interest rate swaps, net of tax</t>
  </si>
  <si>
    <t>Total other comprehensive income (loss)</t>
  </si>
  <si>
    <t>Comprehensive income</t>
  </si>
  <si>
    <t>Consolidated Statements of Changes in Stockholders' Equity - USD ($)</t>
  </si>
  <si>
    <t>Total</t>
  </si>
  <si>
    <t>Common Stock</t>
  </si>
  <si>
    <t>Additional Paid-in Capital</t>
  </si>
  <si>
    <t>Treasury Stock, at Cost</t>
  </si>
  <si>
    <t>Accumulated Other Comprehensive Loss</t>
  </si>
  <si>
    <t>Retained Earnings (Accumulated Deficit)</t>
  </si>
  <si>
    <t>Balance (in shares) at Dec. 31, 2014</t>
  </si>
  <si>
    <t>Balance at Dec. 31, 2014</t>
  </si>
  <si>
    <t>Increase (Decrease) in Stockholders' Equity [Roll Forward]</t>
  </si>
  <si>
    <t>Stock-based compensation expense</t>
  </si>
  <si>
    <t>Exercise of stock options (in shares)</t>
  </si>
  <si>
    <t>Exercise of stock options</t>
  </si>
  <si>
    <t>Excess tax benefits from stock option exercises</t>
  </si>
  <si>
    <t>Purchase of treasury stock</t>
  </si>
  <si>
    <t>Retirement of treasury stock (in shares)</t>
  </si>
  <si>
    <t>Retirement of treasury stock</t>
  </si>
  <si>
    <t>Translation adjustments</t>
  </si>
  <si>
    <t>Balance (in shares) at Dec. 31, 2015</t>
  </si>
  <si>
    <t>Balance at Dec. 31, 2015</t>
  </si>
  <si>
    <t>Options received in net share settlement of stock options exercises (in shares)</t>
  </si>
  <si>
    <t>Options received in net share settlement of stock option exercises and vesting of restricted stock</t>
  </si>
  <si>
    <t>Balance (in shares) at Dec. 31, 2016</t>
  </si>
  <si>
    <t>Balance at Dec. 31, 2016</t>
  </si>
  <si>
    <t>Adjustments to Additional Paid in Capital, Share-based Compensation, Restricted Stock Unit or Restricted Stock Award, Requisite Service Period Recognition</t>
  </si>
  <si>
    <t>Balance (in shares) at Dec. 31, 2017</t>
  </si>
  <si>
    <t>Balance at Dec. 31, 2017</t>
  </si>
  <si>
    <t>Consolidated Statements of Cash Flows - USD ($) $ in Thousands</t>
  </si>
  <si>
    <t>CASH FLOWS FROM OPERATING ACTIVITIES:</t>
  </si>
  <si>
    <t>Adjustments to reconcile net income to net cash provided by operating activities:</t>
  </si>
  <si>
    <t>Depreciation and amortization</t>
  </si>
  <si>
    <t>Amortization of original issue discount and deferred financing costs</t>
  </si>
  <si>
    <t>Loss on foreign currency transactions and other</t>
  </si>
  <si>
    <t>Loss (gain) on disposal of fixed assets</t>
  </si>
  <si>
    <t>Deferred rent</t>
  </si>
  <si>
    <t>Changes in assets and liabilities:</t>
  </si>
  <si>
    <t>Accounts receivable</t>
  </si>
  <si>
    <t>Income taxes</t>
  </si>
  <si>
    <t>Accrued rent and related obligations</t>
  </si>
  <si>
    <t>Other current and long-term liabilities</t>
  </si>
  <si>
    <t>Net cash provided by operating activities</t>
  </si>
  <si>
    <t>CASH FLOWS FROM INVESTING ACTIVITIES:</t>
  </si>
  <si>
    <t>Purchases of fixed assets</t>
  </si>
  <si>
    <t>Proceeds from the disposal of fixed assets</t>
  </si>
  <si>
    <t>Payments and settlements for acquisitions—net of cash acquired</t>
  </si>
  <si>
    <t>Net cash used in investing activities</t>
  </si>
  <si>
    <t>CASH FLOWS FROM FINANCING ACTIVITIES:</t>
  </si>
  <si>
    <t>Borrowings of long-term debt, net of issuance costs of $9.4 million</t>
  </si>
  <si>
    <t>Extinguishment of long-term debt</t>
  </si>
  <si>
    <t>Payments of contingent consideration for acquisitions</t>
  </si>
  <si>
    <t>Payments of debt issuance costs</t>
  </si>
  <si>
    <t>Borrowings under revolving credit facility</t>
  </si>
  <si>
    <t>Payments under revolving credit facility</t>
  </si>
  <si>
    <t>Principal payments of long-term debt</t>
  </si>
  <si>
    <t>Taxes paid related to the net share settlement of stock options and restricted stock</t>
  </si>
  <si>
    <t>Proceeds from issuance of common stock upon exercise of options</t>
  </si>
  <si>
    <t>Proceeds from issuance of restricted stock</t>
  </si>
  <si>
    <t>Excess tax benefits from stock-based compensation</t>
  </si>
  <si>
    <t>Net cash (used in) provided by financing activities</t>
  </si>
  <si>
    <t>Effect of exchange rates on cash and cash equivalents</t>
  </si>
  <si>
    <t>Net increase (decrease) in cash and cash equivalents</t>
  </si>
  <si>
    <t>Cash and cash equivalents—beginning of period</t>
  </si>
  <si>
    <t>Cash and cash equivalents—end of period</t>
  </si>
  <si>
    <t>SUPPLEMENTAL CASH FLOW INFORMATION:</t>
  </si>
  <si>
    <t>Cash payments of interest</t>
  </si>
  <si>
    <t>Cash payments of income taxes</t>
  </si>
  <si>
    <t>Fixed asset purchases recorded in accounts payable and accrued expenses</t>
  </si>
  <si>
    <t>Organization and Significant Accounting Policies</t>
  </si>
  <si>
    <t>Accounting Policies [Abstract]</t>
  </si>
  <si>
    <t>ORGANIZATION AND SIGNIFICANT ACCOUNTING POLICIES Organization — Bright Horizons Family Solutions Inc. (“Bright Horizons” or the “Company”) provides center-based child care and early education, back-up dependent care (for children and elders), tuition reimbursement program management services, college admissions advisory services, and other support services in the United States, the United Kingdom, the Netherlands, Puerto Rico, Canada, and India. The Company provides services designed to help employers and families better address the challenges of work and family life primarily under multi-year contracts with employers who offer child care and other dependent care solutions, as well as other educational advisory services, as part of their employee benefits packages to improve employee engagement. The Company provides its center-based child care services under two general business models: a cost-plus model, where the Company is paid a fee by an employer client for managing a child care center on a cost-plus basis, and a profit and loss (“P&amp;L”) model, where the Company assumes the financial risk of operating a child care center. The P&amp;L model is further classified into two subcategories: (i) a sponsor model, where Bright Horizons provides child care and early education services on either an exclusive or priority enrollment basis for the employees of a specific employer sponsor; and (ii) a lease/consortium model, where the Company provides child care and early education services to the employees of multiple employers located within a specific real estate development (for example, an office building or office park), as well as to families in the surrounding community. In both the cost-plus and sponsor P&amp;L models, the development of a new child care center, as well as ongoing maintenance and repair, is typically funded by an employer sponsor with whom the Company enters into a multi-year contractual relationship. In addition, employer sponsors typically provide subsidies for the ongoing provision of child care services for their employees. Under each model type, the Company retains responsibility for all aspects of operating the child care and early education center, including the hiring and paying of employees, contracting with vendors, purchasing supplies, and collecting tuition and related accounts receivable. The Company provides back-up dependent care services through its own centers and through our Back-Up Care Advantage (“BUCA”) program, which offers access to a contracted network of in-home care agencies and center-based providers in locations where the Company does not otherwise have centers with available capacity. Stock Offerings — On January 30, 2013 , the Company completed an initial public offering (the “IPO”) and issued a total of 11.6 million shares of common stock in exchange for $233.3 million , net of offering costs. The Company used the proceeds of the IPO, as well as certain amounts from a 2013 debt refinancing, to repay the principal and accumulated interest under its senior notes outstanding on January 30, 2013 . The Company also authorized 25 million shares of undesignated preferred stock for issuance. Subsequent to the IPO, certain of the Company’s stockholders have sold a total of 47.7 million shares of the Company’s common stock in underwritten secondary offerings (“secondary offerings”), including 8.2 million , 4.1 million , and 9.7 million shares in the years ended December 31, 2017 , 2016 , and 2015 , respectively. The Company did not receive proceeds from the sale of shares in the secondary offerings. The Company incurred $0.5 million , $0.5 million , and $0.6 million in the years ended December 31, 2017 , 2016 , and 2015 , respectively, in offering costs related to the secondary offerings, which are included in selling, general and administrative expenses in the consolidated statement of income. The Company purchased 1.7 million , 1.0 million , and 2.1 million of the shares sold in the secondary offerings in 2017 , 2016 , and 2015 , respectively, from investment funds affiliated with Bain Capital Partners LLC at the same price per share paid by the underwriter to the selling stockholders. Principles of Consolidation — The consolidated financial statements include the accounts of the Company and its subsidiaries. Intercompany balances and transactions have been eliminated in consolidation. Use of Estimates — The preparation of the consolidated financial statements in conformity with accounting principles generally accepted in the United States of America (“GAAP” or “U.S. GAAP”) requires management to make estimates and assumptions that affect the reported amounts of assets and liabilities and the disclosure of contingent assets and liabilities at the date of the consolidated financial statements, as well as the reported amounts of revenue and expenses during the reporting period. The Company’s significant accounting estimates in the preparation of the consolidated financial statements relate to the valuation of goodwill and other intangibles, and income taxes. Actual results may differ from management’s estimates. Foreign Operations — 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income. The Company incurred foreign currency translation losses of $1.7 million during the year ended December 31, 2017 , associated with the disposition of the remaining assets in Ireland, which was included in other expenses in the consolidated statement of income. The net gains and losses recorded in the consolidated statements of income for the years ended December 31, 2016 and 2015 were not significant. Fair Value of Financial Instruments — The Company defines fair value as the price that would be received to sell an asset or be paid to transfer a liability in an orderly transaction between market participants at the measurement date and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Level 1 measurements) and the lowest priority to unobservable inputs (Level 3 measurements). The Company uses observable inputs where relevant and whenever possible. Level 1 — Quoted prices are available in active markets for identical investments as of the reporting date.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arrying value of cash and cash equivalents, accounts receivable, accounts payable and accrued expenses, and borrowings on the revolving credit facility approximates their fair value because of their short-term nature. The fair value of the Company's long-term debt is based on current bid prices, which approximates carrying value. As such, the Company's long-term debt was classified as Level 1, as defined under U.S. GAAP. As of December 31, 2017 and 2016 , the carrying value and estimated fair value of long-term debt was $1.1 billion . In 2017 , the Company entered into interest rate swap agreements, which were included in other assets on the consolidated balance sheets at fair value. As of December 31, 2017 , the fair value of the interest rate swaps were $3.8 million , which were estimated using market-standard valuation models. Such models project future cash flows and discount the future amounts to a present value using market-based observable inputs. Additionally, the fair value of the interest rate swaps included consideration of credit risk. The Company used a potential future exposure model to estimate this credit valuation adjustment (“CVA.”) The inputs to the CVA were largely based on observable market data, with the exception of certain assumptions regarding credit worthiness. As the magnitude of the CVA was not a significant component of the fair value of the interest rate swaps, it was not considered a significant input. The fair value of the interest rate swaps is classified as Level 2, as defined under U.S. GAAP. During 2017 and 2016 , the Company had no transfers of assets or liabilities between any of the above hierarchy levels. Concentrations of Credit Risk — Financial instruments that potentially expose the Company to concentrations of credit risk consist mainly of cash and cash equivalents and accounts receivable. The Company mitigates its exposure by maintaining its cash and cash equivalents in financial institutions of high credit standing. The Company’s accounts receivable, which are derived primarily from the services it provides, are dispersed across many clients in various industries with no single client accounting for more than 10% of the Company’s net revenue or accounts receivable. The Company believes that no significant credit risk exists at December 31, 2017 and 2016 . Cash and Cash Equivalents — The Company considers all highly liquid investments with maturities, when purchased, of three months or less to be cash equivalents. Cash equivalents consist primarily of institutional money market accounts. There were no cash equivalent investments at December 31, 2017 and 2016 . The Company’s cash management system provides for the funding of the main bank disbursement accounts on a daily basis as checks are presented for payment. Under this system, outstanding checks may be in excess of the cash balances at certain banks, creating book overdrafts. There were $18.0 million and $11.0 million in book overdrafts at December 31, 2017 and 2016 , respectively, included in accounts payable on the consolidated balance sheet. Accounts Receivable — The Company generates accounts receivable from fees charged to parents and employer sponsors and, to a lesser degree, government agencies. The Company monitors collections and payments and maintains a provision for estimated losses based on historical trends, in addition to provisions established for specific collection issues that have been identified. Accounts receivable are stated net of this allowance for doubtful accounts. Activity in the allowance for doubtful accounts is as follows (in thousands): Years ended December 31, 2017 2016 2015 Beginning balance $ 1,054 $ 1,556 $ 1,235 Provision 2,537 839 1,322 Write offs and recoveries (1,162 ) (1,341 ) (1,001 ) Ending balance $ 2,429 $ 1,054 $ 1,556 Fixed Assets — Property and equipment, including leasehold improvements, are carried at cost less accumulated depreciation or amortization. Depreciation is calculated on a straight-line basis over the estimated useful lives of the assets. Leasehold improvements are amortized on a straight-line basis over the shorter of the lease term or their estimated useful lives. The cost and accumulated depreciation of assets sold or otherwise disposed of are removed from the consolidated balance sheet and the resulting gain or loss is reflected in the consolidated statement of income. Expenditures for maintenance and repairs are expensed as incurred, whereas expenditures for improvements and replacements are capitalized. Depreciation is included in cost of services and selling, general and administrative expenses depending on the nature of the expenditure. Business Combinations — Business combinations are accounted for under the acquisition method of accounting. Amounts paid for an acquisition are allocated to the assets acquired and liabilities assumed based on their fair values at the date of acquisition. The accounting for business combinations requires estimates and judgment as to expectations of future cash flows of the acquired business, the allocation of those cash flows to identifiable intangible assets, and in determining the estimated fair value for assets acquired and liabilities assumed. The determination of fair values is based on management’s estimates and assumptions, as well as other information compiled by management, including valuations that utilize customary valuation procedures and techniques. If actual results differ from these estimates, the amounts recorded in the financial statements could be impaired. Acquisition costs are expensed as incurred and recorded in selling, general and administrative expenses; integration costs associated with a business combination are expensed subsequent to the acquisition date; and changes in deferred tax asset valuation allowances and income tax uncertainties after the acquisition date affect income tax expense. Goodwill and Intangible Assets — Goodwill is recorded when the consideration paid for an acquisition exceeds the fair value of the net tangible and identifiable intangible assets acquired. The Company’s intangible assets principally consist of various customer relationships (including both client and parent relationships) and trade names. Goodwill and intangible assets with indefinite lives are not subject to amortization, but are tested annually for impairment or more frequently if there are indicators of impairment. Indefinite lived intangible assets are also subject to an annual evaluation to determine whether events and circumstances continue to support an indefinite useful life. Goodwill impairment assessments are performed at the reporting unit level, which for Bright Horizons is at the operating segment level. In performing the goodwill impairment test, the Company may first assess qualitative factors to determine whether it is more likely than not that the fair value of a reporting unit is less than the carrying value. Qualitative factors may include, but are not limited to, macroeconomic conditions, industry conditions, the competitive environment, changes in the market for the Company’s services, regulatory developments, cost factors, and entity specific factors such as overall financial performance and projected results. If an initial qualitative assessment indicates that it is more likely than not that the carrying value exceeds the fair value of a reporting unit, an additional quantitative evaluation is performed. Alternatively, the Company may elect to proceed directly to the quantitative impairment test. In performing the quantitative analysis, the Company compares the fair value of the reporting unit with its carrying amount, including goodwill. Fair value for each reporting unit is determined by estimating the present value of expected future cash flows, which are forecasted for each of the next ten years, applying a long-term growth rate to the final year, discounted using the Company’s estimated discount rate. If the fair value of the Company’s reporting unit exceeds its carrying amount, the goodwill of the reporting unit is considered not impaired. If the carrying amount of the Company’s reporting unit exceeds its fair value, the Company would recognize an impairment charge for the amount by which the carrying amount of the reporting unit exceeds its fair value, up to the amount of goodwill allocated to that reporting unit. The Company performed a qualitative assessment during the annual impairment review as of October 1, 2017 and concluded that it is not more likely than not that the fair value of the Company’s reporting units are less than their carrying amount. Therefore, no goodwill impairment charges were recorded in the years ended December 31, 2017 , 2016 , or 2015 . We test certain trademarks that are determined to be indefinite-lived intangible assets by comparing the fair value of the trademarks with their carrying value. We estimate the fair value first by estimating the total revenue attributable to the trademarks and then by applying a royalty rate determined by an analysis of empirical, market-derived royalty rates for guideline intangible assets, consistent with the initial valuation of the intangibles. No impairment losses were recorded in the years ended December 31, 2017 , 2016 or 2015 in relation to intangible assets. Intangible assets that are separable from goodwill and have determinable useful lives are valued separately and are amortized over the estimated period benefited, ranging from one to seventeen years. Intangible assets related to parent relationships are amortized using an accelerated method over their useful lives. All other intangible assets are amortized on a straight-line basis over their useful lives. Impairment of Long-Lived Assets — The Company reviews long-lived assets for possible impairment whenever events or changes in circumstances indicate that the carrying amount of such assets may not be recoverable. Impairment is assessed by comparing the carrying amount of the asset to the estimated undiscounted future cash flows over the asset’s remaining life. If the estimated cash flows are less than the carrying amount of the asset, an impairment loss is recognized to reduce the carrying amount of the asset to its estimated fair value less any disposal costs. The Company recorded fixed asset impairment losses of $0.2 million in the year ended December 31, 2017 and less than $0.1 million in the years ended December 31, 2016 and 2015 , which have been included in cost of services in the consolidated statement of income. Other Long-Term Assets — Other long-term assets includes a deposit of $8.0 million in the Company's wholly-owned captive insurance entity and a cost basis investment of $2.1 million in a private company, which we review for impairment whenever events or changes in circumstances indicate that the carrying amount of such asset may not be recoverable. Deferred Revenue — The Company records deferred revenue for prepaid tuition and fees received from clients in advance of services being performed. The Company is also a party to agreements where the performance of services extends beyond one year. In these circumstances, the Company records a long-term obligation and recognizes revenue over the period of the agreement as the services are rendered. Leases and Deferred Rent — The Company leases space for certain of its centers and corporate offices. Leases are evaluated and classified as operating or capital for financial reporting purposes. The Company recognizes rent expense from operating leases with periods of free rent, tenant allowances and scheduled rent increases on a straight-line basis over the applicable lease term. The difference between rents paid and straight-line rent expense is recorded as deferred rent. Discount on Long-Term Debt — Original issue discounts on the Company’s debt are recorded as a reduction of long-term debt and are amortized over the life of the related debt instrument in accordance with the effective interest method. Amortization expense is included in interest expense in the consolidated statement of income. Deferred Financing Costs — Deferred financing costs are recorded as a reduction of long-term debt and are amortized over the life of the related debt instrument in accordance with the effective interest method. Amortization expense is included in interest expense in the consolidated statement of income. Income Taxes — The Company accounts for income taxes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for tax carryforwards, such as net operating los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es in the period that includes the enactment date. The Company records a valuation allowance to reduce the carrying amount of deferred tax assets if it is more likely than not that such asset will not be realized. Additional income tax expense is recognized as a result of recording valuation allowances. The Company does not recognize a tax benefit on losses in foreign operations where it does not have a history of profitability. The Company records penalties and interest on income tax related items as a component of tax expense. Obligations for uncertain tax positions are recorded based on an assessment of whether the position is more likely than not to be sustained by the taxing authorities. The Company recognizes accrued interest and penalties related to unrecognized tax benefits in income tax expense. Revenue Recognition — The Company recognizes revenue when persuasive evidence of an arrangement exists, delivery has occurred or services have been rendered, the fee is fixed and determinable, and collectability is reasonably assured. Center-based child care revenues consist primarily of tuition, which consists of amounts paid by parents, supplemented in some cases by payments from employer sponsors and, to a lesser extent, by payments from government agencies. Revenue may also include management fees, operating subsidies paid either in lieu of or to supplement parent tuition, and fees for other services. Revenue for center-based child care is recognized as the services are performed. The Company enters into contracts with its employer sponsors to manage and operate their child care and early education centers and/or for the provision of back-up dependent care and other educational advisory services under various terms. The Company’s contracts to operate child care and early education centers are generally three to ten years in length with varying renewal options. The Company’s contracts for back-up dependent care and other educational advisory services are generally one to three years in length with varying renewal options. Revenue for these services is recognized as they are performed. Stock-Based Compensation — The Company accounts for stock-based compensation using a fair value method. Stock-based compensation expense is recognized in the consolidated financial statements based on the grant-date fair value of the awards that are expected to vest. This expense is recognized on a straight-line basis over the requisite service period, which generally represents the vesting period, of each separately vesting tranche. The Company calculates the fair value of stock options using the Black-Scholes option-pricing model. Comprehensive Income or Loss — Comprehensive income or loss is comprised of net income or loss, foreign currency translation adjustments, and unrealized gains or losses from interest rate swaps, net of tax. The Company has not recorded a deferred tax liability related to state income taxes and foreign withholding taxes on the undistributed earnings of foreign subsidiaries that are intended to be indefinitely reinvested. Therefore, taxes are not provided for the related currency translation adjustments. Earnings Per Share — Net earnings per share is calculated using the two-class method, which is an earnings allocation formula that determines net income or loss per share for the holders of the Company’s common stock and unvested participating shares. Unvested participating shares are unvested share-based payment awards of restricted stock that participate in dividends with common stock. Net income available to stockholders is allocated on a pro rata basis to each share as if all of the earnings for the period had been distributed. Diluted net income or loss per share is calculated using the more dilutive of (1) the treasury stock method, or (2) the two-class method for all outstanding stock options. Recently Adopted Pronouncement — In March 2016, the Financial Accounting Standards Board (“FASB”) issued Accounting Standards Update (“ASU”) No. 2016-09, Compensation — Stock Compensation (Topic 718): Improvements to Employee Share-Based Payment Accounting . The amendments in this update simplify several aspects of the accounting for employee share-based payment transactions, including the accounting for income taxes, forfeitures and statutory tax withholding requirements, as well as classification on the statement of cash flows. The update is effective for annual reporting periods beginning after December 15, 2016, including interim periods within those annual reporting periods with early adoption permitted. The Company adopted the standard prospectively on January 1, 2017, and as such, prior periods have not been adjusted. The adoption of this guidance impacted the Company’s income tax expense, effective tax rate, and weighted average shares outstanding. The Company continues to include a forfeiture assumption relative to its unvested awards. Upon adoption, the Company now recognizes all excess tax benefits and tax deficiencies as income tax benefits or expenses on the income statement, which were previously recorded to additional paid-in capital on the balance sheet. As a result, the Company decreased tax expense and increased net income by $26.5 million in the year ended December 31, 2017 in relation to the excess tax benefits associated with the exercise of stock options and vesting of restricted stock. Additionally, weighted average diluted common shares increased in the year ended December 31, 2017 by approximately 0.4 million shares under the new earnings per share methodology and tax benefits from stock options of $26.5 million were included with cash flows from operating activities as a component of net income rather than as cash flows from financing activities under previous guidance. New Accounting Pronouncements — In May 2014, the FASB issued ASU No. 2014-09, Revenue from Contracts with Customers (Topic 606) , which provides a single comprehensive model for revenue recognition. The FASB has subsequently issued various ASUs which amend or clarify specific areas of the guidance. The standard’s core principle is that a company will recognize revenue when it transfers promised goods or services to customers in an amount that reflects the consideration to which the company expects to be entitled in exchange for those goods or services. This new guidance is effective for the Company beginning January 1, 2018 and can be adopted using either a full retrospective or modified approach. The Company will adopt the standard using the modified approach. The Company established an implementation team to assist with its assessment of the impact of the new revenue guidance on its operations, consolidated financial statements and related disclosures. The Company’s assessment has included performing analysis for each revenue stream identified, assessing the potential differences in recognition and measurement that may result from adopting this standard, evaluating principal versus agent considerations, and assessing whether the Company meets certain practical expedients. Based on the results of the assessment, the adoption of this standard will not have a material impact on the timing or amount of revenue recognized upon adoption and any cumulative prior period adjustment is immaterial and therefore will not be recorded to the opening balance of retained earnings upon adoption. The Company also anticipates changes to its disclosures to comply with the new disclosure requirements under Topic 606. The Company is implementing the necessary changes to its revenue recognition accounting policies and controls to support recognition and disclosure under the new standard. In February 2016, the FASB issued ASU 2016-02, Leases (Topic 842) . This standard amends the existing guidance and requires lessees to recognize on the balance sheet assets and liabilities for the rights and obligations created by those leases with lease terms longer than twelve months. This guidance is effective for interim and annual reporting periods beginning after December 15, 2018, and is to be applied using a modified retrospective approach. Early adoption is permitted. The Company is currently in the process of evaluating the impact of adoption of this ASU on the Company's consolidated financial statements. Based on its preliminary assessment, the Company anticipates that the adoption of this standard will have a material impact on the Company's consolidated financial statements, as all long-term leases will be capitalized on the consolidated balance sheet. In August 2017, the FASB issued ASU 2017-12, Derivatives and Hedging: Targeted Improvements to Accounting for Hedging Activities (Topic 815) , which expands and refines hedge accounting for both non-financial and financial risk components and aligns the recognition and presentation of the effects of the hedging instrument and the hedged item in the financial statements. The guidance also makes certain targeted improvements to simplify the application of hedge accounting guidance and ease the administrative burden of hedge documentation requirements and assessing hedge effectiveness. This ASU is effective for fiscal years beginning after December 15, 2018 and interim periods within those fiscal years, with early adoption permitted. The new guidance with respect to cash flow and net investment hedge relationships existing on the date of adoption must be applied on a modified retrospective basis, and the new presentation and disclosure requirements must be applied on a prospective basis. This standard is not expected to have a significant impact on the Company's consolidated financial statements and related disclosures.</t>
  </si>
  <si>
    <t>Acquisitions</t>
  </si>
  <si>
    <t>Business Combinations [Abstract]</t>
  </si>
  <si>
    <t>ACQUISITIONS AND DISPOSITIONS The Company’s growth strategy includes expansion through strategic and synergistic acquisitions. The goodwill resulting from these acquisitions arises largely from synergies expected from combining the operations of the businesses acquired with our existing operations, as well as from benefits derived from gaining the related assembled workforce. 2017 Acquisitions During the year ended December 31, 2017 , the Company acquired ten centers in the Netherlands, three centers in the United States, and one center in the United Kingdom in seven separate business acquisitions, which were each accounted for as business combinations. The centers were acquired for cash consideration of $21.5 million , net of cash acquired of $0.3 million , and consideration payable of $0.2 million . The Company recorded goodwill of $14.3 million related to the full service center-based child care segment, a portion of which will be deductible for tax purposes. In addition, the Company recorded intangible assets of $2.3 million , consisting of customer relationships that will be amortized over three to five years, as well as fixed assets of $7.3 million , deferred tax liabilities of $0.6 million , and a working capital deficit of $1.3 million in relation to these acquisitions. The allocation of purchase price consideration is based on preliminary estimates of fair value; such estimates and assumptions are subject to change within the measurement period (up to one year from the acquisition date). As of December 31, 2017 , the purchase price allocations for these acquisitions remain open as the Company gathers additional information regarding the assets acquired and the liabilities assumed. The operating results for the acquired businesses are included in the consolidated results of operations from the date of acquisition, which were not material to the Company’s financial results. 2017 Dispositions During the year ended December 31, 2017 , the Company disposed of its remaining three centers in Ireland for a loss of $3.7 million , which was included in other expenses in the consolidated statement of income, offset by a tax benefit of approximately $7.0 million that was recorded from the loss on investment of a subsidiary. 2016 Acquisitions Conchord Limited On November 10, 2016 , the Company acquired all of the outstanding shares of Conchord Limited, which operates Asquith Day Nurseries &amp; Pre-Schools (“Asquith ” ), a group of 90 child care centers and programs throughout the United Kingdom, for cash consideration of $206.1 million , which was accounted for as a business combination. The purchase price was financed with available cash on hand, funds available under the Company’s revolving credit facility, and term loans. The Company incurred transaction costs of approximately $1.4 million for this transaction, which were included in selling, general and administrative expenses in 2016. The purchase price for this acquisition has been allocated based on the fair value of the acquired assets and assumed liabilities at the date of acquisition as follows (in thousands): At acquisition date As reported December 31, 2016 Measurement period adjustments At acquisition date As reported December 31, 2017 Cash $ 5,210 $ 75 $ 5,285 Prepaid expenses and other assets 5,700 (237 ) 5,463 Fixed assets 96,868 (1,368 ) 95,500 Intangible assets 10,540 1,860 12,400 Goodwill 122,714 (5,914 ) 116,800 Total assets acquired 241,032 (5,584 ) 235,448 Accounts payable and accrued expenses (18,696 ) 1,569 (17,127 ) Deferred revenue and parent deposits (5,394 ) 1,026 (4,368 ) Deferred tax liabilities (7,793 ) 2,993 (4,800 ) Other long-term liabilities (3,048 ) (4 ) (3,052 ) Total liabilities assumed (34,931 ) 5,584 (29,347 ) Purchase price $ 206,101 $ — $ 206,101 The Company acquired fixed assets of $95.5 million , including 39 properties. The Company recorded goodwill of $116.8 million , which will not be deductible for tax purposes. Goodwill related to this acquisition is reported within the full service center-based child care segment. Intangible assets consist of $9.9 million of customer relationships that will be amortized over five years and $2.5 million of trademarks that will be amortized over six years. The operating results for Asquith are included in the consolidated results of operations from the date of acquisition. The following table presents consolidated pro forma information as if the acquisition of Asquith had occurred on January 1, 2015 (in thousands): Pro forma (Unaudited) Years ended December 31, 2016 2015 Revenue $ 1,649,665 $ 1,548,560 Net income $ 96,033 $ 89,404 The unaudited pro forma results reflect certain adjustments related to the acquisition, such as increased amortization expense related to the acquired intangible assets as well as financing costs. The pro forma results for the year ended December 31, 2015 include nonrecurring transaction costs that were incurred by the Company and the acquired business in relation to the acquisition, totaling $4.3 million , which were excluded from the pro forma results for the year ended December 31, 2016 . Asquith contributed total revenue of $11.3 million in the year ended December 31, 2016 . The Company has determined that the presentation of net income, from the date of acquisition, is impracticable due to the integration of the operations upon acquisition. Other 2016 Acquisitions During the year ended December 31, 2016 , the Company also acquired four centers in the United States and eight centers in the United Kingdom in four separate business acquisitions, which were each accounted for as business combinations. The centers were acquired for cash consideration of $18.1 million and contingent consideration of $1.1 million . The Company recorded goodwill of $17.1 million related to the full service center-based child care segment, a portion of which will be deductible for tax purposes. In addition, the Company recorded intangible assets of $3.3 million , consisting primarily of customer relationships that will be amortized over five years , as well as a working capital deficit of $1.8 million , including cash of $0.3 million , in relation to these acquisitions. During the year ended December 31, 2016 , the Company acquired all of the outstanding shares of a provider of back-up care in the United States, which was accounted for as a business combination. The business was acquired for cash consideration of $10.4 million and contingent consideration of $3.8 million . The Company recorded goodwill of $9.2 million related to the back-up care segment, which will not be deductible for tax purposes. In addition, the Company recorded intangible assets of $4.9 million , consisting primarily of the provider network that will be amortized over five years , as well a technology of $2.6 million , and working capital of $0.4 million , including cash of $0.3 million , in relation to this acquisition. 2015 Acquisitions On May 19, 2015, the Company acquired Hildebrandt Learning Centers, LLC, an operator of 40 centers in the United States, for cash consideration of $19.2 million and contingent consideration of $0.5 million , which was accounted for as a business combination. The Company recorded goodwill of $13.2 million related to the full service center-based child care segment, which will be deductible for tax purposes, and intangible assets of $5.7 million , consisting of customer relationships that will be amortized over 12 years. The Company also acquired working capital of $0.3 million , including cash of $1.5 million , and fixed assets of $0.5 million . On July 15, 2015, the Company acquired Active Learning Childcare Limited, an operator of nine centers in the United Kingdom, for cash consideration of $42.2 million , which was accounted for as a business combination. The Company recorded goodwill of $31.1 million related to the full service center-based child care segment, which will not be deductible for tax purposes, and intangible assets of $3.8 million , consisting primarily of customer relationships that will be amortized over five years. The Company also acquired a working capital deficit of $1.8 million , including cash of $2.8 million , fixed assets of $9.8 million , and deferred tax liabilities of $0.7 million . Our acquisitions of Hildebrandt Learning Centers, LLC and Active Learning Childcare Limited contributed approximately $ 29.6 million of incremental revenue in the year ended December 31, 2015 . During the year ended December 31, 2015 , the Company also acquired four additional centers in the United States and four additional centers in the United Kingdom, in six separate business acquisitions which were each accounted for as business combinations. The centers were acquired for cash consideration of $20.5 million and contingent consideration of $0.8 million , net of cash acquired of $0.3 million . Contingent consideration of $0.8 million was paid during the year ended December 31, 2016 in relation to these acquisitions. The company recorded goodwill of $18.5 million related to the full service center-based child care segment, a portion of which will be deductible for tax purposes. Intangible assets of $2.7 million , consisting primarily of customer relationships that will be amortized over five years, were also recorded in relation to these acquisitions.</t>
  </si>
  <si>
    <t>Goodwill and Intangible Assets</t>
  </si>
  <si>
    <t>Goodwill and Intangible Assets Disclosure [Abstract]</t>
  </si>
  <si>
    <t>GOODWILL AND INTANGIBLE ASSETS The changes in the carrying amount of goodwill are as follows (in thousands): Full service Back-up Other educational Total Balance at December 31, 2015 $ 965,114 $ 158,894 $ 23,801 $ 1,147,809 Additions from acquisitions 139,539 9,214 — 148,753 Adjustments to prior year acquisitions 73 — — 73 Effect of foreign currency translation (28,930 ) — — (28,930 ) Balance at December 31, 2016 1,075,796 168,108 23,801 1,267,705 Additions from acquisitions 14,269 — — 14,269 Adjustments to prior year acquisitions (5,596 ) (3 ) — (5,599 ) Effect of foreign currency translation 30,417 — — 30,417 Balance at December 31, 2017 $ 1,114,886 $ 168,105 $ 23,801 $ 1,306,792 The Company also has intangible assets, which consist of the following at December 31, 2017 and 2016 (in thousands): December 31, 2017: Weighted average amortization Cost Accumulated Net carrying Definite-lived intangibles: Customer relationships 15 years $ 396,428 $ (234,742 ) $ 161,686 Trade names 7 years 10,224 (4,566 ) 5,658 406,652 (239,308 ) 167,344 Indefinite-lived intangibles: Trade names N/A 181,196 — 181,196 $ 587,848 $ (239,308 ) $ 348,540 December 31, 2016: Weighted average amortization Cost Accumulated Net carrying Definite-lived intangibles: Customer relationships 15 years $ 392,820 $ (205,342 ) $ 187,478 Trade names 7 years 8,283 (2,961 ) 5,322 Non-compete agreements N/A 49 (49 ) — 401,152 (208,352 ) 192,800 Indefinite-lived intangibles: Trade names N/A 181,766 — 181,766 $ 582,918 $ (208,352 ) $ 374,566 The Company recorded amortization expense of $32.6 million , $29.6 million and $28.0 million in the years ended December 31, 2017 , 2016 , and 2015 , respectively. The Company estimates that it will record amortization expense related to intangible assets existing as of December 31, 2017 as follows over the next five years (in thousands): Estimated amortization expense 2018 $ 30,134 2019 $ 27,740 2020 $ 26,833 2021 $ 25,140 2022 $ 22,927</t>
  </si>
  <si>
    <t>Prepaid Expenses and Other Current Assets</t>
  </si>
  <si>
    <t>Deferred Costs, Capitalized, Prepaid, and Other Assets Disclosure [Abstract]</t>
  </si>
  <si>
    <t>PREPAID EXPENSES AND OTHER CURRENT ASSETS Prepaid expenses and other current assets consist of the following (in thousands): December 31, 2017 2016 Prepaid rent and other occupancy costs $ 15,553 $ 13,932 Prepaid workers compensation claims 6,136 4,609 Prepaid insurance 6,007 3,134 Reimbursable costs 4,186 6,101 Prepaid income taxes 1,249 649 Other prepaid expenses and current assets 18,965 14,129 $ 52,096 $ 42,554 Under the terms of the Company’s workers compensation policy, the Company is required to make advances to its insurance carrier pertaining to estimated claims for all open plan years. Other prepaid expenses and current assets include deposits of $5.2 million and $3.1 million at December 31, 2017 and 2016, respectively, for the acquisition of full service child care centers in 2018 and 2017, respectively.</t>
  </si>
  <si>
    <t>Fixed Assets</t>
  </si>
  <si>
    <t>Property, Plant and Equipment [Abstract]</t>
  </si>
  <si>
    <t>FIXED ASSETS Fixed assets consist of the following (dollars in thousands): Estimated useful lives (Years) December 31, 2017 2016 Buildings 20 – 40 $ 182,701 $ 174,168 Furniture, equipment and software 3 – 10 206,161 178,872 Leasehold improvements Shorter of the lease term or the estimated useful life 423,624 365,707 Land — 103,680 92,666 Total fixed assets 916,166 811,413 Accumulated depreciation (340,981 ) (281,981 ) Fixed assets, net $ 575,185 $ 529,432 Fixed assets include construction in progress of $31.2 million and $26.4 million at December 31, 2017 and 2016 , respectively, which was primarily comprised of leasehold improvements. The Company recorded depreciation expense of $62.2 million , $55.6 million and $50.7 million for the years ended December 31, 2017 , 2016 , and 2015 , respectively.</t>
  </si>
  <si>
    <t>Accounts Payable and Accrued Expenses</t>
  </si>
  <si>
    <t>Payables and Accruals [Abstract]</t>
  </si>
  <si>
    <t>ACCOUNTS PAYABLE AND ACCRUED EXPENSES Accounts payable and accrued expenses consist of the following (in thousands): December 31, 2017 2016 Accrued payroll and employee benefits $ 56,817 $ 59,258 Accounts payable 31,719 26,171 Accrued insurance 8,565 5,718 Accrued occupancy costs 3,400 3,102 Accrued professional fees 2,693 2,376 Accrued interest 370 2,985 Other accrued expenses 29,333 25,790 $ 132,897 $ 125,400</t>
  </si>
  <si>
    <t>Other Current Liabilities</t>
  </si>
  <si>
    <t>OTHER CURRENT LIABILITIES Other current liabilities consist of the following (in thousands): December 31, 2017 2016 Customer amounts on deposit $ 17,294 $ 14,688 Deferred rent and other occupancy costs 5,589 4,796 Income taxes payable 4,680 3,081 Liability for unvested restricted stock 3,487 4,733 Other current liabilities 3,162 1,440 $ 34,212 $ 28,738</t>
  </si>
  <si>
    <t>Other Long-Term Liabilities</t>
  </si>
  <si>
    <t>OTHER LONG-TERM LIABILITIES Other long-term liabilities consist of the following (in thousands): December 31, 2017 2016 Customer amounts on deposit $ 16,450 $ 14,353 Liabilities for workers compensation claims 15,812 16,572 Transition tax payable 9,648 — Liability for unvested restricted stock 7,757 7,546 Deferred compensation 5,299 2,793 Asset retirement obligations 4,045 3,733 Liability for uncertain tax positions 1,903 1,096 Other long-term liabilities 3,257 5,955 $ 64,171 $ 52,048</t>
  </si>
  <si>
    <t>Credit Arrangements and Debt Obligations</t>
  </si>
  <si>
    <t>Debt Disclosure [Abstract]</t>
  </si>
  <si>
    <t>CREDIT ARRANGEMENTS AND DEBT OBLIGATIONS Senior secured credit facilities The Company’s $1.3 billion senior secured credit facilities consist of a $1.1 billion secured term loan facility and a $225.0 million revolving credit facility. The term loans mature on November 7, 2023 and require quarterly principal payments of $2.7 million , with the remaining principal balance due on November 7, 2023 . Outstanding term loan borrowings were as follows at December 31, 2017 and 2016 (in thousands): December 31, 2017 2016 Term loans $ 1,066,938 $ 1,075,000 Deferred financing costs and original issue discount (10,177 ) (10,241 ) Total debt 1,056,761 1,064,759 Less current maturities 10,750 10,750 Long-term debt $ 1,046,011 $ 1,054,009 The revolving credit facility matures on July 31, 2022 . Borrowings outstanding on the revolving credit facility were $127.1 million at December 31, 2017 and $76.0 million at December 31, 2016 . All borrowings under the credit agreement are subject to variable interest. At December 31, 2017 , borrowings under the term loan facility bear interest at a rate per annum of 1.0% over the base rate, or 2.0% over the Eurocurrency rate (each as defined in the credit agreement), which is the one, two, three or six month LIBOR rate or, with applicable lender approval, the twelve month or less than one month LIBOR rate. With respect to the term loan facility, the base rate is subject to an interest rate floor of 1.75% and the Eurocurrency rate is subject to an interest rate floor of 0.75% . Borrowings under the revolving credit facility bear interest at a rate per annum ranging from 0.50% to 1.0% over the base rate, or 1.50% to 2.0% over the Eurocurrency rate. The effective interest rate for the term loans was 3.57% , 3.50% , and 4.10% at December 31, 2017 , 2016 , and 2015 , respectively, and the weighted average interest rate was 3.53% , 3.90% , and 4.10% for the years ended December 31, 2017 , 2016 , and 2015 , respectively. The effective interest rate for the revolving credit facility was 3.70% , 5.50% , and 5.25% at December 31, 2017 , 2016 , and 2015 , respectively. The weighted average interest rate for the revolving credit facility was 4.10% , 4.20% , and 3.80% for the years ended December 31, 2017 , 2016 , and 2015 , respectively. Certain financing fees and original issue discount costs are capitalized and are being amortized over the terms of the related debt instruments and amortization expense is included in interest expense. Amortization expense of deferred financing costs were $1.4 million , $2.2 million , and $2.2 million for the years ended December 31, 2017 , 2016 , and 2015 , respectively. Amortization expense of original issue discount costs were $0.4 million , $1.3 million , and $1.4 million for the years ended December 31, 2017 , 2016 , and 2015 , respectively. A loss on extinguishment of debt of $11.1 million was recorded in the year ended December 31, 2016 , related to the write off of unamortized original issue discount costs and deferred financing fees in connection with the November 2016 debt refinancing. All obligations under the senior secured credit facilities are secured by substantially all the assets of the Company’s U.S.-based subsidiaries. The senior secured credit facilities contain a number of covenants that, among other things and subject to certain exceptions, may restrict the ability of Bright Horizons Family Solutions LLC, our wholly-owned subsidiary, and its restricted subsidiaries, to: incur certain liens; make investments, loans, advances and acquisitions; incur additional indebtedness or guarantees; pay dividends on capital stock or redeem, repurchase or retire capital stock or subordinated indebtedness; engage in transactions with affiliates; sell assets, including capital stock of our subsidiaries; alter the business conducted; enter into agreements restricting our subsidiaries’ ability to pay dividends; and consolidate or merge. In addition, the credit agreement governing the senior secured credit facilities requires Bright Horizons Capital Corp., our direct subsidiary, to be a passive holding company, subject to certain exceptions. The revolving credit facility requires Bright Horizons Family Solutions LLC, the borrower, and its restricted subsidiaries, to comply with a maximum senior secured first lien net leverage ratio financial maintenance covenant, to be tested only if, on the last day of each fiscal quarter, revolving loans and/or swing-line loans in excess of a specified percentage of the revolving commitments on such date are outstanding under the revolving credit facility. The breach of this covenant is subject to certain equity cure rights. Credit Amendments On January 26, 2016 , the Company amended its then existing credit agreement to increase the revolving credit facility from $100.0 million to $225.0 million , to extend the maturity date on the revolving credit facility from January 30, 2018 to July 31, 2019 , and to modify the interest rate applicable to borrowings. On November 7, 2016 , the Company modified its then existing senior credit facilities and refinanced all of its outstanding term loans into a new seven year term loan facility, which resulted in the issuance of $1.1 billion in new term loans, a portion of which were used to repay $922.5 million in outstanding term loans under the previous term loan facility, and $150.0 million of which was used to fund the acquisition of a business. The terms, interest rate and availability of the revolving credit facility were not modified in the November 2016 debt refinancing. The Company incurred and capitalized financing fees of $6.7 million and original issue discount costs of $2.7 million in connection with the November 2016 debt refinancing. On May 8, 2017 and November 30, 2017 , the Company amended its existing senior credit facilities to, among other changes, reduce the applicable interest rates of the term loan facility and the revolving credit facility. In connection with the May 8, 2017 amendment, the Company also extended the maturity date on the revolving credit facility from July 31, 2019 to July 31, 2022 . The maturity date of the amended term loan facility of November 7, 2023 was not modified with these amendments. In the year ended December 31, 2017 , the Company incurred $2.8 million in fees associated with these amendments which were included in selling, general and administrative expenses. Interest Rate Swap Agreements The Company is subject to interest rate risk as all borrowings under the senior secured credit facilities are subject to variable interest. On October 16, 2017 , the Company entered into variable-to-fixed interest rate swap agreements to mitigate the exposure to variable interest arrangements on $500.0 million notional amount of the outstanding term loan borrowings, effective October 31, 2017. These swap agreements, designated and accounted for as cash flow hedges from inception, are scheduled to mature on October 31, 2021 . The Company is required to make monthly payments on the notional amount at a fixed average interest rate, including the applicable rate for Eurocurrency loans, of approximately 3.90% . In exchange, the Company receives interest on the notional amount at a variable rate based on the one-month LIBOR rate, subject to a 0.75% floor. The interest rate swaps are recorded on the Company's consolidated balance sheet at fair value and classified based on the instruments' maturity dates. The Company records gains or losses resulting from changes in the fair value of the interest rate swaps to other comprehensive income or loss to the extent that the swaps are effective as hedges. As of December 31, 2017 , there was no ineffectiveness related to the interest rate swap agreements. Gains and losses recorded to other comprehensive income or loss are reclassified into earnings and recognized to interest expense in the Company's consolidated statement of income in the period that the hedged interest expense on the term loan facility is recognized. As of December 31, 2017 , the fair value of the interest rate swap agreements was as follows (in thousands): Consolidated balance sheet classification December 31, 2017 Interest rate swaps - asset Other assets $ 3,767 For the year ended December 31, 2017 , the effect of the interest rate swap agreements on other comprehensive income was as follows (in thousands): Derivatives designated as cash flow hedging instruments Amount of gain recognized in other comprehensive income Consolidated statement of income classification Amount of net loss reclassified into earnings Total effect on other comprehensive income Interest rate swaps $ 3,258 Interest expense—net $ (509 ) $ 3,767 Income tax effect (1,303 ) Income tax expense 204 (1,507 ) Net of income taxes $ 1,955 $ (305 ) $ 2,260 During the next twelve months, the Company estimates that a loss of $0.7 million , pre-tax, will be reclassified from accumulated other comprehensive income to interest expense.</t>
  </si>
  <si>
    <t>Income Taxes</t>
  </si>
  <si>
    <t>Income Tax Disclosure [Abstract]</t>
  </si>
  <si>
    <t>INCOME TAXES Income before income taxes consists of the following (in thousands): Years ended December 31, 2017 2016 2015 United States $ 116,225 $ 132,846 $ 134,611 Foreign 45,175 10,351 5,545 Total $ 161,400 $ 143,197 $ 140,156 The allocation of income before income taxes may fluctuate year to year due to activity within the Bright Horizons consolidated group. Due to the disposition of our remaining assets in Ireland and the related disposition of our investment in the foreign subsidiary in 2017, the foreign income before income taxes includes a gain of approximately $11.9 million , with a corresponding loss of approximately $15.6 million within the U.S. income before income taxes. This transaction resulted in a consolidated net loss of $3.7 million which is included in other expenses in the consolidated statement of income. Income tax expense consists of the following (in thousands): Years ended December 31, 2017 2016 2015 Current tax expense Federal $ 29,733 $ 42,691 $ 29,236 State 4,531 10,752 8,723 Foreign 7,735 7,115 9,028 41,999 60,558 46,987 Deferred tax (benefit) expense Federal (36,794 ) (6,463 ) (11,014 ) State 612 (2,069 ) 6,776 Foreign (1,380 ) (3,589 ) 3,480 (37,562 ) (12,121 ) (758 ) Income tax expense $ 4,437 $ 48,437 $ 46,229 The following is a reconciliation of the U.S. federal statutory rate to the effective rate on pretax income (in thousands): Years ended December 31, 2017 2016 2015 Federal tax expense computed at statutory rate $ 56,490 $ 50,119 $ 49,055 State tax expense, net of federal tax 2,881 6,374 5,849 Valuation allowance, net (1,028 ) (107 ) (185 ) Intercompany interest (5,074 ) (6,953 ) (6,919 ) Permanent differences and other, net 1,041 (389 ) (901 ) Stock-based compensation (22,757 ) — — Change in tax rate (32,844 ) (96 ) 319 Transition Tax 11,027 — — Change to uncertain tax positions, net 614 432 (333 ) Foreign rate differential (5,913 ) (943 ) (656 ) Income tax expense $ 4,437 $ 48,437 $ 46,229 The effective income tax rate for 2017 decreased from prior years primarily due to three items. The first relates to the excess tax benefits associated with the exercise of stock options and vesting of restricted stock which reduced income tax expense by $26.5 million in 2017 due to the adoption of ASU 2016-09: Compensation — Stock Compensation (Topic 718) (“ASU 2016-09”) . ASU 2016-09 was adopted prospectively as of January 1, 2017. The excess tax benefits from stock-based compensation were recorded to the balance sheet in prior years. Second, a net tax benefit of $22.3 million was recorded due to the enactment of the U.S. Tax Cuts and Jobs Act (“Tax Act”), as discussed in more detail below. Third, a tax benefit of approximately $7.0 million was recorded in 2017 related to the disposition of our remaining assets in Ireland, also resulting in the disposition of our investment in a subsidiary for tax purposes. On December 22, 2017, the U.S. federal government enacted comprehensive tax legislation with the Tax Act that makes broad and complex changes to the U.S. tax code, impacting the year ended December 31, 2017 and future years. For 2017 , the Tax Act requires a one-time transition tax on certain unrepatriated earnings of foreign subsidiaries that is payable over eight years and also allows for bonus depreciation that permits full expensing of qualified property. Effective January 1, 2018, the Tax Act reduces the U.S. federal corporate tax rate from 35% to 21% . The SEC staff issued Staff Accounting Bulletin No. 118 (“SAB 118”), which provides guidance on accounting for the tax effects of the Tax Act. SAB 118 provides a measurement period that should not extend beyond one year from the date of the Tax Act enactment for companies to complete the accounting under Accounting Standards Codification 740— Income Taxes . In accordance with SAB 118, to the extent that a company’s accounting for certain income tax effects of the Tax Act is incomplete, but the company is able to determine a reasonable estimate, it must record a provisional estimate in its financial statements. The Company’s accounting for certain elements of the Tax Act is incomplete. However, the Company was able to make the following reasonable estimates of certain items and has recorded provisional adjustments as of December 31, 2017 based on these estimates. The Tax Act reduces the corporate federal tax rate to 21% effective January 1, 2018. As a result, the Company recorded a provisional decrease of $33.3 million to its net deferred tax liability with a corresponding adjustment to deferred tax benefit for the year ended December 31, 2017 . While the Company was able to make a reasonable estimate of the impact of the reduction in corporate tax rate, it may be affected by other analyses related to the Tax Act including, the calculation of the deemed repatriation of foreign income and the state tax effect of federal adjustments. The Deemed Repatriation Transition Tax (“Transition Tax”) is a tax on previously untaxed accumulated and current earnings and profits (“E&amp;P”) of certain foreign subsidiaries. To determine the amount of the Transition Tax, the Company must determine the amount of post-1986 E&amp;P of the relevant foreign subsidiaries, as well as the amount of non-U.S. income taxes paid on such earnings. The Company is able to make a reasonable estimate of the Transition Tax and recorded a provisional tax obligation of $11.0 million . However, the Company is continuing to gather additional information to more precisely compute the amount of Transition Tax. Significant components of the Company’s net deferred tax liability are as follows (in thousands): December 31, 2017 2016 Deferred tax assets: Reserve on assets $ 605 $ 342 Net operating loss carryforwards 304 1,347 Liabilities not yet deductible 28,951 39,401 Deferred revenue 2,934 3,370 Stock-based compensation 8,024 13,855 Depreciation — 118 Other 2,608 1,620 43,426 60,053 Valuation allowance — (1,028 ) Total deferred tax assets 43,426 59,025 Deferred tax liabilities: Intangible assets (97,674 ) (143,806 ) Depreciation (19,685 ) (26,930 ) Total deferred tax liabilities (117,359 ) (170,736 ) Net deferred tax liability $ (73,933 ) $ (111,711 ) During 2017 , the overall deferred tax liability decreased significantly, primarily due to the Tax Act. The U.S. net deferred tax liability was revalued at the lower rate and reduced by $33.3 million . The other book to tax differences, resulting in a net decrease in the deferred tax liability, were in the treatment of amortization of intangible assets, depreciation and stock-based compensation. At December 31, 2017 , the net deferred tax liability of $73.9 million includes deferred tax assets of $0.1 million which are recorded to other assets in the consolidated balance sheet. The Company has foreign net operating losses of $1.3 million and has recorded an associated deferred tax asset totaling $0.3 million . The net operating losses in certain foreign jurisdictions will begin to expire in 2024 , while others can be carried forward indefinitely. During 2017, the valuation allowance of $1.0 million was released, based upon consideration of the cumulative income over the last three years and projected forecast of taxable income of the foreign subsidiary. At December 31, 2017 , there are no foreign deferred tax assets that require a valuation allowance. The Company considers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The Company has not recorded a deferred tax liability of approximately $1.1 million related to the state taxes and foreign withholding taxes on approximately $123.0 million of cumulative undistributed earnings of foreign subsidiaries indefinitely invested outside the United States. Uncertain Tax Positions The Company follows the authoritative guidance relating to the accounting for uncertainty in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 reconciliation of the beginning and ending amounts of unrecognized tax benefits is as follows (in thousands): Years ended December 31, 2017 2016 2015 Beginning balance $ 1,096 $ 706 $ 713 Additions for tax positions of prior years — — 353 Additions for tax positions of current year 650 443 353 Settlements — — (50 ) Reductions for tax positions of prior years — (27 ) — Lapses of statutes of limitations — — (663 ) Effect of foreign currency adjustments 157 (26 ) — Ending balance $ 1,903 $ 1,096 $ 706 The Company recognizes accrued interest and penalties related to unrecognized tax benefits in income tax expense. The Company’s current provision for income tax expense for the years ended December 31, 2017 , 2016 and 2015 included no interest and penalties. There was no liability for total interest and penalties at December 31, 2017 and 2016 . During 2017 , the Company recorded an unrecognized tax benefit for a foreign subsidiary's tax position. The total amount of unrecognized tax benefits that if recognized would affect the Company’s effective tax rate is $1.9 million . The Company expects the unrecognized tax benefits to change over the next 12 months if certain tax matters ultimately settle with the applicable taxing jurisdiction during this time frame, or if applicable statutes of limitations lapse. The impact of the amount of such changes to previously recorded uncertain tax positions could range from zero to $1.9 million . The Company and its domestic subsidiaries are subject to U.S. federal income tax as well as multiple state jurisdictions. U.S. federal income tax returns are typically subject to examination by the Internal Revenue Service (IRS) and the statute of limitations for federal income tax returns is three years. The Company’s filings for 2014 through 2016 are subject to audit based upon the federal statute of limitations.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There were no significant settlements of state audits during the year . As of December 31, 2017 , there were no income tax audits in process and the tax years from 2013 to 2016 are subject to audit. The Company is also subject to corporate income tax at its subsidiaries located in the United Kingdom, the Netherlands, India, Canada, Ireland and Puerto Rico. The tax returns for the Company’s subsidiaries located in foreign jurisdictions are subject to examination for periods ranging from one to seven years.</t>
  </si>
  <si>
    <t>Stockholders' Equity and Stock-Based Compensation</t>
  </si>
  <si>
    <t>Disclosure of Compensation Related Costs, Share-based Payments [Abstract]</t>
  </si>
  <si>
    <t>STOCKHOLDERS’ EQUITY AND STOCK-BASED COMPENSATION Preferred Stock The Company authorized 25 million shares of undesignated preferred stock in 2013 for issuance, of which none have been issued. The Company’s board of directors has the authority, without further action by stockholders, to issue up to 25 million shares of preferred stock in one or more series. The Company’s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the Company’s common stock, diluting the voting power of its common stock, impairing the liquidation rights of its common stock, or delaying or preventing a change in control. As of December 31, 2017 and 2016 , no shares of preferred stock were outstanding. Treasury Stock On August 2, 2016, the board of directors of the Company authorized a share repurchase program of up to $300.0 million of the Company’s outstanding common stock, effective August 5, 2016 . The share repurchase program, which has no expiration date, replaces the prior 2015 authorization, of which $26.3 million remained available at the date the program was replaced. The shares may be repurchased from time to time in open market transactions at prevailing market prices, in privately negotiated transactions, under Rule 10b5-1 plans, or by other means in accordance with federal securities laws. During the year ended December 31, 2017 , the Company repurchased 2.0 million shares for $162.2 million , including a total of 1.7 million shares that were purchased from investment funds affiliated with Bain Capital Partners LLC in secondary offerings at the same price per share paid by the underwriter. At December 31, 2017 , $120.6 million remained outstanding under the repurchase program. During the year ended December 31, 2016, the Company repurchased 1.7 million shares for $112.8 million , including a total of 1.0 million shares that were purchased from investment funds affiliated with Bain Capital Partners LLC in secondary offerings at the same price per share paid by the underwriter. On February 4, 2015 , the board of directors of the Company authorized a share repurchase program of up to $250.0 million of its common stock. During the year ended December 31, 2015, the Company repurchased 2.2 million shares for $128.1 million , including a total of 2.1 million shares that were purchased from investment funds affiliated with Bain Capital Partners LLC in secondary offerings at the same price per share paid by the underwriter. Equity Incentive Plan The Company's 2012 Omnibus Long-Term Incentive Plan, as Amended and Restated (the “Plan”), allows for the issuance of equity awards of up to 5 million shares of common stock. As of December 31, 2017 , there were approximately 1.8 million shares of common stock available for grant. Stock options granted under the Plan are subject to a service condition and expire in seven years from date of grant or termination of the holder’s employment with the Company, unless such termination was due to death, disability or retirement, unless otherwise determined by the administrator of the Plan. The majority of the options have a requisite service period of five years, with 60% of the options vesting on the third anniversary of the date of grant and 20% vesting on each of the fourth and fifth anniversaries. The Company also had an incentive compensation plan (the “2008 Plan”) which, as amended in March 2012, was authorized to issue 150,000 shares of Class L common stock and 1.5 million shares of Class A common stock. No additional options will be granted under the 2008 Plan. However, all outstanding options continue to be governed by their existing terms. Stock-Based Compensation The Company recognized the impact of stock-based compensation in its consolidated statements of income for the years ended December 31, 2017 , 2016 , and 2015 and did not capitalize any amounts on the consolidated balance sheets. In the years ended December 31, 2017 , 2016 , and 2015 the Company recorded stock-based compensation expense of $12.1 million , $11.6 million , and $9.2 million , respectively, of which $11.6 million , $11.0 million , and $8.7 million was recorded in selling, general and administrative expenses, respectively, and $0.5 million , $0.6 million , and $0.5 million in cost of services, respectively, in the consolidated statements of income in relation to all awards granted under the equity incentive plans. Stock-based compensation expense generated a deferred income tax benefit of $3.2 million , $4.6 million , and $3.7 million in the years ended December 31, 2017 , 2016 , and 2015 , respectively. There were no share-based liabilities paid during the period. As of December 31, 2017 , there was $16.9 million of total unrecognized compensation expense, net of estimated forfeitures, related to unvested share-based compensation arrangements granted under the Plan. That expense is expected to be recognized over the remaining requisite service period. Estimated forfeitures are based on the Company's historical forfeitures and is adjusted periodically based on actual results. The weighted average remaining requisite service period was approximately two years at December 31, 2017 . Stock Options The fair value of each stock option granted was estimated on the date of grant using the Black-Scholes option pricing model and the following weighted average assumptions: Years ended December 31, 2017 2016 2015 Expected dividend yield 0.0% 0.0% 0.0% Expected stock price volatility 30.0% 30.0% 30.0% Risk free interest rate 1.9% 1.4% 1.5% Expected life of options (years) 5.3 5.3 5.3 Weighted average fair value per share of options granted during the period $22.08 $19.35 $15.37 The expected dividend yield was based on the Company’s expectation of not paying dividends in the foreseeable future. Since the Company completed its IPO in January 2013, it does not have sufficient history as a publicly traded company to evaluate its volatility factor. As such, the expected stock price volatility has been based upon the historical volatility of the stock price over the expected life of the options of the Company and that of peer companies that are publicly traded. The risk free interest rate was based on the U.S. Treasury rates for U.S. Treasury zero-coupon bonds with maturities similar to those of the expected term of the awards being valued. For grants issued during the years ended December 31, 2017 , 2016 , and 2015 , the expected life of the options was calculated using the simplified method. The simplified method defines the life as the average of the contractual term of the options and the weighted average vesting period for all option tranches. This methodology was utilized due to the short length of time our common stock has been publicly traded. The table below reflects stock option activity under the Company’s equity plan for the year ended December 31, 2017 . Weighted Average Remaining Contractual Life in Years Number of Options Weighted Average Exercise Price Aggregate Intrinsic Value (In millions) Outstanding at January 1, 2017 4.5 3,483,877 $ 32.34 Granted 464,175 72.48 Exercised (1,192,160 ) 18.98 Forfeited (81,050 ) 56.75 Outstanding at December 31, 2017 4.4 2,674,842 $ 44.53 $ 132.3 Exercisable at December 31, 2017 3.5 1,023,230 $ 22.07 $ 73.6 Vested and expected to vest at December 31, 2017 4.3 2,547,213 $ 43.48 $ 128.7 The fair value (pre-tax) of options that vested during the years ended December 31, 2017 , 2016 , and 2015 was $6.8 million , $5.1 million , and $2.3 million , respectively. The intrinsic value of options exercised during the years ended December 31, 2017 , 2016 , and 2015 was $66.6 million , $39.4 million , and $28.9 million , respectively. Cash received by the Company from the exercise of stock options for the years ended December 31, 2017 , 2016 , and 2015 was $22.6 million , $11.7 million , and $9.8 million , respectively. Income tax benefits realized from the exercise of stock options in the years ended December 31, 2017 , 2016 , and 2015 were $32.3 million , $15.8 million , and $11.6 million , respectively, inclusive of the excess tax benefits realized of $26.5 million , $12.9 million , and $9.4 million in the years ended December 31, 2017 , 2016 , and 2015 , respectively. Excess tax benefits for 2017 reduced income tax expense due to the adoption of ASU 2016-09 , which was adopted prospectively on January 1, 2017. Excess tax benefits were previously recorded to additional paid-in capital on the consolidated balance sheet. Restricted Stock and Restricted Stock Units Restricted stock awards are granted to certain senior managers at the discretion of the board of directors as allowed under the Plan. Restricted stock awards typically vest on the earliest of the third anniversary of the grant date, a change in control of the Company, or the termination of employment by reason of death or disability, and are accounted for as non-vested stock. Restricted stock is sold for a price equal to 50% of the fair value of the stock at the date of grant. Proceeds from the issuance of restricted stock are recorded as other liabilities in the consolidated balance sheet until the earlier of vesting or forfeiture of the awards. The unvested shares of restricted stock participate equally in dividends with common stock. Restricted stock is considered legally issued at the date of grant, but is not considered common stock issued and outstanding in accordance with accounting guidance until the requisite service period is fulfilled. All outstanding shares of restricted stock are expected to vest. Cash proceeds from the issuance of restricted stock for the years ended December 31, 2017 , 2016 , and 2015 were $4.4 million , $3.7 million , and $3.9 million , respectively. Stock-based compensation expense for restricted stock awards is calculated based on the fair value of the award on the date of grant, which is recognized on a straight line basis over the requisite service period. The Company's stock-based compensation expense recorded in selling, general and administrative expenses in the consolidated statements of income for the years ended December 31, 2017 , 2016 , and 2015 included $3.7 million , $4.1 million , and $2.9 million , respectively, for restricted stock awards. As of December 31, 2017 , total unrecognized compensation expense included $4.5 million related to unvested restricted stock, which is expected to be recognized over the weighted average remaining requisite service period of approximately two years. The table below reflects restricted stock activity under the Company’s equity plan for the year ended December 31, 2017 . Number of Shares Weighted Average Grant Date Fair Value Aggregate Intrinsic Value (In millions) Non-vested restricted stock shares at January 1, 2017 538,795 $ 22.75 $ 25.5 Granted 129,780 35.75 Vested (287,625 ) 18.69 Forfeited — — Non-vested restricted stock shares at December 31, 2017 380,950 $ 30.24 $ 24.6 Restricted stock units are awarded to members of the board of directors as allowed under the Plan. The awards allow for the issuance of a share of the Company's common stock for each vested unit upon the earliest of termination of service as a member of the board of directors or five years after the date of the award. During the year ended December 31, 2017 , 12,820 restricted stock units were awarded at a weighted average fair value of $77.99 , and 2,000 restricted stock units were exercised at a weighted average fair value of $59.47 . At December 31, 2017 , there were 36,886 restricted stock units outstanding, with an intrinsic value of $3.5 million , which vested upon award.</t>
  </si>
  <si>
    <t>Earnings Per Share</t>
  </si>
  <si>
    <t>Earnings Per Share [Abstract]</t>
  </si>
  <si>
    <t>EARNINGS PER SHARE Basic earnings per share is calculated by dividing net income by the weighted-average common shares outstanding. Diluted earnings per share is calculated by dividing net income by the weighted-average common shares and potentially dilutive securities outstanding during the period. Earnings per share is calculated using the two-class method, which requires the allocation of earnings to each class of common stock outstanding and to unvested share-based payment awards that participate in dividends with common stock, also referred to herein as unvested participating shares. The Company’s unvested stock-based payment awards include unvested shares awarded as restricted stock awards at the discretion of the Company’s board of directors. The restricted stock awards generally vest at the end of three years . The unvested shares participate equally in dividends. See Note 11, “Stockholders’ Equity and Stock-Based Compensation,” for a discussion of the current year unvested stock awards and issuances. Earnings per Share - Basic The following table sets forth the computation of earnings per share using the two-class method (in thousands, except share and per share amounts): Years ended December 31, 2017 2016 2015 Basic earnings per share: Net income $ 156,963 $ 94,760 $ 93,927 Allocation of net income to common stockholders: Common stock $ 155,995 $ 93,919 $ 93,287 Unvested participating shares 968 841 640 $ 156,963 $ 94,760 $ 93,927 Weighted average number of common shares: Common stock 58,873,196 59,229,069 60,835,574 Unvested participating shares 366,029 531,364 417,285 Earnings per common share: Common stock $ 2.65 $ 1.59 $ 1.53 Earnings per Share - Diluted The Company calculates diluted earnings per share for common stock using the more dilutive of (1) the treasury stock method, or (2) the two-class method. The following table sets forth the computation of diluted earnings per share using the two-class method (in thousands, except share and per share amounts): Years ended December 31, 2017 2016 2015 Diluted earnings per share: Earnings allocated to common stock $ 155,995 $ 93,919 $ 93,287 Plus earnings allocated to unvested participating shares 968 841 640 Less adjusted earnings allocated to unvested participating shares (947 ) (822 ) (624 ) Earnings allocated to common stock $ 156,016 $ 93,938 $ 93,303 Weighted average number of common shares: Common stock 58,873,196 59,229,069 60,835,574 Effect of dilutive securities 1,380,495 1,365,826 1,525,204 60,253,691 60,594,895 62,360,778 Earnings per common share: Common stock $ 2.59 $ 1.55 $ 1.50 Options outstanding to purchase 0.6 million , 0.5 million and 0.2 million shares of common stock were excluded from diluted earnings per share for the years ended December 31, 2017 , 2016 , and 2015 , respectively, since their effect was anti-dilutive, which may be dilutive in the future.</t>
  </si>
  <si>
    <t>Commitments and Contingencies</t>
  </si>
  <si>
    <t>Commitments and Contingencies Disclosure [Abstract]</t>
  </si>
  <si>
    <t>COMMITMENTS AND CONTINGENCIES Leases The Company leases various office equipment, child care and early education center facilities and office space under noncancelable operating leases. Most of the leases expire within 10 and 15 years and many contain renewal options for various periods. Rent expense for the years ended December 31, 2017 , 2016 , and 2015 totaled $116.7 million , $103.1 million and $97.3 million , respectively. Future minimum payments under noncancelable operating leases as of December 31, 2017 are as follows for the years ending December 31 (in thousands): 2018 $ 113,161 2019 108,199 2020 100,638 2021 88,675 2022 83,119 Thereafter 508,144 Total future minimum lease payments $ 1,001,936 Long-Term Debt Future minimum payments of long-term debt are as follows for the years ending December 31 (in thousands): 2018 $ 10,750 2019 10,750 2020 10,750 2021 10,750 2022 10,750 Thereafter 1,013,188 Total future principal payments $ 1,066,938 Letters of Credit The Company has 39 letters of credit outstanding used to guarantee certain rent payments for up to $1.6 million . These letters of credit are guaranteed by cash deposits. No amounts have been drawn against these letters of credit. Litigation The Company is a defendant in certain legal matters in the ordinary course of business. Management believes the resolution of such pending legal matters will not have a material adverse effect on the Company’s financial condition, results of operations or cash flows, although we cannot predict the ultimate outcome of any such actions. Insurance and Regulatory The Company self-insures a portion of its medical insurance plans and has a high deductible workers’ compensation plan. Additionally, a portion of the general liability coverage is provided by the Company’s wholly-owned captive insurance entity. Management believes that the amounts accrued for these obligations are sufficient and that ultimate settlement of such claims or costs associated with claims made under these plans will not have a material adverse effect on the Company’s financial position, results of operations or cash flows. The Company’s child care and early education centers are subject to numerous federal, state and local regulations and licensing requirements. Failure of a center to comply with applicable regulations can subject it to governmental sanctions, which could require expenditures by the Company to bring its child care and early education centers into compliance.</t>
  </si>
  <si>
    <t>Employee Benefit Plans</t>
  </si>
  <si>
    <t>Retirement Benefits [Abstract]</t>
  </si>
  <si>
    <t>EMPLOYEE BENEFIT PLANS The Company maintains a 401(k) Retirement Savings Plan (the “401(k) Plan”) for all eligible employees. To be eligible for the 401(k) Plan, an employee must be at least 20.5 years of age and have completed their eligibility period of 60 days and 160 hours of service from date of hire. If they do not meet the 160 hours of service requirement, they may be eligible at 12 months provided they have reached 1,000 hours of service from date of hire. The 401(k) Plan is funded by elective employee contributions of up to 50% of their compensation, subject to certain limitations. Under the 401(k) Plan, the Company matches 25% of employee contributions for each participant up to 8% of the employee’s compensation after one year of service. Expense under the plan, consisting of Company contributions and plan administrative expenses paid by the Company, totaled approximately $3.0 million , $2.7 million and $2.5 million for the years ended December 31, 2017 , 2016 and 2015 , respectively. The Company maintains a Non-qualified Deferred Compensation Plan (the “NQDC Plan”) for all eligible employees. Eligible employees are employees who have capped contribution levels in our existing 401(k) Plan due to the thresholds dictated by the IRS definition of “highly compensated” employees, as well as other employees at the Company’s discretion. The NQDC Plan is funded by elective employee contributions of up to 50% of their base compensation and up to 100% of other forms of compensation, as defined. Under the NQDC Plan, the Company matches 25% of employee contributions for each participant up to $2,500 . The Company holds investments in company-owned life insurance policies to offset the Company’s liabilities under the NQDC Plan. Total investments, included in other assets in the consolidated balance sheet, and NQDC Plan liabilities, included in other long-term liabilities in the consolidated balance sheet, were $5.1 million and $5.3 million at December 31, 2017 , respectively. Total investments and plan liabilities were $2.7 million and $2.8 million at December 31, 2016 , respectively.</t>
  </si>
  <si>
    <t>Segment and Geographic Information</t>
  </si>
  <si>
    <t>Segment Reporting [Abstract]</t>
  </si>
  <si>
    <t>SEGMENT AND GEOGRAPHIC INFORMATION Bright Horizons work/life services are comprised of full service center-based child care, back-up dependent care, and other educational advisory services. As such, the Company has determined that it has three operating segments, which are also its reportable segments. Full service center-based child care includes the traditional center-based child care, preschool, and elementary education, which have similar operating characteristics and meet the criteria for aggregation. Full service center-based child care derives its revenues primarily from contractual arrangements with corporate clients and from tuition. The Company’s back-up dependent care services consist of center-based back-up child care, in-home care, mildly ill care, and adult/elder care. The Company’s other educational advisory services consist of tuition reimbursement program management and related educational consulting services, and college admissions advisory services, which have similar operating characteristics and meet the criteria for aggregation. The Company and its chief operating decision makers evaluate performance based on revenues and income from operations. The assets and liabilities of the Company are managed centrally and are reported internally in the same manner as the consolidated financial statements; therefore, no additional information is produced or included herein. Full service center-based child care Back-up dependent care Other educational advisory services Total (In thousands) Year ended December 31, 2017 Revenue $ 1,457,754 $ 224,264 $ 58,887 $ 1,740,905 Amortization of intangible assets 30,259 1,539 763 32,561 Income from operations (1) 130,289 60,373 14,777 205,439 Year ended December 31, 2016 Revenue $ 1,321,699 $ 200,106 $ 48,036 $ 1,569,841 Amortization of intangible assets 27,862 1,204 576 29,642 Income from operations (2) 129,693 57,620 9,925 197,238 Year ended December 31, 2015 Revenue $ 1,236,762 $ 181,574 $ 40,109 $ 1,458,445 Amortization of intangible assets 26,690 725 574 27,989 Income from operations (3) 115,149 56,891 9,562 181,602 (1) For the year ended December 31, 2017 , income from operations includes transaction costs associated with the loss on the disposition of our remaining assets in Ireland of $3.7 million , and costs related to the May 2017 and November 2017 credit agreement amendments and secondary offerings of $3.3 million , all of which were allocated to the full service center-based child care segment. (2) For the year ended December 31, 2016 , income from operations includes $2.5 million of costs associated with secondary offerings, completed acquisitions, an amendment to the credit agreement completed in January 2016, and a debt refinancing completed in November 2016, all of which were allocated to the full service center-based child care segment. (3) For the year ended December 31, 2015 , income from operations includes $0.9 million of costs associated with secondary offerings and completed acquisitions, all of which were allocated to full service center-based child care segment. Revenue and long-lived assets by geographic region are as follows (in thousands): Years ended December 31, Revenue 2017 2016 2015 North America $ 1,353,032 $ 1,277,165 $ 1,182,629 Europe and other 387,873 292,676 275,816 Total revenue $ 1,740,905 $ 1,569,841 $ 1,458,445 December 31, Long-lived assets 2017 2016 2015 North America $ 333,526 $ 322,267 $ 308,469 Europe and other 241,659 207,165 121,267 Total long-lived assets $ 575,185 $ 529,432 $ 429,736 The classification “North America” is comprised of the Company’s United States, Canada and Puerto Rico operations and the classification “Europe and other” includes the United Kingdom, Netherlands, and India operations. Revenues in the United States were $1.3 billion in both 2017 and 2016 , and $1.2 billion in 2015 . Revenues in the United Kingdom were $328.0 million in 2017 , $248.2 million in 2016 , and $238.5 million in 2015 . Long-lived assets were $331.8 million , $320.5 million , and $306.6 million at December 31, 2017 , 2016 , and 2015 , respectively, in the United States, and $226.5 million , $193.9 million , and $107.8 million at December 31, 2017 , 2016 , and 2015 , respectively, in the United Kingdom. Revenue and long-lived assets associated with other countries were not material.</t>
  </si>
  <si>
    <t>Transactions with Related Parties</t>
  </si>
  <si>
    <t>Related Party Transactions [Abstract]</t>
  </si>
  <si>
    <t>TRANSACTIONS WITH RELATED PARTIES Certain of the Company’s stockholders affiliated with Bain Capital Partners LLC sold shares of the Company’s common stock in underwritten secondary offerings totaling 8.2 million , 4.1 million , and 9.7 million shares in the years ended December 31, 2017 , 2016 , and 2015 , respectively. The Company purchased 1.7 million , 1.0 million , and 2.1 million of the shares sold in the secondary offerings in 2017 , 2016 , and 2015 , respectively, from investment funds affiliated with Bain Capital Partners LLC at the same price per share paid by the underwriter to the selling stockholders. As of December 31, 2017 , investment funds affiliated with Bain Capital Partners LLC hold approximately 7.7% of the Company’s common stock and two members of the Company's board of directors are affiliated with Bain Capital Partners LLC.</t>
  </si>
  <si>
    <t>Quarterly Results (Unaudited)</t>
  </si>
  <si>
    <t>Quarterly Financial Information Disclosure [Abstract]</t>
  </si>
  <si>
    <t>QUARTERLY RESULTS (UNAUDITED) In the opinion of the Company’s management, the accompanying unaudited interim consolidated financial statements contain all adjustments which are necessary for a fair presentation of the quarters presented. The operating results for any quarter are not necessarily indicative of the results of any future quarter. Selected quarterly financial information follows for the years ended December 31, 2017 and 2016 (in thousands, except share and per share amounts): March 31, 2017 June 30, 2017 September 30, 2017 December 31, 2017 Revenue $ 422,164 $ 445,546 $ 433,316 $ 439,879 Gross profit 104,934 114,341 103,194 108,141 Income from operations 51,404 56,806 44,963 52,266 Net income (1) 41,374 33,040 31,105 51,444 Allocation of net income to common stockholders: Common stock—basic 41,151 32,828 30,905 51,111 Common stock—diluted 41,157 32,833 30,909 51,117 Earnings per common share: Common stock—basic $ 0.69 $ 0.56 $ 0.53 $ 0.88 Common stock—diluted $ 0.68 $ 0.54 $ 0.51 $ 0.86 (1) Net income in the quarter ended December 31, 2017 includes the impact of the Tax Act, which decreased tax expense by $22.3 million as more fully discussed in Note 10, “Income Taxes,” to the consolidated financial statements. March 31, 2016 June 30, 2016 September 30, 2016 December 31, 2016 Revenue $ 385,322 $ 402,053 $ 383,929 $ 398,537 Gross profit 95,776 104,383 91,472 99,216 Income from operations 48,597 56,578 44,715 47,348 Net income 24,727 30,403 22,510 17,120 Allocation of net income to common stockholders: Common stock—basic 24,517 30,131 22,306 16,965 Common stock—diluted 24,522 30,137 22,311 16,968 Earnings per common share: Common stock—basic $ 0.41 $ 0.51 $ 0.38 $ 0.29 Common stock—diluted $ 0.40 $ 0.50 $ 0.37 $ 0.28</t>
  </si>
  <si>
    <t>Organization and Significant Accounting Policies (Policies)</t>
  </si>
  <si>
    <t>Organization</t>
  </si>
  <si>
    <t>Organization — Bright Horizons Family Solutions Inc. (“Bright Horizons” or the “Company”) provides center-based child care and early education, back-up dependent care (for children and elders), tuition reimbursement program management services, college admissions advisory services, and other support services in the United States, the United Kingdom, the Netherlands, Puerto Rico, Canada, and India. The Company provides services designed to help employers and families better address the challenges of work and family life primarily under multi-year contracts with employers who offer child care and other dependent care solutions, as well as other educational advisory services, as part of their employee benefits packages to improve employee engagement. The Company provides its center-based child care services under two general business models: a cost-plus model, where the Company is paid a fee by an employer client for managing a child care center on a cost-plus basis, and a profit and loss (“P&amp;L”) model, where the Company assumes the financial risk of operating a child care center. The P&amp;L model is further classified into two subcategories: (i) a sponsor model, where Bright Horizons provides child care and early education services on either an exclusive or priority enrollment basis for the employees of a specific employer sponsor; and (ii) a lease/consortium model, where the Company provides child care and early education services to the employees of multiple employers located within a specific real estate development (for example, an office building or office park), as well as to families in the surrounding community. In both the cost-plus and sponsor P&amp;L models, the development of a new child care center, as well as ongoing maintenance and repair, is typically funded by an employer sponsor with whom the Company enters into a multi-year contractual relationship. In addition, employer sponsors typically provide subsidies for the ongoing provision of child care services for their employees. Under each model type, the Company retains responsibility for all aspects of operating the child care and early education center, including the hiring and paying of employees, contracting with vendors, purchasing supplies, and collecting tuition and related accounts receivable. The Company provides back-up dependent care services through its own centers and through our Back-Up Care Advantage (“BUCA”) program, which offers access to a contracted network of in-home care agencies and center-based providers in locations where the Company does not otherwise have centers with available capacity.</t>
  </si>
  <si>
    <t>Principles of Consolidation</t>
  </si>
  <si>
    <t>Principles of Consolidation — The consolidated financial statements include the accounts of the Company and its subsidiaries. Intercompany balances and transactions have been eliminated in consolidation.</t>
  </si>
  <si>
    <t>Use of Estimates</t>
  </si>
  <si>
    <t>Use of Estimates — The preparation of the consolidated financial statements in conformity with accounting principles generally accepted in the United States of America (“GAAP” or “U.S. GAAP”) requires management to make estimates and assumptions that affect the reported amounts of assets and liabilities and the disclosure of contingent assets and liabilities at the date of the consolidated financial statements, as well as the reported amounts of revenue and expenses during the reporting period. The Company’s significant accounting estimates in the preparation of the consolidated financial statements relate to the valuation of goodwill and other intangibles, and income taxes. Actual results may differ from management’s estimates.</t>
  </si>
  <si>
    <t>Foreign Operations</t>
  </si>
  <si>
    <t>Foreign Operations — 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income.</t>
  </si>
  <si>
    <t>Fair Value of Financial Instruments</t>
  </si>
  <si>
    <t xml:space="preserve">Fair Value of Financial Instruments — The Company defines fair value as the price that would be received to sell an asset or be paid to transfer a liability in an orderly transaction between market participants at the measurement date and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Level 1 measurements) and the lowest priority to unobservable inputs (Level 3 measurements). The Company uses observable inputs where relevant and whenever possible. Level 1 — Quoted prices are available in active markets for identical investments as of the reporting date.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arrying value of cash and cash equivalents, accounts receivable, accounts payable and accrued expenses, and borrowings on the revolving credit facility approximates their fair value because of their short-term nature. The fair value of the Company's long-term debt is based on current bid prices, which approximates carrying value. As such, the Company's long-term debt was classified as Level 1, as defined under U.S. GAAP. As of December 31, 2017 and 2016 , the carrying value and estimated fair value of long-term debt was $1.1 billion . In 2017 , the Company entered into interest rate swap agreements, which were included in other assets on the consolidated balance sheets at fair value. As of December 31, 2017 , the fair value of the interest rate swaps were $3.8 million , which were estimated using market-standard valuation models. Such models project future cash flows and discount the future amounts to a present value using market-based observable inputs. Additionally, the fair value of the interest rate swaps included consideration of credit risk. The Company used a potential future exposure model to estimate this credit valuation adjustment (“CVA.”) The inputs to the CVA were largely based on observable market data, with the exception of certain assumptions regarding credit worthiness. As the magnitude of the CVA was not a significant component of the fair value of the interest rate swaps, it was not considered a significant input. The fair value of the interest rate swaps is classified as Level 2, as defined under U.S. GAAP. </t>
  </si>
  <si>
    <t>Concentrations of Credit Risk</t>
  </si>
  <si>
    <t xml:space="preserve">Concentrations of Credit Risk — Financial instruments that potentially expose the Company to concentrations of credit risk consist mainly of cash and cash equivalents and accounts receivable. The Company mitigates its exposure by maintaining its cash and cash equivalents in financial institutions of high credit standing. The Company’s accounts receivable, which are derived primarily from the services it provides, are dispersed across many clients in various industries with no single client accounting for more than 10% of the Company’s net revenue or accounts receivable. </t>
  </si>
  <si>
    <t>Cash and Cash Equivalents</t>
  </si>
  <si>
    <t>Cash and Cash Equivalents — The Company considers all highly liquid investments with maturities, when purchased, of three months or less to be cash equivalents. Cash equivalents consist primarily of institutional money market accounts. There were no cash equivalent investments at December 31, 2017 and 2016 . The Company’s cash management system provides for the funding of the main bank disbursement accounts on a daily basis as checks are presented for payment. Under this system, outstanding checks may be in excess of the cash balances at certain banks, creating book overdrafts.</t>
  </si>
  <si>
    <t>Accounts Receivable</t>
  </si>
  <si>
    <t>Accounts Receivable — The Company generates accounts receivable from fees charged to parents and employer sponsors and, to a lesser degree, government agencies. The Company monitors collections and payments and maintains a provision for estimated losses based on historical trends, in addition to provisions established for specific collection issues that have been identified. Accounts receivable are stated net of this allowance for doubtful accounts.</t>
  </si>
  <si>
    <t>Fixed Assets — Property and equipment, including leasehold improvements, are carried at cost less accumulated depreciation or amortization. Depreciation is calculated on a straight-line basis over the estimated useful lives of the assets. Leasehold improvements are amortized on a straight-line basis over the shorter of the lease term or their estimated useful lives. The cost and accumulated depreciation of assets sold or otherwise disposed of are removed from the consolidated balance sheet and the resulting gain or loss is reflected in the consolidated statement of income. Expenditures for maintenance and repairs are expensed as incurred, whereas expenditures for improvements and replacements are capitalized. Depreciation is included in cost of services and selling, general and administrative expenses depending on the nature of the expenditure.</t>
  </si>
  <si>
    <t>Business Combinations</t>
  </si>
  <si>
    <t>Business Combinations — Business combinations are accounted for under the acquisition method of accounting. Amounts paid for an acquisition are allocated to the assets acquired and liabilities assumed based on their fair values at the date of acquisition. The accounting for business combinations requires estimates and judgment as to expectations of future cash flows of the acquired business, the allocation of those cash flows to identifiable intangible assets, and in determining the estimated fair value for assets acquired and liabilities assumed. The determination of fair values is based on management’s estimates and assumptions, as well as other information compiled by management, including valuations that utilize customary valuation procedures and techniques. If actual results differ from these estimates, the amounts recorded in the financial statements could be impaired.</t>
  </si>
  <si>
    <t>Goodwill and Intangible Assets — Goodwill is recorded when the consideration paid for an acquisition exceeds the fair value of the net tangible and identifiable intangible assets acquired. The Company’s intangible assets principally consist of various customer relationships (including both client and parent relationships) and trade names. Goodwill and intangible assets with indefinite lives are not subject to amortization, but are tested annually for impairment or more frequently if there are indicators of impairment. Indefinite lived intangible assets are also subject to an annual evaluation to determine whether events and circumstances continue to support an indefinite useful life. Goodwill impairment assessments are performed at the reporting unit level, which for Bright Horizons is at the operating segment level. In performing the goodwill impairment test, the Company may first assess qualitative factors to determine whether it is more likely than not that the fair value of a reporting unit is less than the carrying value. Qualitative factors may include, but are not limited to, macroeconomic conditions, industry conditions, the competitive environment, changes in the market for the Company’s services, regulatory developments, cost factors, and entity specific factors such as overall financial performance and projected results. If an initial qualitative assessment indicates that it is more likely than not that the carrying value exceeds the fair value of a reporting unit, an additional quantitative evaluation is performed. Alternatively, the Company may elect to proceed directly to the quantitative impairment test. In performing the quantitative analysis, the Company compares the fair value of the reporting unit with its carrying amount, including goodwill. Fair value for each reporting unit is determined by estimating the present value of expected future cash flows, which are forecasted for each of the next ten years, applying a long-term growth rate to the final year, discounted using the Company’s estimated discount rate. If the fair value of the Company’s reporting unit exceeds its carrying amount, the goodwill of the reporting unit is considered not impaired. If the carrying amount of the Company’s reporting unit exceeds its fair value, the Company would recognize an impairment charge for the amount by which the carrying amount of the reporting unit exceeds its fair value, up to the amount of goodwill allocated to that reporting unit. The Company performed a qualitative assessment during the annual impairment review as of October 1, 2017 and concluded that it is not more likely than not that the fair value of the Company’s reporting units are less than their carrying amount. Therefore, no goodwill impairment charges were recorded in the years ended December 31, 2017 , 2016 , or 2015 . We test certain trademarks that are determined to be indefinite-lived intangible assets by comparing the fair value of the trademarks with their carrying value. We estimate the fair value first by estimating the total revenue attributable to the trademarks and then by applying a royalty rate determined by an analysis of empirical, market-derived royalty rates for guideline intangible assets, consistent with the initial valuation of the intangibles. No impairment losses were recorded in the years ended December 31, 2017 , 2016 or 2015 in relation to intangible assets. Intangible assets that are separable from goodwill and have determinable useful lives are valued separately and are amortized over the estimated period benefited, ranging from one to seventeen years. Intangible assets related to parent relationships are amortized using an accelerated method over their useful lives. All other intangible assets are amortized on a straight-line basis over their useful lives.</t>
  </si>
  <si>
    <t>Impairment of Long-Lived Assets</t>
  </si>
  <si>
    <t xml:space="preserve">Impairment of Long-Lived Assets — The Company reviews long-lived assets for possible impairment whenever events or changes in circumstances indicate that the carrying amount of such assets may not be recoverable. Impairment is assessed by comparing the carrying amount of the asset to the estimated undiscounted future cash flows over the asset’s remaining life. If the estimated cash flows are less than the carrying amount of the asset, an impairment loss is recognized to reduce the carrying amount of the asset to its estimated fair value less any disposal costs. </t>
  </si>
  <si>
    <t>Other Long Term Assets</t>
  </si>
  <si>
    <t>Other Long-Term Assets — Other long-term assets includes a deposit of $8.0 million in the Company's wholly-owned captive insurance entity and a cost basis investment of $2.1 million in a private company, which we review for impairment whenever events or changes in circumstances indicate that the carrying amount of such asset may not be recoverable.</t>
  </si>
  <si>
    <t>Deferred Revenue</t>
  </si>
  <si>
    <t>Deferred Revenue — The Company records deferred revenue for prepaid tuition and fees received from clients in advance of services being performed. The Company is also a party to agreements where the performance of services extends beyond one year. In these circumstances, the Company records a long-term obligation and recognizes revenue over the period of the agreement as the services are rendered.</t>
  </si>
  <si>
    <t>Leases</t>
  </si>
  <si>
    <t>Leases and Deferred Rent — The Company leases space for certain of its centers and corporate offices. Leases are evaluated and classified as operating or capital for financial reporting purposes. The Company recognizes rent expense from operating leases with periods of free rent, tenant allowances and scheduled rent increases on a straight-line basis over the applicable lease term. The difference between rents paid and straight-line rent expense is recorded as deferred rent.</t>
  </si>
  <si>
    <t>Discount on Long-Term Debt</t>
  </si>
  <si>
    <t>Discount on Long-Term Debt — Original issue discounts on the Company’s debt are recorded as a reduction of long-term debt and are amortized over the life of the related debt instrument in accordance with the effective interest method. Amortization expense is included in interest expense in the consolidated statement of income.</t>
  </si>
  <si>
    <t>Deferred Financing Costs</t>
  </si>
  <si>
    <t>Deferred Financing Costs — Deferred financing costs are recorded as a reduction of long-term debt and are amortized over the life of the related debt instrument in accordance with the effective interest method. Amortization expense is included in interest expense in the consolidated statement of income.</t>
  </si>
  <si>
    <t>Income Taxes — The Company accounts for income taxes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for tax carryforwards, such as net operating los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es in the period that includes the enactment date. The Company records a valuation allowance to reduce the carrying amount of deferred tax assets if it is more likely than not that such asset will not be realized. Additional income tax expense is recognized as a result of recording valuation allowances. The Company does not recognize a tax benefit on losses in foreign operations where it does not have a history of profitability. The Company records penalties and interest on income tax related items as a component of tax expense. Obligations for uncertain tax positions are recorded based on an assessment of whether the position is more likely than not to be sustained by the taxing authorities. The Company recognizes accrued interest and penalties related to unrecognized tax benefits in income tax expense.</t>
  </si>
  <si>
    <t>Revenue Recognition</t>
  </si>
  <si>
    <t>Revenue Recognition — The Company recognizes revenue when persuasive evidence of an arrangement exists, delivery has occurred or services have been rendered, the fee is fixed and determinable, and collectability is reasonably assured. Center-based child care revenues consist primarily of tuition, which consists of amounts paid by parents, supplemented in some cases by payments from employer sponsors and, to a lesser extent, by payments from government agencies. Revenue may also include management fees, operating subsidies paid either in lieu of or to supplement parent tuition, and fees for other services. Revenue for center-based child care is recognized as the services are performed. The Company enters into contracts with its employer sponsors to manage and operate their child care and early education centers and/or for the provision of back-up dependent care and other educational advisory services under various terms. The Company’s contracts to operate child care and early education centers are generally three to ten years in length with varying renewal options. The Company’s contracts for back-up dependent care and other educational advisory services are generally one to three years in length with varying renewal options. Revenue for these services is recognized as they are performed.</t>
  </si>
  <si>
    <t>Stock-based Compensation</t>
  </si>
  <si>
    <t>Stock-Based Compensation — The Company accounts for stock-based compensation using a fair value method. Stock-based compensation expense is recognized in the consolidated financial statements based on the grant-date fair value of the awards that are expected to vest. This expense is recognized on a straight-line basis over the requisite service period, which generally represents the vesting period, of each separately vesting tranche. The Company calculates the fair value of stock options using the Black-Scholes option-pricing model.</t>
  </si>
  <si>
    <t>Comprehensive Income or Loss</t>
  </si>
  <si>
    <t>Comprehensive Income or Loss — Comprehensive income or loss is comprised of net income or loss, foreign currency translation adjustments, and unrealized gains or losses from interest rate swaps, net of tax. The Company has not recorded a deferred tax liability related to state income taxes and foreign withholding taxes on the undistributed earnings of foreign subsidiaries that are intended to be indefinitely reinvested. Therefore, taxes are not provided for the related currency translation adjustments.</t>
  </si>
  <si>
    <t>Earnings or Loss Per Share</t>
  </si>
  <si>
    <t>Earnings Per Share — Net earnings per share is calculated using the two-class method, which is an earnings allocation formula that determines net income or loss per share for the holders of the Company’s common stock and unvested participating shares. Unvested participating shares are unvested share-based payment awards of restricted stock that participate in dividends with common stock. Net income available to stockholders is allocated on a pro rata basis to each share as if all of the earnings for the period had been distributed. Diluted net income or loss per share is calculated using the more dilutive of (1) the treasury stock method, or (2) the two-class method for all outstanding stock options</t>
  </si>
  <si>
    <t>New Accounting Pronouncements</t>
  </si>
  <si>
    <t xml:space="preserve"> Pronouncement — In March 2016, the Financial Accounting Standards Board (“FASB”) issued Accounting Standards Update (“ASU”) No. 2016-09, Compensation — Stock Compensation (Topic 718): Improvements to Employee Share-Based Payment Accounting . The amendments in this update simplify several aspects of the accounting for employee share-based payment transactions, including the accounting for income taxes, forfeitures and statutory tax withholding requirements, as well as classification on the statement of cash flows. The update is effective for annual reporting periods beginning after December 15, 2016, including interim periods within those annual reporting periods with early adoption permitted. The Company adopted the standard prospectively on January 1, 2017, and as such, prior periods have not been adjusted. The adoption of this guidance impacted the Company’s income tax expense, effective tax rate, and weighted average shares outstanding. The Company continues to include a forfeiture assumption relative to its unvested awards. Upon adoption, the Company now recognizes all excess tax benefits and tax deficiencies as income tax benefits or expenses on the income statement, which were previously recorded to additional paid-in capital on the balance sheet. As a result, the Company decreased tax expense and increased net income by $26.5 million in the year ended December 31, 2017 in relation to the excess tax benefits associated with the exercise of stock options and vesting of restricted stock. Additionally, weighted average diluted common shares increased in the year ended December 31, 2017 by approximately 0.4 million shares under the new earnings per share methodology and tax benefits from stock options of $26.5 million were included with cash flows from operating activities as a component of net income rather than as cash flows from financing activities under previous guidance. New Accounting Pronouncements — In May 2014, the FASB issued ASU No. 2014-09, Revenue from Contracts with Customers (Topic 606) , which provides a single comprehensive model for revenue recognition. The FASB has subsequently issued various ASUs which amend or clarify specific areas of the guidance. The standard’s core principle is that a company will recognize revenue when it transfers promised goods or services to customers in an amount that reflects the consideration to which the company expects to be entitled in exchange for those goods or services. This new guidance is effective for the Company beginning January 1, 2018 and can be adopted using either a full retrospective or modified approach. The Company will adopt the standard using the modified approach. The Company established an implementation team to assist with its assessment of the impact of the new revenue guidance on its operations, consolidated financial statements and related disclosures. The Company’s assessment has included performing analysis for each revenue stream identified, assessing the potential differences in recognition and measurement that may result from adopting this standard, evaluating principal versus agent considerations, and assessing whether the Company meets certain practical expedients. Based on the results of the assessment, the adoption of this standard will not have a material impact on the timing or amount of revenue recognized upon adoption and any cumulative prior period adjustment is immaterial and therefore will not be recorded to the opening balance of retained earnings upon adoption. The Company also anticipates changes to its disclosures to comply with the new disclosure requirements under Topic 606. The Company is implementing the necessary changes to its revenue recognition accounting policies and controls to support recognition and disclosure under the new standard. In February 2016, the FASB issued ASU 2016-02, Leases (Topic 842) . This standard amends the existing guidance and requires lessees to recognize on the balance sheet assets and liabilities for the rights and obligations created by those leases with lease terms longer than twelve months. This guidance is effective for interim and annual reporting periods beginning after December 15, 2018, and is to be applied using a modified retrospective approach. Early adoption is permitted. The Company is currently in the process of evaluating the impact of adoption of this ASU on the Company's consolidated financial statements. Based on its preliminary assessment, the Company anticipates that the adoption of this standard will have a material impact on the Company's consolidated financial statements, as all long-term leases will be capitalized on the consolidated balance sheet. In August 2017, the FASB issued ASU 2017-12, Derivatives and Hedging: Targeted Improvements to Accounting for Hedging Activities (Topic 815) , which expands and refines hedge accounting for both non-financial and financial risk components and aligns the recognition and presentation of the effects of the hedging instrument and the hedged item in the financial statements. The guidance also makes certain targeted improvements to simplify the application of hedge accounting guidance and ease the administrative burden of hedge documentation requirements and assessing hedge effectiveness. This ASU is effective for fiscal years beginning after December 15, 2018 and interim periods within those fiscal years, with early adoption permitted. The new guidance with respect to cash flow and net investment hedge relationships existing on the date of adoption must be applied on a modified retrospective basis, and the new presentation and disclosure requirements must be applied on a prospective basis. This standard is not expected to have a significant impact on the Company's consolidated financial statements and related disclosures.</t>
  </si>
  <si>
    <t>Organization and Significant Accounting Policies (Tables)</t>
  </si>
  <si>
    <t>Activity in Allowance for Doubtful Accounts</t>
  </si>
  <si>
    <t>Activity in the allowance for doubtful accounts is as follows (in thousands): Years ended December 31, 2017 2016 2015 Beginning balance $ 1,054 $ 1,556 $ 1,235 Provision 2,537 839 1,322 Write offs and recoveries (1,162 ) (1,341 ) (1,001 ) Ending balance $ 2,429 $ 1,054 $ 1,556</t>
  </si>
  <si>
    <t>Acquisitions (Tables)</t>
  </si>
  <si>
    <t>Allocation of Purchase Price</t>
  </si>
  <si>
    <t>The purchase price for this acquisition has been allocated based on the fair value of the acquired assets and assumed liabilities at the date of acquisition as follows (in thousands): At acquisition date As reported December 31, 2016 Measurement period adjustments At acquisition date As reported December 31, 2017 Cash $ 5,210 $ 75 $ 5,285 Prepaid expenses and other assets 5,700 (237 ) 5,463 Fixed assets 96,868 (1,368 ) 95,500 Intangible assets 10,540 1,860 12,400 Goodwill 122,714 (5,914 ) 116,800 Total assets acquired 241,032 (5,584 ) 235,448 Accounts payable and accrued expenses (18,696 ) 1,569 (17,127 ) Deferred revenue and parent deposits (5,394 ) 1,026 (4,368 ) Deferred tax liabilities (7,793 ) 2,993 (4,800 ) Other long-term liabilities (3,048 ) (4 ) (3,052 ) Total liabilities assumed (34,931 ) 5,584 (29,347 ) Purchase price $ 206,101 $ — $ 206,101</t>
  </si>
  <si>
    <t>Summary of Operating Results</t>
  </si>
  <si>
    <t>The operating results for Asquith are included in the consolidated results of operations from the date of acquisition. The following table presents consolidated pro forma information as if the acquisition of Asquith had occurred on January 1, 2015 (in thousands): Pro forma (Unaudited) Years ended December 31, 2016 2015 Revenue $ 1,649,665 $ 1,548,560 Net income $ 96,033 $ 89,404</t>
  </si>
  <si>
    <t>Goodwill and Intangible Assets (Tables)</t>
  </si>
  <si>
    <t>Changes in Carrying Amount of Goodwill</t>
  </si>
  <si>
    <t>The changes in the carrying amount of goodwill are as follows (in thousands): Full service Back-up Other educational Total Balance at December 31, 2015 $ 965,114 $ 158,894 $ 23,801 $ 1,147,809 Additions from acquisitions 139,539 9,214 — 148,753 Adjustments to prior year acquisitions 73 — — 73 Effect of foreign currency translation (28,930 ) — — (28,930 ) Balance at December 31, 2016 1,075,796 168,108 23,801 1,267,705 Additions from acquisitions 14,269 — — 14,269 Adjustments to prior year acquisitions (5,596 ) (3 ) — (5,599 ) Effect of foreign currency translation 30,417 — — 30,417 Balance at December 31, 2017 $ 1,114,886 $ 168,105 $ 23,801 $ 1,306,792</t>
  </si>
  <si>
    <t>Intangible Assets Subject to Amortization</t>
  </si>
  <si>
    <t>The Company also has intangible assets, which consist of the following at December 31, 2017 and 2016 (in thousands): December 31, 2017: Weighted average amortization Cost Accumulated Net carrying Definite-lived intangibles: Customer relationships 15 years $ 396,428 $ (234,742 ) $ 161,686 Trade names 7 years 10,224 (4,566 ) 5,658 406,652 (239,308 ) 167,344 Indefinite-lived intangibles: Trade names N/A 181,196 — 181,196 $ 587,848 $ (239,308 ) $ 348,540 December 31, 2016: Weighted average amortization Cost Accumulated Net carrying Definite-lived intangibles: Customer relationships 15 years $ 392,820 $ (205,342 ) $ 187,478 Trade names 7 years 8,283 (2,961 ) 5,322 Non-compete agreements N/A 49 (49 ) — 401,152 (208,352 ) 192,800 Indefinite-lived intangibles: Trade names N/A 181,766 — 181,766 $ 582,918 $ (208,352 ) $ 374,566</t>
  </si>
  <si>
    <t>Estimated Future Amortization Expense</t>
  </si>
  <si>
    <t>The Company estimates that it will record amortization expense related to intangible assets existing as of December 31, 2017 as follows over the next five years (in thousands): Estimated amortization expense 2018 $ 30,134 2019 $ 27,740 2020 $ 26,833 2021 $ 25,140 2022 $ 22,927</t>
  </si>
  <si>
    <t>Prepaid Expenses and Other Current Assets (Tables)</t>
  </si>
  <si>
    <t>Schedule of Prepaid Expenses and Other Current Assets</t>
  </si>
  <si>
    <t>Prepaid expenses and other current assets consist of the following (in thousands): December 31, 2017 2016 Prepaid rent and other occupancy costs $ 15,553 $ 13,932 Prepaid workers compensation claims 6,136 4,609 Prepaid insurance 6,007 3,134 Reimbursable costs 4,186 6,101 Prepaid income taxes 1,249 649 Other prepaid expenses and current assets 18,965 14,129 $ 52,096 $ 42,554</t>
  </si>
  <si>
    <t>Fixed Assets (Tables)</t>
  </si>
  <si>
    <t>Summary of Fixed Assets</t>
  </si>
  <si>
    <t>Fixed assets consist of the following (dollars in thousands): Estimated useful lives (Years) December 31, 2017 2016 Buildings 20 – 40 $ 182,701 $ 174,168 Furniture, equipment and software 3 – 10 206,161 178,872 Leasehold improvements Shorter of the lease term or the estimated useful life 423,624 365,707 Land — 103,680 92,666 Total fixed assets 916,166 811,413 Accumulated depreciation (340,981 ) (281,981 ) Fixed assets, net $ 575,185 $ 529,432</t>
  </si>
  <si>
    <t>Accounts Payable and Accrued Expenses (Tables)</t>
  </si>
  <si>
    <t>Summary of Accounts Payable and Accrued Expenses</t>
  </si>
  <si>
    <t>Accounts payable and accrued expenses consist of the following (in thousands): December 31, 2017 2016 Accrued payroll and employee benefits $ 56,817 $ 59,258 Accounts payable 31,719 26,171 Accrued insurance 8,565 5,718 Accrued occupancy costs 3,400 3,102 Accrued professional fees 2,693 2,376 Accrued interest 370 2,985 Other accrued expenses 29,333 25,790 $ 132,897 $ 125,400</t>
  </si>
  <si>
    <t>Other Current Liabilities (Tables)</t>
  </si>
  <si>
    <t>Summary of Other Current Liabilities</t>
  </si>
  <si>
    <t>Other current liabilities consist of the following (in thousands): December 31, 2017 2016 Customer amounts on deposit $ 17,294 $ 14,688 Deferred rent and other occupancy costs 5,589 4,796 Income taxes payable 4,680 3,081 Liability for unvested restricted stock 3,487 4,733 Other current liabilities 3,162 1,440 $ 34,212 $ 28,738</t>
  </si>
  <si>
    <t>Other Long-Term Liabilities (Tables)</t>
  </si>
  <si>
    <t>Summary of Other Long-Term Liabilities</t>
  </si>
  <si>
    <t>Other long-term liabilities consist of the following (in thousands): December 31, 2017 2016 Customer amounts on deposit $ 16,450 $ 14,353 Liabilities for workers compensation claims 15,812 16,572 Transition tax payable 9,648 — Liability for unvested restricted stock 7,757 7,546 Deferred compensation 5,299 2,793 Asset retirement obligations 4,045 3,733 Liability for uncertain tax positions 1,903 1,096 Other long-term liabilities 3,257 5,955 $ 64,171 $ 52,048</t>
  </si>
  <si>
    <t>Credit Arrangements and Debt Obligations (Tables)</t>
  </si>
  <si>
    <t>Schedule of Long-Term Debt</t>
  </si>
  <si>
    <t>Outstanding term loan borrowings were as follows at December 31, 2017 and 2016 (in thousands): December 31, 2017 2016 Term loans $ 1,066,938 $ 1,075,000 Deferred financing costs and original issue discount (10,177 ) (10,241 ) Total debt 1,056,761 1,064,759 Less current maturities 10,750 10,750 Long-term debt $ 1,046,011 $ 1,054,009</t>
  </si>
  <si>
    <t>Schedule of Derivative Assets at Fair Value</t>
  </si>
  <si>
    <t xml:space="preserve"> December 31, 2017 , the fair value of the interest rate swap agreements was as follows (in thousands): Consolidated balance sheet classification December 31, 2017 Interest rate swaps - asset Other assets $ 3,767</t>
  </si>
  <si>
    <t>Schedule of Derivative Instruments, Effect on Other Comprehensive Income (Loss)</t>
  </si>
  <si>
    <t>For the year ended December 31, 2017 , the effect of the interest rate swap agreements on other comprehensive income was as follows (in thousands): Derivatives designated as cash flow hedging instruments Amount of gain recognized in other comprehensive income Consolidated statement of income classification Amount of net loss reclassified into earnings Total effect on other comprehensive income Interest rate swaps $ 3,258 Interest expense—net $ (509 ) $ 3,767 Income tax effect (1,303 ) Income tax expense 204 (1,507 ) Net of income taxes $ 1,955 $ (305 ) $ 2,260</t>
  </si>
  <si>
    <t>Income Taxes (Tables)</t>
  </si>
  <si>
    <t>Components of Income (Loss) before Income Taxes</t>
  </si>
  <si>
    <t>Income before income taxes consists of the following (in thousands): Years ended December 31, 2017 2016 2015 United States $ 116,225 $ 132,846 $ 134,611 Foreign 45,175 10,351 5,545 Total $ 161,400 $ 143,197 $ 140,156</t>
  </si>
  <si>
    <t>Components of Income Tax (Benefit) Expense</t>
  </si>
  <si>
    <t>Income tax expense consists of the following (in thousands): Years ended December 31, 2017 2016 2015 Current tax expense Federal $ 29,733 $ 42,691 $ 29,236 State 4,531 10,752 8,723 Foreign 7,735 7,115 9,028 41,999 60,558 46,987 Deferred tax (benefit) expense Federal (36,794 ) (6,463 ) (11,014 ) State 612 (2,069 ) 6,776 Foreign (1,380 ) (3,589 ) 3,480 (37,562 ) (12,121 ) (758 ) Income tax expense $ 4,437 $ 48,437 $ 46,229</t>
  </si>
  <si>
    <t>Reconciliation of Federal Statutory Rate to Effective Rate</t>
  </si>
  <si>
    <t>The following is a reconciliation of the U.S. federal statutory rate to the effective rate on pretax income (in thousands): Years ended December 31, 2017 2016 2015 Federal tax expense computed at statutory rate $ 56,490 $ 50,119 $ 49,055 State tax expense, net of federal tax 2,881 6,374 5,849 Valuation allowance, net (1,028 ) (107 ) (185 ) Intercompany interest (5,074 ) (6,953 ) (6,919 ) Permanent differences and other, net 1,041 (389 ) (901 ) Stock-based compensation (22,757 ) — — Change in tax rate (32,844 ) (96 ) 319 Transition Tax 11,027 — — Change to uncertain tax positions, net 614 432 (333 ) Foreign rate differential (5,913 ) (943 ) (656 ) Income tax expense $ 4,437 $ 48,437 $ 46,229</t>
  </si>
  <si>
    <t>Components of Net Deferred Tax Liability</t>
  </si>
  <si>
    <t>Significant components of the Company’s net deferred tax liability are as follows (in thousands): December 31, 2017 2016 Deferred tax assets: Reserve on assets $ 605 $ 342 Net operating loss carryforwards 304 1,347 Liabilities not yet deductible 28,951 39,401 Deferred revenue 2,934 3,370 Stock-based compensation 8,024 13,855 Depreciation — 118 Other 2,608 1,620 43,426 60,053 Valuation allowance — (1,028 ) Total deferred tax assets 43,426 59,025 Deferred tax liabilities: Intangible assets (97,674 ) (143,806 ) Depreciation (19,685 ) (26,930 ) Total deferred tax liabilities (117,359 ) (170,736 ) Net deferred tax liability $ (73,933 ) $ (111,711 )</t>
  </si>
  <si>
    <t>Reconciliation of Unrecognized Tax Benefits</t>
  </si>
  <si>
    <t>A reconciliation of the beginning and ending amounts of unrecognized tax benefits is as follows (in thousands): Years ended December 31, 2017 2016 2015 Beginning balance $ 1,096 $ 706 $ 713 Additions for tax positions of prior years — — 353 Additions for tax positions of current year 650 443 353 Settlements — — (50 ) Reductions for tax positions of prior years — (27 ) — Lapses of statutes of limitations — — (663 ) Effect of foreign currency adjustments 157 (26 ) — Ending balance $ 1,903 $ 1,096 $ 706</t>
  </si>
  <si>
    <t>Stockholders' Equity and Stock-Based Compensation (Tables)</t>
  </si>
  <si>
    <t>Weighted Average Assumptions for Fair Value of Stock Option</t>
  </si>
  <si>
    <t>The fair value of each stock option granted was estimated on the date of grant using the Black-Scholes option pricing model and the following weighted average assumptions: Years ended December 31, 2017 2016 2015 Expected dividend yield 0.0% 0.0% 0.0% Expected stock price volatility 30.0% 30.0% 30.0% Risk free interest rate 1.9% 1.4% 1.5% Expected life of options (years) 5.3 5.3 5.3 Weighted average fair value per share of options granted during the period $22.08 $19.35 $15.37</t>
  </si>
  <si>
    <t>Nonvested Restricted Stock Shares Activity</t>
  </si>
  <si>
    <t>The table below reflects restricted stock activity under the Company’s equity plan for the year ended December 31, 2017 . Number of Shares Weighted Average Grant Date Fair Value Aggregate Intrinsic Value (In millions) Non-vested restricted stock shares at January 1, 2017 538,795 $ 22.75 $ 25.5 Granted 129,780 35.75 Vested (287,625 ) 18.69 Forfeited — — Non-vested restricted stock shares at December 31, 2017 380,950 $ 30.24 $ 24.6</t>
  </si>
  <si>
    <t>Stock Option Activity</t>
  </si>
  <si>
    <t>The table below reflects stock option activity under the Company’s equity plan for the year ended December 31, 2017 . Weighted Average Remaining Contractual Life in Years Number of Options Weighted Average Exercise Price Aggregate Intrinsic Value (In millions) Outstanding at January 1, 2017 4.5 3,483,877 $ 32.34 Granted 464,175 72.48 Exercised (1,192,160 ) 18.98 Forfeited (81,050 ) 56.75 Outstanding at December 31, 2017 4.4 2,674,842 $ 44.53 $ 132.3 Exercisable at December 31, 2017 3.5 1,023,230 $ 22.07 $ 73.6 Vested and expected to vest at December 31, 2017 4.3 2,547,213 $ 43.48 $ 128.7</t>
  </si>
  <si>
    <t>Earnings Per Share (Tables)</t>
  </si>
  <si>
    <t>Earnings Per Share, Basic</t>
  </si>
  <si>
    <t>The following table sets forth the computation of earnings per share using the two-class method (in thousands, except share and per share amounts): Years ended December 31, 2017 2016 2015 Basic earnings per share: Net income $ 156,963 $ 94,760 $ 93,927 Allocation of net income to common stockholders: Common stock $ 155,995 $ 93,919 $ 93,287 Unvested participating shares 968 841 640 $ 156,963 $ 94,760 $ 93,927 Weighted average number of common shares: Common stock 58,873,196 59,229,069 60,835,574 Unvested participating shares 366,029 531,364 417,285 Earnings per common share: Common stock $ 2.65 $ 1.59 $ 1.53</t>
  </si>
  <si>
    <t>Earnings Per Share, Diluted</t>
  </si>
  <si>
    <t>The Company calculates diluted earnings per share for common stock using the more dilutive of (1) the treasury stock method, or (2) the two-class method. The following table sets forth the computation of diluted earnings per share using the two-class method (in thousands, except share and per share amounts): Years ended December 31, 2017 2016 2015 Diluted earnings per share: Earnings allocated to common stock $ 155,995 $ 93,919 $ 93,287 Plus earnings allocated to unvested participating shares 968 841 640 Less adjusted earnings allocated to unvested participating shares (947 ) (822 ) (624 ) Earnings allocated to common stock $ 156,016 $ 93,938 $ 93,303 Weighted average number of common shares: Common stock 58,873,196 59,229,069 60,835,574 Effect of dilutive securities 1,380,495 1,365,826 1,525,204 60,253,691 60,594,895 62,360,778 Earnings per common share: Common stock $ 2.59 $ 1.55 $ 1.50</t>
  </si>
  <si>
    <t>Commitments and Contingencies (Tables)</t>
  </si>
  <si>
    <t>Future Minimum Payments under Non-Cancelable Operating Leases</t>
  </si>
  <si>
    <t>Future minimum payments under noncancelable operating leases as of December 31, 2017 are as follows for the years ending December 31 (in thousands): 2018 $ 113,161 2019 108,199 2020 100,638 2021 88,675 2022 83,119 Thereafter 508,144 Total future minimum lease payments $ 1,001,936</t>
  </si>
  <si>
    <t>Future Minimum Payments of Long-Term Debt</t>
  </si>
  <si>
    <t>Future minimum payments of long-term debt are as follows for the years ending December 31 (in thousands): 2018 $ 10,750 2019 10,750 2020 10,750 2021 10,750 2022 10,750 Thereafter 1,013,188 Total future principal payments $ 1,066,938</t>
  </si>
  <si>
    <t>Segment and Geographic Information (Tables)</t>
  </si>
  <si>
    <t>Income from Operations by Segment</t>
  </si>
  <si>
    <t xml:space="preserve">The assets and liabilities of the Company are managed centrally and are reported internally in the same manner as the consolidated financial statements; therefore, no additional information is produced or included herein. Full service center-based child care Back-up dependent care Other educational advisory services Total (In thousands) Year ended December 31, 2017 Revenue $ 1,457,754 $ 224,264 $ 58,887 $ 1,740,905 Amortization of intangible assets 30,259 1,539 763 32,561 Income from operations (1) 130,289 60,373 14,777 205,439 Year ended December 31, 2016 Revenue $ 1,321,699 $ 200,106 $ 48,036 $ 1,569,841 Amortization of intangible assets 27,862 1,204 576 29,642 Income from operations (2) 129,693 57,620 9,925 197,238 Year ended December 31, 2015 Revenue $ 1,236,762 $ 181,574 $ 40,109 $ 1,458,445 Amortization of intangible assets 26,690 725 574 27,989 Income from operations (3) 115,149 56,891 9,562 181,602 (1) For the year ended December 31, 2017 , income from operations includes transaction costs associated with the loss on the disposition of our remaining assets in Ireland of $3.7 million , and costs related to the May 2017 and November 2017 credit agreement amendments and secondary offerings of $3.3 million , all of which were allocated to the full service center-based child care segment. (2) For the year ended December 31, 2016 , income from operations includes $2.5 million of costs associated with secondary offerings, completed acquisitions, an amendment to the credit agreement completed in January 2016, and a debt refinancing completed in November 2016, all of which were allocated to the full service center-based child care segment. (3) For the year ended December 31, 2015 , income from operations includes $0.9 million of </t>
  </si>
  <si>
    <t>Revenue and Long-Lived Assets by Geographic Region</t>
  </si>
  <si>
    <t>Revenue and long-lived assets by geographic region are as follows (in thousands): Years ended December 31, Revenue 2017 2016 2015 North America $ 1,353,032 $ 1,277,165 $ 1,182,629 Europe and other 387,873 292,676 275,816 Total revenue $ 1,740,905 $ 1,569,841 $ 1,458,445 December 31, Long-lived assets 2017 2016 2015 North America $ 333,526 $ 322,267 $ 308,469 Europe and other 241,659 207,165 121,267 Total long-lived assets $ 575,185 $ 529,432 $ 429,736</t>
  </si>
  <si>
    <t>Quarterly Results (Unaudited) (Tables)</t>
  </si>
  <si>
    <t>Schedule of Quarterly Financial Information</t>
  </si>
  <si>
    <t>Selected quarterly financial information follows for the years ended December 31, 2017 and 2016 (in thousands, except share and per share amounts): March 31, 2017 June 30, 2017 September 30, 2017 December 31, 2017 Revenue $ 422,164 $ 445,546 $ 433,316 $ 439,879 Gross profit 104,934 114,341 103,194 108,141 Income from operations 51,404 56,806 44,963 52,266 Net income (1) 41,374 33,040 31,105 51,444 Allocation of net income to common stockholders: Common stock—basic 41,151 32,828 30,905 51,111 Common stock—diluted 41,157 32,833 30,909 51,117 Earnings per common share: Common stock—basic $ 0.69 $ 0.56 $ 0.53 $ 0.88 Common stock—diluted $ 0.68 $ 0.54 $ 0.51 $ 0.86 (1) Net income in the quarter ended December 31, 2017 includes the impact of the Tax Act, which decreased tax expense by $22.3 million as more fully discussed in Note 10, “Income Taxes,” to the consolidated financial statements. March 31, 2016 June 30, 2016 September 30, 2016 December 31, 2016 Revenue $ 385,322 $ 402,053 $ 383,929 $ 398,537 Gross profit 95,776 104,383 91,472 99,216 Income from operations 48,597 56,578 44,715 47,348 Net income 24,727 30,403 22,510 17,120 Allocation of net income to common stockholders: Common stock—basic 24,517 30,131 22,306 16,965 Common stock—diluted 24,522 30,137 22,311 16,968 Earnings per common share: Common stock—basic $ 0.41 $ 0.51 $ 0.38 $ 0.29 Common stock—diluted $ 0.40 $ 0.50 $ 0.37 $ 0.28</t>
  </si>
  <si>
    <t>Organization and Significant Accounting Policies - Additional Information (Detail) - USD ($)</t>
  </si>
  <si>
    <t>Jan. 30, 2013</t>
  </si>
  <si>
    <t>Stock Offerings [Abstract]</t>
  </si>
  <si>
    <t>Issuance of Class L common stock (in shares)</t>
  </si>
  <si>
    <t>Proceed from issuance of initial public offering</t>
  </si>
  <si>
    <t>Offering cost incurred</t>
  </si>
  <si>
    <t>Long term debt, carry amount</t>
  </si>
  <si>
    <t>Foreign Currency [Abstract]</t>
  </si>
  <si>
    <t>Cumulative translation adjustment, net of tax, period increase (decrease)</t>
  </si>
  <si>
    <t>Cash and Cash Equivalents [Abstract]</t>
  </si>
  <si>
    <t>Cash equivalent investments</t>
  </si>
  <si>
    <t>Book overdrafts</t>
  </si>
  <si>
    <t>Goodwill and Intangible Assets [Abstract]</t>
  </si>
  <si>
    <t>Fair value for each reporting unit, period</t>
  </si>
  <si>
    <t>10 years</t>
  </si>
  <si>
    <t>Goodwill, Impairment Loss</t>
  </si>
  <si>
    <t>Impairment losses</t>
  </si>
  <si>
    <t>Impairment of Long-Lived Assets [Abstract]</t>
  </si>
  <si>
    <t>Fixed asset impairment (Less than $0.1 million in 2016 and 2015)</t>
  </si>
  <si>
    <t>Asset impairment charges</t>
  </si>
  <si>
    <t>Other Long-term Assets [Abstract]</t>
  </si>
  <si>
    <t>Deposits with captive insurance entity</t>
  </si>
  <si>
    <t>Other long term assets, cost basis investment</t>
  </si>
  <si>
    <t>New Accounting Pronouncements [Abstract]</t>
  </si>
  <si>
    <t>Incremental common shares attributable to dilutive effect of share-based payment arrangements</t>
  </si>
  <si>
    <t>Accounting Standards Update 2016-09</t>
  </si>
  <si>
    <t>Operate Child Care and Early Education Centers</t>
  </si>
  <si>
    <t>Revenue Recognition [Abstract]</t>
  </si>
  <si>
    <t>Service contract length, minimum</t>
  </si>
  <si>
    <t>3 years</t>
  </si>
  <si>
    <t>Service contract length, maximum</t>
  </si>
  <si>
    <t>Back-up Dependent Care</t>
  </si>
  <si>
    <t>1 year</t>
  </si>
  <si>
    <t>Minimum</t>
  </si>
  <si>
    <t>Finite lived intangible assets, estimated useful life</t>
  </si>
  <si>
    <t>Maximum</t>
  </si>
  <si>
    <t>17 years</t>
  </si>
  <si>
    <t>Secondary Offering</t>
  </si>
  <si>
    <t>Common Class A</t>
  </si>
  <si>
    <t>Sponsor | Secondary Offering</t>
  </si>
  <si>
    <t>Stock repurchased and retired (in shares)</t>
  </si>
  <si>
    <t>Fair Value, Inputs, Level 1 | Estimate of Fair Value Measurement</t>
  </si>
  <si>
    <t>Long-term debt fair value</t>
  </si>
  <si>
    <t>Interest Rate Swap | Fair Value, Inputs, Level 2 | Estimate of Fair Value Measurement</t>
  </si>
  <si>
    <t>Interest rate swaps - asset</t>
  </si>
  <si>
    <t>Organization and Significant Accounting Policies - Activity in Allowance for Doubtful Accounts (Detail) - USD ($) $ in Thousands</t>
  </si>
  <si>
    <t>Allowance for Doubtful Accounts Receivable [Roll Forward]</t>
  </si>
  <si>
    <t>Beginning balance</t>
  </si>
  <si>
    <t>Provision</t>
  </si>
  <si>
    <t>Write offs and recoveries</t>
  </si>
  <si>
    <t>Ending balance</t>
  </si>
  <si>
    <t>Acquisitions - Additional Information (Detail) $ in Thousands</t>
  </si>
  <si>
    <t>Nov. 10, 2016USD ($)property</t>
  </si>
  <si>
    <t>Jul. 15, 2015USD ($)Center</t>
  </si>
  <si>
    <t>May 19, 2015USD ($)Center</t>
  </si>
  <si>
    <t>Dec. 31, 2017USD ($)Center</t>
  </si>
  <si>
    <t>Sep. 30, 2017USD ($)</t>
  </si>
  <si>
    <t>Jun. 30, 2017USD ($)</t>
  </si>
  <si>
    <t>Mar. 31, 2017USD ($)</t>
  </si>
  <si>
    <t>Dec. 31, 2016USD ($)</t>
  </si>
  <si>
    <t>Sep. 30, 2016USD ($)</t>
  </si>
  <si>
    <t>Jun. 30, 2016USD ($)</t>
  </si>
  <si>
    <t>Mar. 31, 2016USD ($)</t>
  </si>
  <si>
    <t>Dec. 31, 2017USD ($)CenterBusiness</t>
  </si>
  <si>
    <t>Dec. 31, 2016USD ($)CenterBusiness</t>
  </si>
  <si>
    <t>Dec. 31, 2015USD ($)CenterBusiness</t>
  </si>
  <si>
    <t>Business Acquisition [Line Items]</t>
  </si>
  <si>
    <t>Total revenues contributed by acquired business</t>
  </si>
  <si>
    <t>UNITED STATES</t>
  </si>
  <si>
    <t>United Kingdom</t>
  </si>
  <si>
    <t>IRELAND</t>
  </si>
  <si>
    <t>Number Of Properties Disposed | Center</t>
  </si>
  <si>
    <t>Disposal Group, Not Discontinued Operation, Gain (Loss) on Disposal</t>
  </si>
  <si>
    <t>Income (Loss) from Subsidiaries, Tax Expense (Benefit)</t>
  </si>
  <si>
    <t>Conchord Limited Asquith</t>
  </si>
  <si>
    <t>Number of centers acquired</t>
  </si>
  <si>
    <t>Cash acquired</t>
  </si>
  <si>
    <t>Intangible assets consisting of customer relationships and trade names</t>
  </si>
  <si>
    <t>Deferred tax liabilities</t>
  </si>
  <si>
    <t>Acquisition related costs</t>
  </si>
  <si>
    <t>Fixed assets</t>
  </si>
  <si>
    <t>Properties acquired | property</t>
  </si>
  <si>
    <t>Transaction costs</t>
  </si>
  <si>
    <t>Series of Individually Immaterial Business Acquisitions [Member]</t>
  </si>
  <si>
    <t>Number of businesses acquired | Business</t>
  </si>
  <si>
    <t>Cash consideration to acquire business, gross</t>
  </si>
  <si>
    <t>Business combination, contingent consideration, liability</t>
  </si>
  <si>
    <t>Intangible asset useful life</t>
  </si>
  <si>
    <t>5 years</t>
  </si>
  <si>
    <t>Business Combination, Recognized Identifiable Assets Acquired and Liabilities Assumed, Buildings</t>
  </si>
  <si>
    <t>Business Combination, Recognized Identifiable Assets Acquired and Liabilities Assumed, Net</t>
  </si>
  <si>
    <t>Business Combination, Consideration Transferred, Liabilities Incurred</t>
  </si>
  <si>
    <t>Cash Acquired from Acquisition</t>
  </si>
  <si>
    <t>Series of Individually Immaterial Business Acquisitions [Member] | NETHERLANDS</t>
  </si>
  <si>
    <t>Number of centers acquired | Center</t>
  </si>
  <si>
    <t>Series of Individually Immaterial Business Acquisitions [Member] | UNITED STATES</t>
  </si>
  <si>
    <t>Series of Individually Immaterial Business Acquisitions [Member] | United Kingdom</t>
  </si>
  <si>
    <t>Series of Individually Immaterial Business Acquisitions [Member] | Maximum</t>
  </si>
  <si>
    <t>Hildebrandt Learning Centers, LLC</t>
  </si>
  <si>
    <t>12 years</t>
  </si>
  <si>
    <t>Active Learning Childcare Limited</t>
  </si>
  <si>
    <t>Deferred tax liabilities, current</t>
  </si>
  <si>
    <t>Hildebrandt Learning Centers and Active Learning Childcare Limited [Member]</t>
  </si>
  <si>
    <t>Business Combination, Pro Forma Information, Revenue of Acquiree since Acquisition Date, Actual</t>
  </si>
  <si>
    <t>Technology-Based Intangible Assets | Series of Individually Immaterial Business Acquisitions [Member] | UNITED STATES</t>
  </si>
  <si>
    <t>Customer Relationships | Conchord Limited Asquith</t>
  </si>
  <si>
    <t>Customer Relationships | Series of Individually Immaterial Business Acquisitions [Member] | Minimum</t>
  </si>
  <si>
    <t>Trademarks | Conchord Limited Asquith</t>
  </si>
  <si>
    <t>6 years</t>
  </si>
  <si>
    <t>Acquisitions - Allocation of Purchase Price (Detail) - USD ($) $ in Thousands</t>
  </si>
  <si>
    <t>Nov. 10, 2016</t>
  </si>
  <si>
    <t>Cash</t>
  </si>
  <si>
    <t>Intangible assets</t>
  </si>
  <si>
    <t>Prepaid expenses and other assets</t>
  </si>
  <si>
    <t>Purchase price</t>
  </si>
  <si>
    <t>UNITED STATES | Series of Individually Immaterial Business Acquisitions [Member]</t>
  </si>
  <si>
    <t>Acquisitions Acquisitions - Schedule Of Purchase Price Allocation And Measurement Period Adjustments (Details) - USD ($) $ in Thousands</t>
  </si>
  <si>
    <t>Prepaid expense and other assets</t>
  </si>
  <si>
    <t>Total assets acquired</t>
  </si>
  <si>
    <t>Deferred revenue and parent deposits</t>
  </si>
  <si>
    <t>Total liabilities assumed</t>
  </si>
  <si>
    <t>Adjustment, cash and cash equivalents</t>
  </si>
  <si>
    <t>Adjustment, prepaid expense and other assets</t>
  </si>
  <si>
    <t>Adjustment, property, plant, and equipment</t>
  </si>
  <si>
    <t>Adjustment, intangibles</t>
  </si>
  <si>
    <t>Goodwill, purchase accounting adjustments</t>
  </si>
  <si>
    <t>Adjustments, assets</t>
  </si>
  <si>
    <t>Adjustment, accounts payable and accrued expenses</t>
  </si>
  <si>
    <t>Adjustment, deferred revenue and parent deposits</t>
  </si>
  <si>
    <t>Adjustment, deferred tax liabilities</t>
  </si>
  <si>
    <t>Adjustment, noncurrent liabilities, other</t>
  </si>
  <si>
    <t>Adjustment, liabilities</t>
  </si>
  <si>
    <t>Adjustment, consideration transferred</t>
  </si>
  <si>
    <t>Scenario, Previously Reported | Conchord Limited Asquith</t>
  </si>
  <si>
    <t>Acquisitions - Summary of Operating Results (Detail) - USD ($) $ in Thousands</t>
  </si>
  <si>
    <t>Goodwill and Intangible Assets - Changes in Carrying Amount of Goodwill (Detail) - USD ($) $ in Thousands</t>
  </si>
  <si>
    <t>Goodwill [Roll Forward]</t>
  </si>
  <si>
    <t>Additions from acquisitions</t>
  </si>
  <si>
    <t>Adjustments to prior year acquisitions</t>
  </si>
  <si>
    <t>Effect of foreign currency translation</t>
  </si>
  <si>
    <t>Full service center-based child care</t>
  </si>
  <si>
    <t>Back-up dependent care</t>
  </si>
  <si>
    <t>Other educational advisory services</t>
  </si>
  <si>
    <t>Goodwill and Intangible Assets - Intangible Assets Subject to Amortization (Detail) - USD ($) $ in Thousands</t>
  </si>
  <si>
    <t>Intangible Assets [Line Items]</t>
  </si>
  <si>
    <t>Cost</t>
  </si>
  <si>
    <t>Accumulated amortization</t>
  </si>
  <si>
    <t>Net carrying amount</t>
  </si>
  <si>
    <t>Customer relationships</t>
  </si>
  <si>
    <t>Weighted average amortization period</t>
  </si>
  <si>
    <t>15 years</t>
  </si>
  <si>
    <t>Trade names</t>
  </si>
  <si>
    <t>7 years</t>
  </si>
  <si>
    <t>Non-compete agreements</t>
  </si>
  <si>
    <t>0 years</t>
  </si>
  <si>
    <t>Indefinite-lived intangibles</t>
  </si>
  <si>
    <t>Goodwill and Intangible Assets - Additional Information (Detail) - USD ($) $ in Thousands</t>
  </si>
  <si>
    <t>Amortization expense</t>
  </si>
  <si>
    <t>Goodwill and Intangible Assets - Estimated Amortization Expense Related to Intangible Assets (Detail) $ in Thousands</t>
  </si>
  <si>
    <t>Dec. 31, 2017USD ($)</t>
  </si>
  <si>
    <t>Prepaid Expenses and Other Current Assets - Schedule of Prepaid Expenses and Other Current Assets (Detail) - USD ($) $ in Thousands</t>
  </si>
  <si>
    <t>Prepaid rent and other occupancy costs</t>
  </si>
  <si>
    <t>Prepaid workers compensation claims</t>
  </si>
  <si>
    <t>Prepaid insurance</t>
  </si>
  <si>
    <t>Reimbursable costs</t>
  </si>
  <si>
    <t>Prepaid income taxes</t>
  </si>
  <si>
    <t>Other prepaid expenses and current assets</t>
  </si>
  <si>
    <t>Deposits</t>
  </si>
  <si>
    <t>Fixed Assets - Summary of Fixed Assets (Detail) - USD ($) $ in Thousands</t>
  </si>
  <si>
    <t>Property, Plant and Equipment [Line Items]</t>
  </si>
  <si>
    <t>Total fixed assets</t>
  </si>
  <si>
    <t>Accumulated depreciation and amortization</t>
  </si>
  <si>
    <t>Fixed assets, net</t>
  </si>
  <si>
    <t>Buildings</t>
  </si>
  <si>
    <t>Buildings | Minimum</t>
  </si>
  <si>
    <t>Fixed assets, useful life</t>
  </si>
  <si>
    <t>20 years</t>
  </si>
  <si>
    <t>Buildings | Maximum</t>
  </si>
  <si>
    <t>40 years</t>
  </si>
  <si>
    <t>Furniture, equipment and software</t>
  </si>
  <si>
    <t>Furniture, equipment and software | Minimum</t>
  </si>
  <si>
    <t>Furniture, equipment and software | Maximum</t>
  </si>
  <si>
    <t>Leasehold improvements</t>
  </si>
  <si>
    <t>Shorter of the lease term or the estimated useful life</t>
  </si>
  <si>
    <t>Land</t>
  </si>
  <si>
    <t>Fixed Assets - Additional Information (Detail) - USD ($) $ in Thousands</t>
  </si>
  <si>
    <t>Construction in progress</t>
  </si>
  <si>
    <t>Depreciation expense</t>
  </si>
  <si>
    <t>Accounts Payable and Accrued Expenses - Summary of Accounts Payable and Accrued Expenses (Detail) - USD ($) $ in Thousands</t>
  </si>
  <si>
    <t>Accrued payroll and employee benefits</t>
  </si>
  <si>
    <t>Accounts payable</t>
  </si>
  <si>
    <t>Accrued insurance</t>
  </si>
  <si>
    <t>Accrued occupancy costs</t>
  </si>
  <si>
    <t>Accrued professional fees</t>
  </si>
  <si>
    <t>Accrued interest</t>
  </si>
  <si>
    <t>Other accrued expenses</t>
  </si>
  <si>
    <t>Other Current Liabilities - Summary of Other Current Liabilities (Detail) - USD ($) $ in Thousands</t>
  </si>
  <si>
    <t>Customer amounts on deposit</t>
  </si>
  <si>
    <t>Deferred rent and other occupancy costs</t>
  </si>
  <si>
    <t>Income taxes payable</t>
  </si>
  <si>
    <t>Liability for unvested restricted stock</t>
  </si>
  <si>
    <t>Other Long-Term Liabilities - Summary of Other Long-Term Liabilities (Detail) - USD ($) $ in Thousands</t>
  </si>
  <si>
    <t>Other Liabilities Disclosure [Abstract]</t>
  </si>
  <si>
    <t>Liabilities for workers compensation claims</t>
  </si>
  <si>
    <t>Transition tax payable</t>
  </si>
  <si>
    <t>Deferred compensation</t>
  </si>
  <si>
    <t>Asset retirement obligations</t>
  </si>
  <si>
    <t>Liability for uncertain tax positions</t>
  </si>
  <si>
    <t>Credit Arrangements and Debt Obligations - Schedule of Long-Term Debt (Detail) - USD ($) $ in Thousands</t>
  </si>
  <si>
    <t>Schedule Of Borrowings [Line Items]</t>
  </si>
  <si>
    <t>Term loans</t>
  </si>
  <si>
    <t>Deferred financing costs and original issue discount</t>
  </si>
  <si>
    <t>Total debt</t>
  </si>
  <si>
    <t>Less current maturities</t>
  </si>
  <si>
    <t>Long-term debt</t>
  </si>
  <si>
    <t>Credit Arrangements and Debt Obligations - Additional Information (Detail) - USD ($) $ in Thousands</t>
  </si>
  <si>
    <t>Nov. 07, 2016</t>
  </si>
  <si>
    <t>Oct. 16, 2017</t>
  </si>
  <si>
    <t>Jan. 25, 2016</t>
  </si>
  <si>
    <t>Debt Instrument [Line Items]</t>
  </si>
  <si>
    <t>Amortization of deferred financing costs</t>
  </si>
  <si>
    <t>Amortization of original debt issuance costs</t>
  </si>
  <si>
    <t>Proceeds of debt used for business combination</t>
  </si>
  <si>
    <t>Fees associated with amendments of debt</t>
  </si>
  <si>
    <t>Derivative, average fixed interest rate</t>
  </si>
  <si>
    <t>3.90%</t>
  </si>
  <si>
    <t>Derivative, variable interest rate</t>
  </si>
  <si>
    <t>0.75%</t>
  </si>
  <si>
    <t>Bank Base Rate</t>
  </si>
  <si>
    <t>Debt issuance interest rate, percentage added to base</t>
  </si>
  <si>
    <t>1.00%</t>
  </si>
  <si>
    <t>Eurocurrency</t>
  </si>
  <si>
    <t>2.00%</t>
  </si>
  <si>
    <t>Senior Credit Facilities</t>
  </si>
  <si>
    <t>Line of credit, maximum borrowing capacity</t>
  </si>
  <si>
    <t>Debt issuance, principal amount</t>
  </si>
  <si>
    <t>Term Loan | Senior Credit Facilities</t>
  </si>
  <si>
    <t>Effective interest rate for the term loans</t>
  </si>
  <si>
    <t>3.57%</t>
  </si>
  <si>
    <t>3.50%</t>
  </si>
  <si>
    <t>4.10%</t>
  </si>
  <si>
    <t>Debt issuance, weighted average interest rate</t>
  </si>
  <si>
    <t>3.53%</t>
  </si>
  <si>
    <t>Term Loan | Senior Credit Facilities | Bank Base Rate | Minimum</t>
  </si>
  <si>
    <t>1.75%</t>
  </si>
  <si>
    <t>Term Loan | Senior Credit Facilities | Eurocurrency | Minimum</t>
  </si>
  <si>
    <t>Revolving Credit Facility | Senior Credit Facilities</t>
  </si>
  <si>
    <t>3.70%</t>
  </si>
  <si>
    <t>5.50%</t>
  </si>
  <si>
    <t>5.25%</t>
  </si>
  <si>
    <t>4.20%</t>
  </si>
  <si>
    <t>3.80%</t>
  </si>
  <si>
    <t>Increase (Decrease) in Deferred Charges</t>
  </si>
  <si>
    <t>Debt Issuance Costs Incurred During Noncash or Partial Noncash Transaction</t>
  </si>
  <si>
    <t>Revolving Credit Facility | Senior Credit Facilities | Bank Base Rate | Minimum</t>
  </si>
  <si>
    <t>0.50%</t>
  </si>
  <si>
    <t>Revolving Credit Facility | Senior Credit Facilities | Bank Base Rate | Maximum</t>
  </si>
  <si>
    <t>Revolving Credit Facility | Senior Credit Facilities | Eurocurrency | Minimum</t>
  </si>
  <si>
    <t>1.50%</t>
  </si>
  <si>
    <t>Revolving Credit Facility | Senior Credit Facilities | Eurocurrency | Maximum</t>
  </si>
  <si>
    <t>Secured Term Loan | Senior Credit Facilities</t>
  </si>
  <si>
    <t>Debt issuance, quarterly principal payments</t>
  </si>
  <si>
    <t>Debt instrument term</t>
  </si>
  <si>
    <t>Interest Rate Swap</t>
  </si>
  <si>
    <t>Derivative, notional amount</t>
  </si>
  <si>
    <t>Credit Arrangements and Debt Obligations - Derivative Assets at Fair Value (Details) $ in Thousands</t>
  </si>
  <si>
    <t>Estimate of Fair Value Measurement | Fair Value, Inputs, Level 2 | Interest Rate Swap</t>
  </si>
  <si>
    <t>Fair Value, Balance Sheet Grouping, Financial Statement Captions [Line Items]</t>
  </si>
  <si>
    <t>Credit Arrangements and Debt Obligations Credit Arrangements and Debt Obligations - Effect of Derivatives on Other Comprehensive Income (Loss) (Details) - USD ($) $ in Thousands</t>
  </si>
  <si>
    <t>Unrealized gain on derivatives, before reclassification, before tax</t>
  </si>
  <si>
    <t>Unrealized gain on derivatives, before reclassification, tax</t>
  </si>
  <si>
    <t>Unrealized gain on derivatives, before reclassification, net of tax</t>
  </si>
  <si>
    <t>Reclassification adjustment from AOCI on derivatives, before tax</t>
  </si>
  <si>
    <t>Reclassification adjustment from AOCI on derivatives, tax</t>
  </si>
  <si>
    <t>Reclassification adjustment from AOCI on derivatives, net of tax</t>
  </si>
  <si>
    <t>Derivatives qualifying as hedges, before tax</t>
  </si>
  <si>
    <t>Derivatives qualifying as hedges, tax</t>
  </si>
  <si>
    <t>Loss that will be reclassified from accumulated other comprehensive income to interest expense</t>
  </si>
  <si>
    <t>Income Taxes - Income (Loss) Before Income Taxes (Detail) - USD ($) $ in Thousands</t>
  </si>
  <si>
    <t>United States</t>
  </si>
  <si>
    <t>Foreign</t>
  </si>
  <si>
    <t>Income Taxes - Income Tax (Benefit) Expense (Detail) - USD ($) $ in Thousands</t>
  </si>
  <si>
    <t>Current tax expense</t>
  </si>
  <si>
    <t>Federal</t>
  </si>
  <si>
    <t>State</t>
  </si>
  <si>
    <t>Current tax expense (benefit)</t>
  </si>
  <si>
    <t>Deferred tax (benefit) expense</t>
  </si>
  <si>
    <t>Income Taxes - Reconciliation of Federal Statutory Rate to Effective Rate (Detail) - USD ($) $ in Thousands</t>
  </si>
  <si>
    <t>Deferred Tax Liabilities, Net</t>
  </si>
  <si>
    <t>Federal tax expense computed at statutory rate</t>
  </si>
  <si>
    <t>State tax expense, net of federal tax</t>
  </si>
  <si>
    <t>Valuation allowance, net</t>
  </si>
  <si>
    <t>Intercompany interest</t>
  </si>
  <si>
    <t>Permanent differences and other, net</t>
  </si>
  <si>
    <t>Effective Income Tax Rate Reconciliation, Nondeductible Expense, Share-based Compensation Cost, Amount</t>
  </si>
  <si>
    <t>Change in tax rate</t>
  </si>
  <si>
    <t>Effective Income Tax Rate Reconciliation, Repatriation of Foreign Earnings, Amount</t>
  </si>
  <si>
    <t>Change to uncertain tax positions, net</t>
  </si>
  <si>
    <t>Foreign rate differential</t>
  </si>
  <si>
    <t>Income Taxes - Components of Net Deferred Tax Liability (Detail) - USD ($) $ in Thousands</t>
  </si>
  <si>
    <t>Deferred tax assets:</t>
  </si>
  <si>
    <t>Reserve on assets</t>
  </si>
  <si>
    <t>Net operating loss carryforwards</t>
  </si>
  <si>
    <t>Liabilities not yet deductible</t>
  </si>
  <si>
    <t>Stock-based compensation</t>
  </si>
  <si>
    <t>Depreciation</t>
  </si>
  <si>
    <t>Other</t>
  </si>
  <si>
    <t>Deferred tax assets, gross</t>
  </si>
  <si>
    <t>Valuation allowance</t>
  </si>
  <si>
    <t>Total deferred tax assets</t>
  </si>
  <si>
    <t>Deferred tax liabilities:</t>
  </si>
  <si>
    <t>Total deferred tax liabilities</t>
  </si>
  <si>
    <t>Net deferred tax liability</t>
  </si>
  <si>
    <t>Income Taxes - Reconciliation of Unrecognized Tax Benefits (Detail) - USD ($) $ in Thousands</t>
  </si>
  <si>
    <t>Reconciliation of Unrecognized Tax Benefits [Roll Forward]</t>
  </si>
  <si>
    <t>Additions for tax positions of prior years</t>
  </si>
  <si>
    <t>Additions for tax positions of current year</t>
  </si>
  <si>
    <t>Settlements</t>
  </si>
  <si>
    <t>Reductions for tax positions of prior years</t>
  </si>
  <si>
    <t>Lapses of statutes of limitations</t>
  </si>
  <si>
    <t>Increase resulting from foreign currency adjustments</t>
  </si>
  <si>
    <t>Decrease resulting from foreign currency adjustments</t>
  </si>
  <si>
    <t>Income Taxes - Additional Information (Detail)</t>
  </si>
  <si>
    <t>Dec. 31, 2017USD ($)tax_audit</t>
  </si>
  <si>
    <t>Income Tax Disclosure [Line Items]</t>
  </si>
  <si>
    <t>Excess tax benefits associated with ASU 2016-09</t>
  </si>
  <si>
    <t>Tax Cuts and Jobs Act of 2017, benefit</t>
  </si>
  <si>
    <t>Tax Cuts and Jobs Act of 2017, deferred tax liability, provision income tax benefit</t>
  </si>
  <si>
    <t>Deferred Tax Assets, Net of Valuation Allowance, Noncurrent</t>
  </si>
  <si>
    <t>Deferred tax asset, net operating losses, foreign</t>
  </si>
  <si>
    <t>Valuation allowance, net operating losses</t>
  </si>
  <si>
    <t>Deferred tax liability</t>
  </si>
  <si>
    <t>Undistributed earnings of foreign subsidiaries</t>
  </si>
  <si>
    <t>Likelihood for being realized upon settlement</t>
  </si>
  <si>
    <t>50.00%</t>
  </si>
  <si>
    <t>Penalties and interest expense</t>
  </si>
  <si>
    <t>Liability for interest and penalties</t>
  </si>
  <si>
    <t>Unrecognized tax benefits that would impact the effective tax rate</t>
  </si>
  <si>
    <t>Change in uncertain tax positions</t>
  </si>
  <si>
    <t>Net operating loss</t>
  </si>
  <si>
    <t>Net operating loss, expiration</t>
  </si>
  <si>
    <t>Foreign | Valuation Allowance, Other Tax Carryforward</t>
  </si>
  <si>
    <t>Foreign | Minimum</t>
  </si>
  <si>
    <t>Statute of limitations</t>
  </si>
  <si>
    <t>Foreign | Maximum</t>
  </si>
  <si>
    <t>Federal State And Foreign [Member]</t>
  </si>
  <si>
    <t>Number of State Audits Completed During Period | tax_audit</t>
  </si>
  <si>
    <t>Number of income tax audits pending | tax_audit</t>
  </si>
  <si>
    <t>Tax year subject to audit, start</t>
  </si>
  <si>
    <t>Tax year subject to audit, end</t>
  </si>
  <si>
    <t>State | Federal Changes</t>
  </si>
  <si>
    <t>State | Minimum</t>
  </si>
  <si>
    <t>State | Maximum</t>
  </si>
  <si>
    <t>Domestic</t>
  </si>
  <si>
    <t>IRELAND | Europe [Member]</t>
  </si>
  <si>
    <t>IRELAND | UNITED STATES</t>
  </si>
  <si>
    <t>Stockholder's Equity and Stock-Based Compensation - Additional Information (Detail) - USD ($)</t>
  </si>
  <si>
    <t>Dec. 31, 2014</t>
  </si>
  <si>
    <t>Aug. 05, 2016</t>
  </si>
  <si>
    <t>Aug. 02, 2016</t>
  </si>
  <si>
    <t>Feb. 04, 2015</t>
  </si>
  <si>
    <t>Jan. 24, 2013</t>
  </si>
  <si>
    <t>Dec. 31, 2012</t>
  </si>
  <si>
    <t>Shareholders Equity And Share Based Payments [Line Items]</t>
  </si>
  <si>
    <t>Number of preferred stock issuable by BOD (in shares)</t>
  </si>
  <si>
    <t>Shares authorized to be repurchased by BOD</t>
  </si>
  <si>
    <t>Remaining authorized repurchase amount</t>
  </si>
  <si>
    <t>Treasury Stock, Value, Acquired, Cost Method</t>
  </si>
  <si>
    <t>Allocated Share-based Compensation Expense</t>
  </si>
  <si>
    <t>Income tax benefit related to share based compensation</t>
  </si>
  <si>
    <t>Deferred Compensation Share-based Arrangements, Liability, Current and Noncurrent</t>
  </si>
  <si>
    <t>Fair value of options that vested</t>
  </si>
  <si>
    <t>Tax benefit realized from exercise of stock options</t>
  </si>
  <si>
    <t>Granted (in shares)</t>
  </si>
  <si>
    <t>2012 Omnibus Long-Term Incentive Plan</t>
  </si>
  <si>
    <t>Shares available for grant (in shares)</t>
  </si>
  <si>
    <t>Option expiration</t>
  </si>
  <si>
    <t>Requisite service period</t>
  </si>
  <si>
    <t>Shares available for issuance (in shares)</t>
  </si>
  <si>
    <t>2012 Omnibus Long-Term Incentive Plan | Third Anniversary</t>
  </si>
  <si>
    <t>Vesting percentage</t>
  </si>
  <si>
    <t>60.00%</t>
  </si>
  <si>
    <t>2012 Omnibus Long-Term Incentive Plan | Fourth Anniversary</t>
  </si>
  <si>
    <t>20.00%</t>
  </si>
  <si>
    <t>2012 Omnibus Long-Term Incentive Plan | Fifth Anniversary</t>
  </si>
  <si>
    <t>2008 Equity Incentive Plan</t>
  </si>
  <si>
    <t>Stock options, unrecognized compensation cost</t>
  </si>
  <si>
    <t>Share-based Compensation Arrangement by Share-based Payment Award, Remaining Award Requisite Service Period</t>
  </si>
  <si>
    <t>2 years</t>
  </si>
  <si>
    <t>Board of Directors Chairman</t>
  </si>
  <si>
    <t>Common Class A | 2008 Equity Incentive Plan</t>
  </si>
  <si>
    <t>Common Stock Class L | 2008 Equity Incentive Plan</t>
  </si>
  <si>
    <t>Undesignated Preferred Stock</t>
  </si>
  <si>
    <t>Common stock reclassified, authorized (in shares)</t>
  </si>
  <si>
    <t>Share-based Compensation Arrangement by Share-based Payment Award, Fair Value Assumptions, Expected Term</t>
  </si>
  <si>
    <t>5 years 3 months 7 days</t>
  </si>
  <si>
    <t>Restricted Stock Units (RSUs)</t>
  </si>
  <si>
    <t>Equity instruments other than options, outstanding (in shares)</t>
  </si>
  <si>
    <t>Equity instruments other than options, aggregate intrinsic value, outstanding</t>
  </si>
  <si>
    <t>Granted (in dollars per share)</t>
  </si>
  <si>
    <t>Award vesting period</t>
  </si>
  <si>
    <t>Restricted Stock</t>
  </si>
  <si>
    <t>Compensation not yet recognized</t>
  </si>
  <si>
    <t>Percentage of price of Common Stock that preferred shares sold for</t>
  </si>
  <si>
    <t>Selling, General and Administrative Expenses</t>
  </si>
  <si>
    <t>Selling, General and Administrative Expenses | Restricted Stock</t>
  </si>
  <si>
    <t>Cost of Sales</t>
  </si>
  <si>
    <t>Options, exercises in period, intrinsic value</t>
  </si>
  <si>
    <t>Shares repurchased (in shares)</t>
  </si>
  <si>
    <t>Stockholders' Equity and Stock-Based Compensation - Weighted Average Assumptions for Fair Value of Stock Option (Detail) - Common Stock - $ / shares</t>
  </si>
  <si>
    <t>Share Based Compensation Arrangement By Share Based Payment Award Fair Value Assumptions Method Used [Line Items]</t>
  </si>
  <si>
    <t>Expected dividend yield</t>
  </si>
  <si>
    <t>0.00%</t>
  </si>
  <si>
    <t>Expected stock price volatility</t>
  </si>
  <si>
    <t>30.00%</t>
  </si>
  <si>
    <t>Risk free interest rate</t>
  </si>
  <si>
    <t>1.90%</t>
  </si>
  <si>
    <t>1.40%</t>
  </si>
  <si>
    <t>Weighted average fair value per share of options granted during the period</t>
  </si>
  <si>
    <t>Stockholders' Equity and Stock-Based Compensation - Stock Option Activity Under Equity Plan (Detail) - USD ($) $ / shares in Units, $ in Thousands</t>
  </si>
  <si>
    <t>Equity [Line Items]</t>
  </si>
  <si>
    <t>Number of Options</t>
  </si>
  <si>
    <t>Outstanding at beginning of period (in shares)</t>
  </si>
  <si>
    <t>Exercised (in shares)</t>
  </si>
  <si>
    <t>Forfeited (in shares)</t>
  </si>
  <si>
    <t>Outstanding at end of period (in shares)</t>
  </si>
  <si>
    <t>Exercisable at end of period (in shares)</t>
  </si>
  <si>
    <t>Vested and expected to vest at December 31, 2016 (in shares)</t>
  </si>
  <si>
    <t>Outstanding, years, duration</t>
  </si>
  <si>
    <t>4 years 5 months 10 days</t>
  </si>
  <si>
    <t>4 years 6 months 12 days</t>
  </si>
  <si>
    <t>Exercisable, years, duration</t>
  </si>
  <si>
    <t>3 years 6 months 2 days</t>
  </si>
  <si>
    <t>Vested and expected to vest, years, duration</t>
  </si>
  <si>
    <t>4 years 4 months 1 day</t>
  </si>
  <si>
    <t>Weighted Average Exercise Price</t>
  </si>
  <si>
    <t>Outstanding at beginning of period (in dollars per share)</t>
  </si>
  <si>
    <t>Exercised (in dollars per share)</t>
  </si>
  <si>
    <t>Forfeited (in dollars per share)</t>
  </si>
  <si>
    <t>Outstanding at end of period (in dollars per share)</t>
  </si>
  <si>
    <t>Exercisable at end of period (in dollars per share)</t>
  </si>
  <si>
    <t>Vested and expected to vest at end of period (in dollars per share)</t>
  </si>
  <si>
    <t>Aggregate Intrinsic Value (In millions)</t>
  </si>
  <si>
    <t>Outstanding at end of period</t>
  </si>
  <si>
    <t>Exercisable at December 31, 2016</t>
  </si>
  <si>
    <t>Vested and expected to vest at end of period</t>
  </si>
  <si>
    <t>Stockholders' Equity and Stock-Based Compensation Stockholder's Equity and Stock-Based Compensation - Restricted Stock Activity (Details) - USD ($)</t>
  </si>
  <si>
    <t>Share-based Compensation Arrangement by Share-based Payment Award [Line Items]</t>
  </si>
  <si>
    <t>Share-based Compensation Arrangement by Share-based Payment Award, Options, Exercises in Period</t>
  </si>
  <si>
    <t>Number of Shares</t>
  </si>
  <si>
    <t>Nonvested restricted stock shares, beginning balance (in shares)</t>
  </si>
  <si>
    <t>Vested (in shares)</t>
  </si>
  <si>
    <t>Nonvested restricted stock shares, ending balance (in shares)</t>
  </si>
  <si>
    <t>Weighted Average Grant Date Fair Value</t>
  </si>
  <si>
    <t>Nonvested restricted stock shares, beginning of period (in dollars per share)</t>
  </si>
  <si>
    <t>Vested (in dollars per share)</t>
  </si>
  <si>
    <t>Nonvested restricted stock shares, end of period (in dollars per share)</t>
  </si>
  <si>
    <t>Aggregate intrinsic value of nonvested restricted stock shares, end of period</t>
  </si>
  <si>
    <t>Restricted Stock Units (RSUs) [Member]</t>
  </si>
  <si>
    <t>Share-based Compensation Arrangements by Share-based Payment Award, Options, Exercises in Period, Weighted Average Exercise Price</t>
  </si>
  <si>
    <t>Earnings Per Share - Computation of Basic and Diluted Earnings Per Common Share (Detail) - USD ($) $ / shares in Units, $ in Thousands</t>
  </si>
  <si>
    <t>3 Months Ended</t>
  </si>
  <si>
    <t>Sep. 30, 2017</t>
  </si>
  <si>
    <t>Mar. 31, 2017</t>
  </si>
  <si>
    <t>Sep. 30, 2016</t>
  </si>
  <si>
    <t>Jun. 30, 2016</t>
  </si>
  <si>
    <t>Mar. 31, 2016</t>
  </si>
  <si>
    <t>Calculation Of Numerator And Denominator In Earnings Per Share [Line Items]</t>
  </si>
  <si>
    <t>Allocation of net income to common stockholders: common stock</t>
  </si>
  <si>
    <t>Allocation of net income to common stockholders: Unvested participating shares</t>
  </si>
  <si>
    <t>Net income (loss) available to common shareholders</t>
  </si>
  <si>
    <t>Less adjusted earnings allocated to unvested participating shares</t>
  </si>
  <si>
    <t>Less adjusted earnings allocated to common stock</t>
  </si>
  <si>
    <t>Weighted average number of common shares:</t>
  </si>
  <si>
    <t>Earnings (loss) per common share:</t>
  </si>
  <si>
    <t>Weighted average number of common shares - effect of dilutive securities (in shares)</t>
  </si>
  <si>
    <t>Common Stock | Unvested Participating Shares</t>
  </si>
  <si>
    <t>Earnings Per Share - Additional Information (Detail) - shares shares in Millions</t>
  </si>
  <si>
    <t>Earnings Per Share [Line Items]</t>
  </si>
  <si>
    <t>Common Stock | Employee Stock Option</t>
  </si>
  <si>
    <t>Options outstanding to purchase (in shares)</t>
  </si>
  <si>
    <t>Commitments and Contingencies - Additional Information (Detail) $ in Millions</t>
  </si>
  <si>
    <t>Dec. 31, 2017USD ($)LetterOfCredit</t>
  </si>
  <si>
    <t>Dec. 31, 2015USD ($)</t>
  </si>
  <si>
    <t>Contingencies And Commitments [Line Items]</t>
  </si>
  <si>
    <t>Rent expense</t>
  </si>
  <si>
    <t>Number of letters of credit outstanding | LetterOfCredit</t>
  </si>
  <si>
    <t>Letters of credit to guarantee certain rent payments</t>
  </si>
  <si>
    <t>Interest rate of overdraft facility</t>
  </si>
  <si>
    <t>Operating leases, years until expiration</t>
  </si>
  <si>
    <t>Commitments and Contingencies - Future Minimum Payments under Non-Cancelable Operating Leases (Detail) $ in Thousands</t>
  </si>
  <si>
    <t>Thereafter</t>
  </si>
  <si>
    <t>Total future minimum lease payments</t>
  </si>
  <si>
    <t>Commitments and Contingencies - Future Minimum Payments of Long-term Debt (Detail) $ in Thousands</t>
  </si>
  <si>
    <t>Long-term Debt, Maturities, Repayments of Principal after Year Five</t>
  </si>
  <si>
    <t>Total future principal payments</t>
  </si>
  <si>
    <t>Employee Benefit Plans - Additional Information (Detail) - USD ($)</t>
  </si>
  <si>
    <t>401(k) Retirement Savings Plan</t>
  </si>
  <si>
    <t>Defined Benefit Plans and Other Postretirement Benefit Plans [Line Items]</t>
  </si>
  <si>
    <t>Retirement savings plan, age to be eligible</t>
  </si>
  <si>
    <t>20 years 6 months</t>
  </si>
  <si>
    <t>Retirement savings plan, eligibility period</t>
  </si>
  <si>
    <t>12 months</t>
  </si>
  <si>
    <t>Retirement savings plan, eligibility service hours</t>
  </si>
  <si>
    <t>1000 hours</t>
  </si>
  <si>
    <t>Retirement plan funding, percentage</t>
  </si>
  <si>
    <t>Retirement plan employer matching contribution, percentage</t>
  </si>
  <si>
    <t>25.00%</t>
  </si>
  <si>
    <t>Retirement plan maximum annual contribution per employee, percentage</t>
  </si>
  <si>
    <t>8.00%</t>
  </si>
  <si>
    <t>Retirement plan Company contributions and administrative expenses</t>
  </si>
  <si>
    <t>Nonqualified Deferred Compensation Plan</t>
  </si>
  <si>
    <t>Maximum annual contribution percent, other forms of compensation</t>
  </si>
  <si>
    <t>100.00%</t>
  </si>
  <si>
    <t>Minimum | 401(k) Retirement Savings Plan</t>
  </si>
  <si>
    <t>60 days</t>
  </si>
  <si>
    <t>160 hours</t>
  </si>
  <si>
    <t>Fair Value, Measurements, Recurring | Life Insurance | Fair Value, Inputs, Level 2</t>
  </si>
  <si>
    <t>Financial instruments, owned, at fair value</t>
  </si>
  <si>
    <t>Fair Value, Measurements, Recurring | Deferred Compensation, Share-based Payments | Fair Value, Inputs, Level 2</t>
  </si>
  <si>
    <t>Financial liabilities fair value disclosure</t>
  </si>
  <si>
    <t>Segment and Geographic Information - Income from Operations by Segment (Detail) - USD ($) $ in Thousands</t>
  </si>
  <si>
    <t>Segment Reporting Information [Line Items]</t>
  </si>
  <si>
    <t>Operating Segments | Full service center-based child care</t>
  </si>
  <si>
    <t>Operating Segments | Back-up dependent care</t>
  </si>
  <si>
    <t>Operating Segments | Other educational advisory services</t>
  </si>
  <si>
    <t>Segment and Geographic Information - Income from Operations by Segment - Footnotes (Detail) - USD ($) $ in Thousands</t>
  </si>
  <si>
    <t>Other Expenses</t>
  </si>
  <si>
    <t>Expenses incurred in connection with the Offering</t>
  </si>
  <si>
    <t>Expenses incurred in connection with the modification of stock options</t>
  </si>
  <si>
    <t>Segment and Geographic Information - Revenue and Long-Lived Assets by Geographic Region (Detail) - USD ($) $ in Thousands</t>
  </si>
  <si>
    <t>Long-lived assets</t>
  </si>
  <si>
    <t>North America</t>
  </si>
  <si>
    <t>Europe and other</t>
  </si>
  <si>
    <t>Segment and Geographic Information - Additional Information (Detail) - USD ($) $ in Thousands</t>
  </si>
  <si>
    <t>1 Months Ended</t>
  </si>
  <si>
    <t>Nov. 30, 2017</t>
  </si>
  <si>
    <t>Revenues</t>
  </si>
  <si>
    <t>Other expenses, debt Instrument amendment and acquisition related costs</t>
  </si>
  <si>
    <t>Transactions with Related Parties - Additional Information (Detail) shares in Millions</t>
  </si>
  <si>
    <t>Jan. 30, 2013shares</t>
  </si>
  <si>
    <t>Dec. 31, 2017directorshares</t>
  </si>
  <si>
    <t>Dec. 31, 2016shares</t>
  </si>
  <si>
    <t>Dec. 31, 2015shares</t>
  </si>
  <si>
    <t>Dec. 31, 2017shares</t>
  </si>
  <si>
    <t>Related Party Transaction [Line Items]</t>
  </si>
  <si>
    <t>Sponsor</t>
  </si>
  <si>
    <t>Percentage of common stock held by investment funds affiliated with sponsor</t>
  </si>
  <si>
    <t>7.70%</t>
  </si>
  <si>
    <t>Secondary Offering | Sponsor</t>
  </si>
  <si>
    <t>Director | Sponsor</t>
  </si>
  <si>
    <t>Number of related parties | director</t>
  </si>
  <si>
    <t>Quarterly Results (Unaudited) - Schedule of Quarterly Financial Information (Detail) - USD ($) $ / shares in Units, $ in Thousands</t>
  </si>
  <si>
    <t>Net income (loss) available to common shareholders - basic</t>
  </si>
  <si>
    <t>Net income (loss) available to common shareholders - diluted</t>
  </si>
  <si>
    <t>Earnings (los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3757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58566024</v>
      </c>
    </row>
    <row r="17" spans="1:4">
      <c r="A17" s="4" t="s">
        <v>28</v>
      </c>
      <c r="D17" s="6" t="n">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227</v>
      </c>
      <c r="C3" s="7" t="n">
        <v>14633</v>
      </c>
    </row>
    <row r="4" spans="1:3">
      <c r="A4" s="4" t="s">
        <v>33</v>
      </c>
      <c r="B4" s="5" t="n">
        <v>117138</v>
      </c>
      <c r="C4" s="5" t="n">
        <v>97212</v>
      </c>
    </row>
    <row r="5" spans="1:3">
      <c r="A5" s="4" t="s">
        <v>34</v>
      </c>
      <c r="B5" s="5" t="n">
        <v>52096</v>
      </c>
      <c r="C5" s="5" t="n">
        <v>42554</v>
      </c>
    </row>
    <row r="6" spans="1:3">
      <c r="A6" s="4" t="s">
        <v>35</v>
      </c>
      <c r="B6" s="5" t="n">
        <v>192461</v>
      </c>
      <c r="C6" s="5" t="n">
        <v>154399</v>
      </c>
    </row>
    <row r="7" spans="1:3">
      <c r="A7" s="4" t="s">
        <v>36</v>
      </c>
      <c r="B7" s="5" t="n">
        <v>575185</v>
      </c>
      <c r="C7" s="5" t="n">
        <v>529432</v>
      </c>
    </row>
    <row r="8" spans="1:3">
      <c r="A8" s="4" t="s">
        <v>37</v>
      </c>
      <c r="B8" s="5" t="n">
        <v>1306792</v>
      </c>
      <c r="C8" s="5" t="n">
        <v>1267705</v>
      </c>
    </row>
    <row r="9" spans="1:3">
      <c r="A9" s="4" t="s">
        <v>38</v>
      </c>
      <c r="B9" s="5" t="n">
        <v>348540</v>
      </c>
      <c r="C9" s="5" t="n">
        <v>374566</v>
      </c>
    </row>
    <row r="10" spans="1:3">
      <c r="A10" s="4" t="s">
        <v>39</v>
      </c>
      <c r="B10" s="5" t="n">
        <v>45666</v>
      </c>
      <c r="C10" s="5" t="n">
        <v>32915</v>
      </c>
    </row>
    <row r="11" spans="1:3">
      <c r="A11" s="4" t="s">
        <v>40</v>
      </c>
      <c r="B11" s="5" t="n">
        <v>2468644</v>
      </c>
      <c r="C11" s="5" t="n">
        <v>2359017</v>
      </c>
    </row>
    <row r="12" spans="1:3">
      <c r="A12" s="3" t="s">
        <v>41</v>
      </c>
    </row>
    <row r="13" spans="1:3">
      <c r="A13" s="4" t="s">
        <v>42</v>
      </c>
      <c r="B13" s="5" t="n">
        <v>10750</v>
      </c>
      <c r="C13" s="5" t="n">
        <v>10750</v>
      </c>
    </row>
    <row r="14" spans="1:3">
      <c r="A14" s="4" t="s">
        <v>43</v>
      </c>
      <c r="B14" s="5" t="n">
        <v>127100</v>
      </c>
      <c r="C14" s="5" t="n">
        <v>76000</v>
      </c>
    </row>
    <row r="15" spans="1:3">
      <c r="A15" s="4" t="s">
        <v>44</v>
      </c>
      <c r="B15" s="5" t="n">
        <v>132897</v>
      </c>
      <c r="C15" s="5" t="n">
        <v>125400</v>
      </c>
    </row>
    <row r="16" spans="1:3">
      <c r="A16" s="4" t="s">
        <v>45</v>
      </c>
      <c r="B16" s="5" t="n">
        <v>155696</v>
      </c>
      <c r="C16" s="5" t="n">
        <v>146692</v>
      </c>
    </row>
    <row r="17" spans="1:3">
      <c r="A17" s="4" t="s">
        <v>46</v>
      </c>
      <c r="B17" s="5" t="n">
        <v>34212</v>
      </c>
      <c r="C17" s="5" t="n">
        <v>28738</v>
      </c>
    </row>
    <row r="18" spans="1:3">
      <c r="A18" s="4" t="s">
        <v>47</v>
      </c>
      <c r="B18" s="5" t="n">
        <v>460655</v>
      </c>
      <c r="C18" s="5" t="n">
        <v>387580</v>
      </c>
    </row>
    <row r="19" spans="1:3">
      <c r="A19" s="4" t="s">
        <v>48</v>
      </c>
      <c r="B19" s="5" t="n">
        <v>1046011</v>
      </c>
      <c r="C19" s="5" t="n">
        <v>1054009</v>
      </c>
    </row>
    <row r="20" spans="1:3">
      <c r="A20" s="4" t="s">
        <v>49</v>
      </c>
      <c r="B20" s="5" t="n">
        <v>66499</v>
      </c>
      <c r="C20" s="5" t="n">
        <v>59518</v>
      </c>
    </row>
    <row r="21" spans="1:3">
      <c r="A21" s="4" t="s">
        <v>50</v>
      </c>
      <c r="B21" s="5" t="n">
        <v>64171</v>
      </c>
      <c r="C21" s="5" t="n">
        <v>52048</v>
      </c>
    </row>
    <row r="22" spans="1:3">
      <c r="A22" s="4" t="s">
        <v>45</v>
      </c>
      <c r="B22" s="5" t="n">
        <v>8179</v>
      </c>
      <c r="C22" s="5" t="n">
        <v>6284</v>
      </c>
    </row>
    <row r="23" spans="1:3">
      <c r="A23" s="4" t="s">
        <v>51</v>
      </c>
      <c r="B23" s="5" t="n">
        <v>74069</v>
      </c>
      <c r="C23" s="5" t="n">
        <v>111711</v>
      </c>
    </row>
    <row r="24" spans="1:3">
      <c r="A24" s="4" t="s">
        <v>52</v>
      </c>
      <c r="B24" s="5" t="n">
        <v>1719584</v>
      </c>
      <c r="C24" s="5" t="n">
        <v>1671150</v>
      </c>
    </row>
    <row r="25" spans="1:3">
      <c r="A25" s="4" t="s">
        <v>53</v>
      </c>
      <c r="B25" s="4" t="s">
        <v>54</v>
      </c>
      <c r="C25" s="4" t="s">
        <v>54</v>
      </c>
    </row>
    <row r="26" spans="1:3">
      <c r="A26" s="3" t="s">
        <v>55</v>
      </c>
    </row>
    <row r="27" spans="1:3">
      <c r="A27" s="4" t="s">
        <v>56</v>
      </c>
      <c r="B27" s="5" t="n">
        <v>0</v>
      </c>
      <c r="C27" s="5" t="n">
        <v>0</v>
      </c>
    </row>
    <row r="28" spans="1:3">
      <c r="A28" s="4" t="s">
        <v>57</v>
      </c>
      <c r="B28" s="5" t="n">
        <v>58</v>
      </c>
      <c r="C28" s="5" t="n">
        <v>59</v>
      </c>
    </row>
    <row r="29" spans="1:3">
      <c r="A29" s="4" t="s">
        <v>58</v>
      </c>
      <c r="B29" s="5" t="n">
        <v>747155</v>
      </c>
      <c r="C29" s="5" t="n">
        <v>899076</v>
      </c>
    </row>
    <row r="30" spans="1:3">
      <c r="A30" s="4" t="s">
        <v>59</v>
      </c>
      <c r="B30" s="5" t="n">
        <v>-33296</v>
      </c>
      <c r="C30" s="5" t="n">
        <v>-89448</v>
      </c>
    </row>
    <row r="31" spans="1:3">
      <c r="A31" s="4" t="s">
        <v>60</v>
      </c>
      <c r="B31" s="5" t="n">
        <v>35143</v>
      </c>
      <c r="C31" s="5" t="n">
        <v>-121820</v>
      </c>
    </row>
    <row r="32" spans="1:3">
      <c r="A32" s="4" t="s">
        <v>61</v>
      </c>
      <c r="B32" s="5" t="n">
        <v>749060</v>
      </c>
      <c r="C32" s="5" t="n">
        <v>687867</v>
      </c>
    </row>
    <row r="33" spans="1:3">
      <c r="A33" s="4" t="s">
        <v>62</v>
      </c>
      <c r="B33" s="7" t="n">
        <v>2468644</v>
      </c>
      <c r="C33" s="7" t="n">
        <v>2359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180</v>
      </c>
      <c r="B12" s="4" t="s">
        <v>234</v>
      </c>
    </row>
    <row r="13" spans="1:2">
      <c r="A13" s="4" t="s">
        <v>235</v>
      </c>
      <c r="B13" s="4" t="s">
        <v>236</v>
      </c>
    </row>
    <row r="14" spans="1:2">
      <c r="A14" s="4" t="s">
        <v>174</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193</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259</v>
      </c>
      <c r="B2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169</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17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7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178</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8" t="n">
        <v>0.001</v>
      </c>
      <c r="C3" s="8" t="n">
        <v>0.001</v>
      </c>
    </row>
    <row r="4" spans="1:3">
      <c r="A4" s="4" t="s">
        <v>66</v>
      </c>
      <c r="B4" s="5" t="n">
        <v>25000000</v>
      </c>
      <c r="C4" s="5" t="n">
        <v>2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475000000</v>
      </c>
      <c r="C8" s="5" t="n">
        <v>475000000</v>
      </c>
    </row>
    <row r="9" spans="1:3">
      <c r="A9" s="4" t="s">
        <v>71</v>
      </c>
      <c r="B9" s="5" t="n">
        <v>58013144</v>
      </c>
      <c r="C9" s="5" t="n">
        <v>58910282</v>
      </c>
    </row>
    <row r="10" spans="1:3">
      <c r="A10" s="4" t="s">
        <v>72</v>
      </c>
      <c r="B10" s="5" t="n">
        <v>58013144</v>
      </c>
      <c r="C10" s="5" t="n">
        <v>58910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81</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184</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184</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184</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19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103</v>
      </c>
    </row>
    <row r="6" spans="1:2">
      <c r="A6" s="4" t="s">
        <v>314</v>
      </c>
      <c r="B6"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20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20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20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v>
      </c>
      <c r="B1" s="2" t="s">
        <v>1</v>
      </c>
    </row>
    <row r="2" spans="1:4">
      <c r="B2" s="2" t="s">
        <v>2</v>
      </c>
      <c r="C2" s="2" t="s">
        <v>30</v>
      </c>
      <c r="D2" s="2" t="s">
        <v>74</v>
      </c>
    </row>
    <row r="3" spans="1:4">
      <c r="A3" s="4" t="s">
        <v>75</v>
      </c>
      <c r="B3" s="7" t="n">
        <v>1740905</v>
      </c>
      <c r="C3" s="7" t="n">
        <v>1569841</v>
      </c>
      <c r="D3" s="7" t="n">
        <v>1458445</v>
      </c>
    </row>
    <row r="4" spans="1:4">
      <c r="A4" s="4" t="s">
        <v>76</v>
      </c>
      <c r="B4" s="5" t="n">
        <v>1310295</v>
      </c>
      <c r="C4" s="5" t="n">
        <v>1178994</v>
      </c>
      <c r="D4" s="5" t="n">
        <v>1100690</v>
      </c>
    </row>
    <row r="5" spans="1:4">
      <c r="A5" s="4" t="s">
        <v>77</v>
      </c>
      <c r="B5" s="5" t="n">
        <v>430610</v>
      </c>
      <c r="C5" s="5" t="n">
        <v>390847</v>
      </c>
      <c r="D5" s="5" t="n">
        <v>357755</v>
      </c>
    </row>
    <row r="6" spans="1:4">
      <c r="A6" s="4" t="s">
        <v>78</v>
      </c>
      <c r="B6" s="5" t="n">
        <v>188939</v>
      </c>
      <c r="C6" s="5" t="n">
        <v>163967</v>
      </c>
      <c r="D6" s="5" t="n">
        <v>148164</v>
      </c>
    </row>
    <row r="7" spans="1:4">
      <c r="A7" s="4" t="s">
        <v>79</v>
      </c>
      <c r="B7" s="5" t="n">
        <v>32561</v>
      </c>
      <c r="C7" s="5" t="n">
        <v>29642</v>
      </c>
      <c r="D7" s="5" t="n">
        <v>27989</v>
      </c>
    </row>
    <row r="8" spans="1:4">
      <c r="A8" s="4" t="s">
        <v>80</v>
      </c>
      <c r="B8" s="5" t="n">
        <v>3671</v>
      </c>
      <c r="C8" s="5" t="n">
        <v>0</v>
      </c>
      <c r="D8" s="5" t="n">
        <v>0</v>
      </c>
    </row>
    <row r="9" spans="1:4">
      <c r="A9" s="4" t="s">
        <v>80</v>
      </c>
      <c r="B9" s="5" t="n">
        <v>205439</v>
      </c>
      <c r="C9" s="5" t="n">
        <v>197238</v>
      </c>
      <c r="D9" s="5" t="n">
        <v>181602</v>
      </c>
    </row>
    <row r="10" spans="1:4">
      <c r="A10" s="4" t="s">
        <v>81</v>
      </c>
      <c r="B10" s="5" t="n">
        <v>0</v>
      </c>
      <c r="C10" s="5" t="n">
        <v>-11117</v>
      </c>
      <c r="D10" s="5" t="n">
        <v>0</v>
      </c>
    </row>
    <row r="11" spans="1:4">
      <c r="A11" s="4" t="s">
        <v>82</v>
      </c>
      <c r="B11" s="5" t="n">
        <v>-44039</v>
      </c>
      <c r="C11" s="5" t="n">
        <v>-42924</v>
      </c>
      <c r="D11" s="5" t="n">
        <v>-41446</v>
      </c>
    </row>
    <row r="12" spans="1:4">
      <c r="A12" s="4" t="s">
        <v>83</v>
      </c>
      <c r="B12" s="5" t="n">
        <v>161400</v>
      </c>
      <c r="C12" s="5" t="n">
        <v>143197</v>
      </c>
      <c r="D12" s="5" t="n">
        <v>140156</v>
      </c>
    </row>
    <row r="13" spans="1:4">
      <c r="A13" s="4" t="s">
        <v>84</v>
      </c>
      <c r="B13" s="5" t="n">
        <v>-4437</v>
      </c>
      <c r="C13" s="5" t="n">
        <v>-48437</v>
      </c>
      <c r="D13" s="5" t="n">
        <v>-46229</v>
      </c>
    </row>
    <row r="14" spans="1:4">
      <c r="A14" s="4" t="s">
        <v>85</v>
      </c>
      <c r="B14" s="5" t="n">
        <v>156963</v>
      </c>
      <c r="C14" s="5" t="n">
        <v>94760</v>
      </c>
      <c r="D14" s="5" t="n">
        <v>93927</v>
      </c>
    </row>
    <row r="15" spans="1:4">
      <c r="A15" s="4" t="s">
        <v>86</v>
      </c>
      <c r="B15" s="5" t="n">
        <v>155995</v>
      </c>
      <c r="C15" s="5" t="n">
        <v>93919</v>
      </c>
      <c r="D15" s="5" t="n">
        <v>93287</v>
      </c>
    </row>
    <row r="16" spans="1:4">
      <c r="A16" s="4" t="s">
        <v>87</v>
      </c>
      <c r="B16" s="7" t="n">
        <v>156016</v>
      </c>
      <c r="C16" s="7" t="n">
        <v>93938</v>
      </c>
      <c r="D16" s="7" t="n">
        <v>93303</v>
      </c>
    </row>
    <row r="17" spans="1:4">
      <c r="A17" s="3" t="s">
        <v>88</v>
      </c>
    </row>
    <row r="18" spans="1:4">
      <c r="A18" s="4" t="s">
        <v>89</v>
      </c>
      <c r="B18" s="9" t="n">
        <v>2.65</v>
      </c>
      <c r="C18" s="9" t="n">
        <v>1.59</v>
      </c>
      <c r="D18" s="9" t="n">
        <v>1.53</v>
      </c>
    </row>
    <row r="19" spans="1:4">
      <c r="A19" s="4" t="s">
        <v>90</v>
      </c>
      <c r="B19" s="9" t="n">
        <v>2.59</v>
      </c>
      <c r="C19" s="9" t="n">
        <v>1.55</v>
      </c>
      <c r="D19" s="9" t="n">
        <v>1.5</v>
      </c>
    </row>
    <row r="20" spans="1:4">
      <c r="A20" s="3" t="s">
        <v>91</v>
      </c>
    </row>
    <row r="21" spans="1:4">
      <c r="A21" s="4" t="s">
        <v>92</v>
      </c>
      <c r="B21" s="5" t="n">
        <v>58873196</v>
      </c>
      <c r="C21" s="5" t="n">
        <v>59229069</v>
      </c>
      <c r="D21" s="5" t="n">
        <v>60835574</v>
      </c>
    </row>
    <row r="22" spans="1:4">
      <c r="A22" s="4" t="s">
        <v>93</v>
      </c>
      <c r="B22" s="5" t="n">
        <v>60253691</v>
      </c>
      <c r="C22" s="5" t="n">
        <v>60594895</v>
      </c>
      <c r="D22" s="5" t="n">
        <v>623607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15</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5"/>
  </cols>
  <sheetData>
    <row r="1" spans="1:6">
      <c r="A1" s="1" t="s">
        <v>334</v>
      </c>
      <c r="B1" s="2" t="s">
        <v>335</v>
      </c>
      <c r="C1" s="2" t="s">
        <v>2</v>
      </c>
      <c r="D1" s="2" t="s">
        <v>30</v>
      </c>
      <c r="E1" s="2" t="s">
        <v>74</v>
      </c>
      <c r="F1" s="2" t="s">
        <v>2</v>
      </c>
    </row>
    <row r="2" spans="1:6">
      <c r="A2" s="3" t="s">
        <v>336</v>
      </c>
    </row>
    <row r="3" spans="1:6">
      <c r="A3" s="4" t="s">
        <v>337</v>
      </c>
      <c r="B3" s="5" t="n">
        <v>11600000</v>
      </c>
    </row>
    <row r="4" spans="1:6">
      <c r="A4" s="4" t="s">
        <v>338</v>
      </c>
      <c r="B4" s="7" t="n">
        <v>233300000</v>
      </c>
    </row>
    <row r="5" spans="1:6">
      <c r="A5" s="4" t="s">
        <v>66</v>
      </c>
      <c r="C5" s="5" t="n">
        <v>25000000</v>
      </c>
      <c r="D5" s="5" t="n">
        <v>25000000</v>
      </c>
      <c r="F5" s="5" t="n">
        <v>25000000</v>
      </c>
    </row>
    <row r="6" spans="1:6">
      <c r="A6" s="4" t="s">
        <v>339</v>
      </c>
      <c r="C6" s="7" t="n">
        <v>188939000</v>
      </c>
      <c r="D6" s="7" t="n">
        <v>163967000</v>
      </c>
      <c r="E6" s="7" t="n">
        <v>148164000</v>
      </c>
    </row>
    <row r="7" spans="1:6">
      <c r="A7" s="4" t="s">
        <v>340</v>
      </c>
      <c r="C7" s="5" t="n">
        <v>1066938000</v>
      </c>
      <c r="D7" s="5" t="n">
        <v>1075000000</v>
      </c>
      <c r="F7" s="7" t="n">
        <v>1066938000</v>
      </c>
    </row>
    <row r="8" spans="1:6">
      <c r="A8" s="3" t="s">
        <v>341</v>
      </c>
    </row>
    <row r="9" spans="1:6">
      <c r="A9" s="4" t="s">
        <v>342</v>
      </c>
      <c r="C9" s="5" t="n">
        <v>1700000</v>
      </c>
    </row>
    <row r="10" spans="1:6">
      <c r="A10" s="3" t="s">
        <v>343</v>
      </c>
    </row>
    <row r="11" spans="1:6">
      <c r="A11" s="4" t="s">
        <v>344</v>
      </c>
      <c r="C11" s="5" t="n">
        <v>0</v>
      </c>
      <c r="D11" s="5" t="n">
        <v>0</v>
      </c>
      <c r="F11" s="5" t="n">
        <v>0</v>
      </c>
    </row>
    <row r="12" spans="1:6">
      <c r="A12" s="4" t="s">
        <v>345</v>
      </c>
      <c r="C12" s="7" t="n">
        <v>18015000</v>
      </c>
      <c r="D12" s="5" t="n">
        <v>10966000</v>
      </c>
      <c r="F12" s="5" t="n">
        <v>18015000</v>
      </c>
    </row>
    <row r="13" spans="1:6">
      <c r="A13" s="3" t="s">
        <v>346</v>
      </c>
    </row>
    <row r="14" spans="1:6">
      <c r="A14" s="4" t="s">
        <v>347</v>
      </c>
      <c r="C14" s="4" t="s">
        <v>348</v>
      </c>
    </row>
    <row r="15" spans="1:6">
      <c r="A15" s="4" t="s">
        <v>349</v>
      </c>
      <c r="C15" s="7" t="n">
        <v>0</v>
      </c>
      <c r="D15" s="5" t="n">
        <v>0</v>
      </c>
      <c r="E15" s="5" t="n">
        <v>0</v>
      </c>
    </row>
    <row r="16" spans="1:6">
      <c r="A16" s="4" t="s">
        <v>350</v>
      </c>
      <c r="C16" s="5" t="n">
        <v>0</v>
      </c>
      <c r="D16" s="5" t="n">
        <v>0</v>
      </c>
      <c r="E16" s="5" t="n">
        <v>0</v>
      </c>
    </row>
    <row r="17" spans="1:6">
      <c r="A17" s="3" t="s">
        <v>351</v>
      </c>
    </row>
    <row r="18" spans="1:6">
      <c r="A18" s="4" t="s">
        <v>352</v>
      </c>
      <c r="D18" s="7" t="n">
        <v>100000</v>
      </c>
      <c r="E18" s="7" t="n">
        <v>100000</v>
      </c>
    </row>
    <row r="19" spans="1:6">
      <c r="A19" s="4" t="s">
        <v>353</v>
      </c>
      <c r="C19" s="5" t="n">
        <v>200000</v>
      </c>
    </row>
    <row r="20" spans="1:6">
      <c r="A20" s="3" t="s">
        <v>354</v>
      </c>
    </row>
    <row r="21" spans="1:6">
      <c r="A21" s="4" t="s">
        <v>355</v>
      </c>
      <c r="C21" s="5" t="n">
        <v>8000000</v>
      </c>
      <c r="F21" s="5" t="n">
        <v>8000000</v>
      </c>
    </row>
    <row r="22" spans="1:6">
      <c r="A22" s="4" t="s">
        <v>356</v>
      </c>
      <c r="C22" s="5" t="n">
        <v>2100000</v>
      </c>
      <c r="F22" s="7" t="n">
        <v>2100000</v>
      </c>
    </row>
    <row r="23" spans="1:6">
      <c r="A23" s="3" t="s">
        <v>357</v>
      </c>
    </row>
    <row r="24" spans="1:6">
      <c r="A24" s="4" t="s">
        <v>114</v>
      </c>
      <c r="C24" s="7" t="n">
        <v>26500000</v>
      </c>
    </row>
    <row r="25" spans="1:6">
      <c r="A25" s="4" t="s">
        <v>358</v>
      </c>
      <c r="C25" s="5" t="n">
        <v>60253691</v>
      </c>
      <c r="D25" s="5" t="n">
        <v>60594895</v>
      </c>
      <c r="E25" s="5" t="n">
        <v>62360778</v>
      </c>
    </row>
    <row r="26" spans="1:6">
      <c r="A26" s="4" t="s">
        <v>359</v>
      </c>
    </row>
    <row r="27" spans="1:6">
      <c r="A27" s="3" t="s">
        <v>357</v>
      </c>
    </row>
    <row r="28" spans="1:6">
      <c r="A28" s="4" t="s">
        <v>114</v>
      </c>
      <c r="C28" s="7" t="n">
        <v>26500000</v>
      </c>
    </row>
    <row r="29" spans="1:6">
      <c r="A29" s="4" t="s">
        <v>358</v>
      </c>
      <c r="C29" s="5" t="n">
        <v>400000</v>
      </c>
    </row>
    <row r="30" spans="1:6">
      <c r="A30" s="4" t="s">
        <v>360</v>
      </c>
    </row>
    <row r="31" spans="1:6">
      <c r="A31" s="3" t="s">
        <v>361</v>
      </c>
    </row>
    <row r="32" spans="1:6">
      <c r="A32" s="4" t="s">
        <v>362</v>
      </c>
      <c r="C32" s="4" t="s">
        <v>363</v>
      </c>
    </row>
    <row r="33" spans="1:6">
      <c r="A33" s="4" t="s">
        <v>364</v>
      </c>
      <c r="C33" s="4" t="s">
        <v>348</v>
      </c>
    </row>
    <row r="34" spans="1:6">
      <c r="A34" s="4" t="s">
        <v>365</v>
      </c>
    </row>
    <row r="35" spans="1:6">
      <c r="A35" s="3" t="s">
        <v>361</v>
      </c>
    </row>
    <row r="36" spans="1:6">
      <c r="A36" s="4" t="s">
        <v>362</v>
      </c>
      <c r="C36" s="4" t="s">
        <v>366</v>
      </c>
    </row>
    <row r="37" spans="1:6">
      <c r="A37" s="4" t="s">
        <v>364</v>
      </c>
      <c r="C37" s="4" t="s">
        <v>363</v>
      </c>
    </row>
    <row r="38" spans="1:6">
      <c r="A38" s="4" t="s">
        <v>367</v>
      </c>
    </row>
    <row r="39" spans="1:6">
      <c r="A39" s="3" t="s">
        <v>346</v>
      </c>
    </row>
    <row r="40" spans="1:6">
      <c r="A40" s="4" t="s">
        <v>368</v>
      </c>
      <c r="C40" s="4" t="s">
        <v>366</v>
      </c>
    </row>
    <row r="41" spans="1:6">
      <c r="A41" s="4" t="s">
        <v>369</v>
      </c>
    </row>
    <row r="42" spans="1:6">
      <c r="A42" s="3" t="s">
        <v>346</v>
      </c>
    </row>
    <row r="43" spans="1:6">
      <c r="A43" s="4" t="s">
        <v>368</v>
      </c>
      <c r="C43" s="4" t="s">
        <v>370</v>
      </c>
    </row>
    <row r="44" spans="1:6">
      <c r="A44" s="4" t="s">
        <v>371</v>
      </c>
    </row>
    <row r="45" spans="1:6">
      <c r="A45" s="3" t="s">
        <v>336</v>
      </c>
    </row>
    <row r="46" spans="1:6">
      <c r="A46" s="4" t="s">
        <v>337</v>
      </c>
      <c r="C46" s="5" t="n">
        <v>8200000</v>
      </c>
      <c r="D46" s="5" t="n">
        <v>4100000</v>
      </c>
      <c r="E46" s="5" t="n">
        <v>9700000</v>
      </c>
      <c r="F46" s="5" t="n">
        <v>47700000</v>
      </c>
    </row>
    <row r="47" spans="1:6">
      <c r="A47" s="4" t="s">
        <v>339</v>
      </c>
      <c r="C47" s="7" t="n">
        <v>500000</v>
      </c>
      <c r="D47" s="7" t="n">
        <v>500000</v>
      </c>
      <c r="E47" s="7" t="n">
        <v>600000</v>
      </c>
    </row>
    <row r="48" spans="1:6">
      <c r="A48" s="4" t="s">
        <v>372</v>
      </c>
    </row>
    <row r="49" spans="1:6">
      <c r="A49" s="3" t="s">
        <v>336</v>
      </c>
    </row>
    <row r="50" spans="1:6">
      <c r="A50" s="4" t="s">
        <v>66</v>
      </c>
      <c r="B50" s="5" t="n">
        <v>25000000</v>
      </c>
    </row>
    <row r="51" spans="1:6">
      <c r="A51" s="4" t="s">
        <v>373</v>
      </c>
    </row>
    <row r="52" spans="1:6">
      <c r="A52" s="3" t="s">
        <v>336</v>
      </c>
    </row>
    <row r="53" spans="1:6">
      <c r="A53" s="4" t="s">
        <v>374</v>
      </c>
      <c r="C53" s="5" t="n">
        <v>1700000</v>
      </c>
      <c r="D53" s="5" t="n">
        <v>1000000</v>
      </c>
      <c r="E53" s="5" t="n">
        <v>2100000</v>
      </c>
    </row>
    <row r="54" spans="1:6">
      <c r="A54" s="4" t="s">
        <v>375</v>
      </c>
    </row>
    <row r="55" spans="1:6">
      <c r="A55" s="3" t="s">
        <v>336</v>
      </c>
    </row>
    <row r="56" spans="1:6">
      <c r="A56" s="4" t="s">
        <v>376</v>
      </c>
      <c r="C56" s="7" t="n">
        <v>1100000000</v>
      </c>
      <c r="D56" s="7" t="n">
        <v>1100000000</v>
      </c>
      <c r="F56" s="7" t="n">
        <v>1100000000</v>
      </c>
    </row>
    <row r="57" spans="1:6">
      <c r="A57" s="4" t="s">
        <v>377</v>
      </c>
    </row>
    <row r="58" spans="1:6">
      <c r="A58" s="3" t="s">
        <v>336</v>
      </c>
    </row>
    <row r="59" spans="1:6">
      <c r="A59" s="4" t="s">
        <v>378</v>
      </c>
      <c r="C59" s="7" t="n">
        <v>3767000</v>
      </c>
      <c r="F59" s="7" t="n">
        <v>376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74</v>
      </c>
    </row>
    <row r="3" spans="1:4">
      <c r="A3" s="3" t="s">
        <v>380</v>
      </c>
    </row>
    <row r="4" spans="1:4">
      <c r="A4" s="4" t="s">
        <v>381</v>
      </c>
      <c r="B4" s="7" t="n">
        <v>1054</v>
      </c>
      <c r="C4" s="7" t="n">
        <v>1556</v>
      </c>
      <c r="D4" s="7" t="n">
        <v>1235</v>
      </c>
    </row>
    <row r="5" spans="1:4">
      <c r="A5" s="4" t="s">
        <v>382</v>
      </c>
      <c r="B5" s="5" t="n">
        <v>2537</v>
      </c>
      <c r="C5" s="5" t="n">
        <v>839</v>
      </c>
      <c r="D5" s="5" t="n">
        <v>1322</v>
      </c>
    </row>
    <row r="6" spans="1:4">
      <c r="A6" s="4" t="s">
        <v>383</v>
      </c>
      <c r="B6" s="5" t="n">
        <v>-1162</v>
      </c>
      <c r="C6" s="5" t="n">
        <v>-1341</v>
      </c>
      <c r="D6" s="5" t="n">
        <v>-1001</v>
      </c>
    </row>
    <row r="7" spans="1:4">
      <c r="A7" s="4" t="s">
        <v>384</v>
      </c>
      <c r="B7" s="7" t="n">
        <v>2429</v>
      </c>
      <c r="C7" s="7" t="n">
        <v>1054</v>
      </c>
      <c r="D7" s="7" t="n">
        <v>155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6"/>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5"/>
    <col customWidth="1" max="14" min="14" width="35"/>
    <col customWidth="1" max="15" min="15" width="35"/>
  </cols>
  <sheetData>
    <row r="1" spans="1:15">
      <c r="A1" s="1" t="s">
        <v>385</v>
      </c>
      <c r="B1" s="2" t="s">
        <v>386</v>
      </c>
      <c r="C1" s="2" t="s">
        <v>387</v>
      </c>
      <c r="D1" s="2" t="s">
        <v>388</v>
      </c>
      <c r="E1" s="2" t="s">
        <v>389</v>
      </c>
      <c r="F1" s="2" t="s">
        <v>390</v>
      </c>
      <c r="G1" s="2" t="s">
        <v>391</v>
      </c>
      <c r="H1" s="2" t="s">
        <v>392</v>
      </c>
      <c r="I1" s="2" t="s">
        <v>393</v>
      </c>
      <c r="J1" s="2" t="s">
        <v>394</v>
      </c>
      <c r="K1" s="2" t="s">
        <v>395</v>
      </c>
      <c r="L1" s="2" t="s">
        <v>396</v>
      </c>
      <c r="M1" s="2" t="s">
        <v>397</v>
      </c>
      <c r="N1" s="2" t="s">
        <v>398</v>
      </c>
      <c r="O1" s="2" t="s">
        <v>399</v>
      </c>
    </row>
    <row r="2" spans="1:15">
      <c r="A2" s="3" t="s">
        <v>400</v>
      </c>
    </row>
    <row r="3" spans="1:15">
      <c r="A3" s="4" t="s">
        <v>37</v>
      </c>
      <c r="E3" s="7" t="n">
        <v>1306792</v>
      </c>
      <c r="I3" s="7" t="n">
        <v>1267705</v>
      </c>
      <c r="M3" s="7" t="n">
        <v>1306792</v>
      </c>
      <c r="N3" s="7" t="n">
        <v>1267705</v>
      </c>
      <c r="O3" s="7" t="n">
        <v>1147809</v>
      </c>
    </row>
    <row r="4" spans="1:15">
      <c r="A4" s="4" t="s">
        <v>401</v>
      </c>
      <c r="E4" s="7" t="n">
        <v>439879</v>
      </c>
      <c r="F4" s="7" t="n">
        <v>433316</v>
      </c>
      <c r="G4" s="7" t="n">
        <v>445546</v>
      </c>
      <c r="H4" s="7" t="n">
        <v>422164</v>
      </c>
      <c r="I4" s="5" t="n">
        <v>398537</v>
      </c>
      <c r="J4" s="7" t="n">
        <v>383929</v>
      </c>
      <c r="K4" s="7" t="n">
        <v>402053</v>
      </c>
      <c r="L4" s="7" t="n">
        <v>385322</v>
      </c>
      <c r="M4" s="5" t="n">
        <v>1740905</v>
      </c>
      <c r="N4" s="5" t="n">
        <v>1569841</v>
      </c>
      <c r="O4" s="5" t="n">
        <v>1458445</v>
      </c>
    </row>
    <row r="5" spans="1:15">
      <c r="A5" s="4" t="s">
        <v>402</v>
      </c>
    </row>
    <row r="6" spans="1:15">
      <c r="A6" s="3" t="s">
        <v>400</v>
      </c>
    </row>
    <row r="7" spans="1:15">
      <c r="A7" s="4" t="s">
        <v>401</v>
      </c>
      <c r="M7" s="5" t="n">
        <v>1300000</v>
      </c>
      <c r="O7" s="5" t="n">
        <v>1200000</v>
      </c>
    </row>
    <row r="8" spans="1:15">
      <c r="A8" s="4" t="s">
        <v>403</v>
      </c>
    </row>
    <row r="9" spans="1:15">
      <c r="A9" s="3" t="s">
        <v>400</v>
      </c>
    </row>
    <row r="10" spans="1:15">
      <c r="A10" s="4" t="s">
        <v>401</v>
      </c>
      <c r="M10" s="7" t="n">
        <v>328000</v>
      </c>
      <c r="N10" s="5" t="n">
        <v>248200</v>
      </c>
      <c r="O10" s="7" t="n">
        <v>238500</v>
      </c>
    </row>
    <row r="11" spans="1:15">
      <c r="A11" s="4" t="s">
        <v>404</v>
      </c>
    </row>
    <row r="12" spans="1:15">
      <c r="A12" s="3" t="s">
        <v>400</v>
      </c>
    </row>
    <row r="13" spans="1:15">
      <c r="A13" s="4" t="s">
        <v>405</v>
      </c>
      <c r="E13" s="5" t="n">
        <v>3</v>
      </c>
      <c r="M13" s="5" t="n">
        <v>3</v>
      </c>
    </row>
    <row r="14" spans="1:15">
      <c r="A14" s="4" t="s">
        <v>406</v>
      </c>
      <c r="M14" s="7" t="n">
        <v>3700</v>
      </c>
    </row>
    <row r="15" spans="1:15">
      <c r="A15" s="4" t="s">
        <v>407</v>
      </c>
      <c r="M15" s="5" t="n">
        <v>7000</v>
      </c>
    </row>
    <row r="16" spans="1:15">
      <c r="A16" s="4" t="s">
        <v>408</v>
      </c>
    </row>
    <row r="17" spans="1:15">
      <c r="A17" s="3" t="s">
        <v>400</v>
      </c>
    </row>
    <row r="18" spans="1:15">
      <c r="A18" s="4" t="s">
        <v>409</v>
      </c>
      <c r="B18" s="5" t="n">
        <v>0</v>
      </c>
    </row>
    <row r="19" spans="1:15">
      <c r="A19" s="4" t="s">
        <v>410</v>
      </c>
      <c r="E19" s="7" t="n">
        <v>5285</v>
      </c>
      <c r="M19" s="5" t="n">
        <v>5285</v>
      </c>
    </row>
    <row r="20" spans="1:15">
      <c r="A20" s="4" t="s">
        <v>37</v>
      </c>
      <c r="E20" s="5" t="n">
        <v>116800</v>
      </c>
      <c r="M20" s="5" t="n">
        <v>116800</v>
      </c>
    </row>
    <row r="21" spans="1:15">
      <c r="A21" s="4" t="s">
        <v>411</v>
      </c>
      <c r="E21" s="5" t="n">
        <v>12400</v>
      </c>
      <c r="M21" s="5" t="n">
        <v>12400</v>
      </c>
    </row>
    <row r="22" spans="1:15">
      <c r="A22" s="4" t="s">
        <v>412</v>
      </c>
      <c r="E22" s="5" t="n">
        <v>-4800</v>
      </c>
      <c r="M22" s="5" t="n">
        <v>-4800</v>
      </c>
    </row>
    <row r="23" spans="1:15">
      <c r="A23" s="4" t="s">
        <v>413</v>
      </c>
      <c r="N23" s="7" t="n">
        <v>1400</v>
      </c>
    </row>
    <row r="24" spans="1:15">
      <c r="A24" s="4" t="s">
        <v>414</v>
      </c>
      <c r="E24" s="5" t="n">
        <v>95500</v>
      </c>
      <c r="M24" s="5" t="n">
        <v>95500</v>
      </c>
    </row>
    <row r="25" spans="1:15">
      <c r="A25" s="4" t="s">
        <v>415</v>
      </c>
      <c r="B25" s="5" t="n">
        <v>39</v>
      </c>
    </row>
    <row r="26" spans="1:15">
      <c r="A26" s="4" t="s">
        <v>416</v>
      </c>
      <c r="E26" s="5" t="n">
        <v>4300</v>
      </c>
      <c r="M26" s="5" t="n">
        <v>4300</v>
      </c>
    </row>
    <row r="27" spans="1:15">
      <c r="A27" s="4" t="s">
        <v>401</v>
      </c>
      <c r="M27" s="7" t="n">
        <v>11300</v>
      </c>
    </row>
    <row r="28" spans="1:15">
      <c r="A28" s="4" t="s">
        <v>417</v>
      </c>
    </row>
    <row r="29" spans="1:15">
      <c r="A29" s="3" t="s">
        <v>400</v>
      </c>
    </row>
    <row r="30" spans="1:15">
      <c r="A30" s="4" t="s">
        <v>418</v>
      </c>
      <c r="M30" s="5" t="n">
        <v>7</v>
      </c>
      <c r="N30" s="5" t="n">
        <v>4</v>
      </c>
      <c r="O30" s="5" t="n">
        <v>6</v>
      </c>
    </row>
    <row r="31" spans="1:15">
      <c r="A31" s="4" t="s">
        <v>419</v>
      </c>
      <c r="M31" s="7" t="n">
        <v>21500</v>
      </c>
      <c r="N31" s="7" t="n">
        <v>18100</v>
      </c>
      <c r="O31" s="7" t="n">
        <v>20500</v>
      </c>
    </row>
    <row r="32" spans="1:15">
      <c r="A32" s="4" t="s">
        <v>410</v>
      </c>
      <c r="E32" s="5" t="n">
        <v>300</v>
      </c>
      <c r="I32" s="5" t="n">
        <v>300</v>
      </c>
      <c r="M32" s="5" t="n">
        <v>300</v>
      </c>
      <c r="N32" s="5" t="n">
        <v>300</v>
      </c>
    </row>
    <row r="33" spans="1:15">
      <c r="A33" s="4" t="s">
        <v>420</v>
      </c>
      <c r="E33" s="5" t="n">
        <v>200</v>
      </c>
      <c r="M33" s="5" t="n">
        <v>200</v>
      </c>
    </row>
    <row r="34" spans="1:15">
      <c r="A34" s="4" t="s">
        <v>37</v>
      </c>
      <c r="E34" s="5" t="n">
        <v>14300</v>
      </c>
      <c r="I34" s="5" t="n">
        <v>17100</v>
      </c>
      <c r="M34" s="5" t="n">
        <v>14300</v>
      </c>
      <c r="N34" s="5" t="n">
        <v>17100</v>
      </c>
      <c r="O34" s="5" t="n">
        <v>18500</v>
      </c>
    </row>
    <row r="35" spans="1:15">
      <c r="A35" s="4" t="s">
        <v>411</v>
      </c>
      <c r="E35" s="5" t="n">
        <v>2300</v>
      </c>
      <c r="I35" s="5" t="n">
        <v>3300</v>
      </c>
      <c r="M35" s="5" t="n">
        <v>2300</v>
      </c>
      <c r="N35" s="7" t="n">
        <v>3300</v>
      </c>
      <c r="O35" s="7" t="n">
        <v>2700</v>
      </c>
    </row>
    <row r="36" spans="1:15">
      <c r="A36" s="4" t="s">
        <v>421</v>
      </c>
      <c r="N36" s="4" t="s">
        <v>422</v>
      </c>
      <c r="O36" s="4" t="s">
        <v>422</v>
      </c>
    </row>
    <row r="37" spans="1:15">
      <c r="A37" s="4" t="s">
        <v>423</v>
      </c>
      <c r="E37" s="5" t="n">
        <v>7300</v>
      </c>
      <c r="M37" s="5" t="n">
        <v>7300</v>
      </c>
    </row>
    <row r="38" spans="1:15">
      <c r="A38" s="4" t="s">
        <v>412</v>
      </c>
      <c r="E38" s="5" t="n">
        <v>-600</v>
      </c>
      <c r="M38" s="5" t="n">
        <v>-600</v>
      </c>
    </row>
    <row r="39" spans="1:15">
      <c r="A39" s="4" t="s">
        <v>424</v>
      </c>
      <c r="E39" s="7" t="n">
        <v>-1300</v>
      </c>
      <c r="I39" s="5" t="n">
        <v>1800</v>
      </c>
      <c r="M39" s="7" t="n">
        <v>-1300</v>
      </c>
      <c r="N39" s="7" t="n">
        <v>1800</v>
      </c>
    </row>
    <row r="40" spans="1:15">
      <c r="A40" s="4" t="s">
        <v>425</v>
      </c>
      <c r="N40" s="7" t="n">
        <v>1100</v>
      </c>
      <c r="O40" s="7" t="n">
        <v>800</v>
      </c>
    </row>
    <row r="41" spans="1:15">
      <c r="A41" s="4" t="s">
        <v>426</v>
      </c>
      <c r="O41" s="7" t="n">
        <v>300</v>
      </c>
    </row>
    <row r="42" spans="1:15">
      <c r="A42" s="4" t="s">
        <v>427</v>
      </c>
    </row>
    <row r="43" spans="1:15">
      <c r="A43" s="3" t="s">
        <v>400</v>
      </c>
    </row>
    <row r="44" spans="1:15">
      <c r="A44" s="4" t="s">
        <v>428</v>
      </c>
      <c r="M44" s="5" t="n">
        <v>10</v>
      </c>
    </row>
    <row r="45" spans="1:15">
      <c r="A45" s="4" t="s">
        <v>429</v>
      </c>
    </row>
    <row r="46" spans="1:15">
      <c r="A46" s="3" t="s">
        <v>400</v>
      </c>
    </row>
    <row r="47" spans="1:15">
      <c r="A47" s="4" t="s">
        <v>428</v>
      </c>
      <c r="M47" s="5" t="n">
        <v>3</v>
      </c>
      <c r="N47" s="5" t="n">
        <v>4</v>
      </c>
      <c r="O47" s="5" t="n">
        <v>4</v>
      </c>
    </row>
    <row r="48" spans="1:15">
      <c r="A48" s="4" t="s">
        <v>419</v>
      </c>
      <c r="N48" s="7" t="n">
        <v>10400</v>
      </c>
    </row>
    <row r="49" spans="1:15">
      <c r="A49" s="4" t="s">
        <v>410</v>
      </c>
      <c r="I49" s="5" t="n">
        <v>300</v>
      </c>
      <c r="N49" s="5" t="n">
        <v>300</v>
      </c>
    </row>
    <row r="50" spans="1:15">
      <c r="A50" s="4" t="s">
        <v>420</v>
      </c>
      <c r="I50" s="5" t="n">
        <v>3800</v>
      </c>
      <c r="N50" s="5" t="n">
        <v>3800</v>
      </c>
    </row>
    <row r="51" spans="1:15">
      <c r="A51" s="4" t="s">
        <v>37</v>
      </c>
      <c r="I51" s="5" t="n">
        <v>9200</v>
      </c>
      <c r="N51" s="5" t="n">
        <v>9200</v>
      </c>
    </row>
    <row r="52" spans="1:15">
      <c r="A52" s="4" t="s">
        <v>411</v>
      </c>
      <c r="I52" s="5" t="n">
        <v>4900</v>
      </c>
      <c r="N52" s="7" t="n">
        <v>4900</v>
      </c>
    </row>
    <row r="53" spans="1:15">
      <c r="A53" s="4" t="s">
        <v>421</v>
      </c>
      <c r="N53" s="4" t="s">
        <v>422</v>
      </c>
    </row>
    <row r="54" spans="1:15">
      <c r="A54" s="4" t="s">
        <v>424</v>
      </c>
      <c r="I54" s="5" t="n">
        <v>400</v>
      </c>
      <c r="N54" s="7" t="n">
        <v>400</v>
      </c>
    </row>
    <row r="55" spans="1:15">
      <c r="A55" s="4" t="s">
        <v>430</v>
      </c>
    </row>
    <row r="56" spans="1:15">
      <c r="A56" s="3" t="s">
        <v>400</v>
      </c>
    </row>
    <row r="57" spans="1:15">
      <c r="A57" s="4" t="s">
        <v>428</v>
      </c>
      <c r="M57" s="5" t="n">
        <v>1</v>
      </c>
      <c r="N57" s="5" t="n">
        <v>8</v>
      </c>
      <c r="O57" s="5" t="n">
        <v>4</v>
      </c>
    </row>
    <row r="58" spans="1:15">
      <c r="A58" s="4" t="s">
        <v>431</v>
      </c>
    </row>
    <row r="59" spans="1:15">
      <c r="A59" s="3" t="s">
        <v>400</v>
      </c>
    </row>
    <row r="60" spans="1:15">
      <c r="A60" s="4" t="s">
        <v>421</v>
      </c>
      <c r="M60" s="4" t="s">
        <v>422</v>
      </c>
    </row>
    <row r="61" spans="1:15">
      <c r="A61" s="4" t="s">
        <v>432</v>
      </c>
    </row>
    <row r="62" spans="1:15">
      <c r="A62" s="3" t="s">
        <v>400</v>
      </c>
    </row>
    <row r="63" spans="1:15">
      <c r="A63" s="4" t="s">
        <v>428</v>
      </c>
      <c r="D63" s="5" t="n">
        <v>40</v>
      </c>
    </row>
    <row r="64" spans="1:15">
      <c r="A64" s="4" t="s">
        <v>419</v>
      </c>
      <c r="D64" s="7" t="n">
        <v>19200</v>
      </c>
    </row>
    <row r="65" spans="1:15">
      <c r="A65" s="4" t="s">
        <v>37</v>
      </c>
      <c r="D65" s="5" t="n">
        <v>13200</v>
      </c>
    </row>
    <row r="66" spans="1:15">
      <c r="A66" s="4" t="s">
        <v>411</v>
      </c>
      <c r="D66" s="7" t="n">
        <v>5700</v>
      </c>
    </row>
    <row r="67" spans="1:15">
      <c r="A67" s="4" t="s">
        <v>421</v>
      </c>
      <c r="D67" s="4" t="s">
        <v>433</v>
      </c>
    </row>
    <row r="68" spans="1:15">
      <c r="A68" s="4" t="s">
        <v>424</v>
      </c>
      <c r="D68" s="7" t="n">
        <v>300</v>
      </c>
    </row>
    <row r="69" spans="1:15">
      <c r="A69" s="4" t="s">
        <v>414</v>
      </c>
      <c r="D69" s="5" t="n">
        <v>500</v>
      </c>
    </row>
    <row r="70" spans="1:15">
      <c r="A70" s="4" t="s">
        <v>425</v>
      </c>
      <c r="D70" s="5" t="n">
        <v>500</v>
      </c>
    </row>
    <row r="71" spans="1:15">
      <c r="A71" s="4" t="s">
        <v>426</v>
      </c>
      <c r="D71" s="7" t="n">
        <v>1500</v>
      </c>
    </row>
    <row r="72" spans="1:15">
      <c r="A72" s="4" t="s">
        <v>434</v>
      </c>
    </row>
    <row r="73" spans="1:15">
      <c r="A73" s="3" t="s">
        <v>400</v>
      </c>
    </row>
    <row r="74" spans="1:15">
      <c r="A74" s="4" t="s">
        <v>428</v>
      </c>
      <c r="C74" s="5" t="n">
        <v>9</v>
      </c>
    </row>
    <row r="75" spans="1:15">
      <c r="A75" s="4" t="s">
        <v>419</v>
      </c>
      <c r="C75" s="7" t="n">
        <v>42200</v>
      </c>
    </row>
    <row r="76" spans="1:15">
      <c r="A76" s="4" t="s">
        <v>37</v>
      </c>
      <c r="C76" s="5" t="n">
        <v>31100</v>
      </c>
    </row>
    <row r="77" spans="1:15">
      <c r="A77" s="4" t="s">
        <v>411</v>
      </c>
      <c r="C77" s="7" t="n">
        <v>3800</v>
      </c>
    </row>
    <row r="78" spans="1:15">
      <c r="A78" s="4" t="s">
        <v>421</v>
      </c>
      <c r="C78" s="4" t="s">
        <v>422</v>
      </c>
    </row>
    <row r="79" spans="1:15">
      <c r="A79" s="4" t="s">
        <v>424</v>
      </c>
      <c r="C79" s="7" t="n">
        <v>1800</v>
      </c>
    </row>
    <row r="80" spans="1:15">
      <c r="A80" s="4" t="s">
        <v>414</v>
      </c>
      <c r="C80" s="5" t="n">
        <v>9800</v>
      </c>
    </row>
    <row r="81" spans="1:15">
      <c r="A81" s="4" t="s">
        <v>426</v>
      </c>
      <c r="C81" s="5" t="n">
        <v>2800</v>
      </c>
    </row>
    <row r="82" spans="1:15">
      <c r="A82" s="4" t="s">
        <v>435</v>
      </c>
      <c r="C82" s="7" t="n">
        <v>700</v>
      </c>
    </row>
    <row r="83" spans="1:15">
      <c r="A83" s="4" t="s">
        <v>436</v>
      </c>
    </row>
    <row r="84" spans="1:15">
      <c r="A84" s="3" t="s">
        <v>400</v>
      </c>
    </row>
    <row r="85" spans="1:15">
      <c r="A85" s="4" t="s">
        <v>437</v>
      </c>
      <c r="O85" s="7" t="n">
        <v>29600</v>
      </c>
    </row>
    <row r="86" spans="1:15">
      <c r="A86" s="4" t="s">
        <v>438</v>
      </c>
    </row>
    <row r="87" spans="1:15">
      <c r="A87" s="3" t="s">
        <v>400</v>
      </c>
    </row>
    <row r="88" spans="1:15">
      <c r="A88" s="4" t="s">
        <v>411</v>
      </c>
      <c r="I88" s="7" t="n">
        <v>2600</v>
      </c>
      <c r="N88" s="7" t="n">
        <v>2600</v>
      </c>
    </row>
    <row r="89" spans="1:15">
      <c r="A89" s="4" t="s">
        <v>439</v>
      </c>
    </row>
    <row r="90" spans="1:15">
      <c r="A90" s="3" t="s">
        <v>400</v>
      </c>
    </row>
    <row r="91" spans="1:15">
      <c r="A91" s="4" t="s">
        <v>411</v>
      </c>
      <c r="B91" s="7" t="n">
        <v>9900</v>
      </c>
    </row>
    <row r="92" spans="1:15">
      <c r="A92" s="4" t="s">
        <v>421</v>
      </c>
      <c r="B92" s="4" t="s">
        <v>422</v>
      </c>
    </row>
    <row r="93" spans="1:15">
      <c r="A93" s="4" t="s">
        <v>440</v>
      </c>
    </row>
    <row r="94" spans="1:15">
      <c r="A94" s="3" t="s">
        <v>400</v>
      </c>
    </row>
    <row r="95" spans="1:15">
      <c r="A95" s="4" t="s">
        <v>421</v>
      </c>
      <c r="M95" s="4" t="s">
        <v>363</v>
      </c>
    </row>
    <row r="96" spans="1:15">
      <c r="A96" s="4" t="s">
        <v>441</v>
      </c>
    </row>
    <row r="97" spans="1:15">
      <c r="A97" s="3" t="s">
        <v>400</v>
      </c>
    </row>
    <row r="98" spans="1:15">
      <c r="A98" s="4" t="s">
        <v>411</v>
      </c>
      <c r="B98" s="7" t="n">
        <v>2500</v>
      </c>
    </row>
    <row r="99" spans="1:15">
      <c r="A99" s="4" t="s">
        <v>421</v>
      </c>
      <c r="B99" s="4" t="s">
        <v>4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444</v>
      </c>
      <c r="C1" s="2" t="s">
        <v>2</v>
      </c>
      <c r="D1" s="2" t="s">
        <v>30</v>
      </c>
      <c r="E1" s="2" t="s">
        <v>74</v>
      </c>
    </row>
    <row r="2" spans="1:5">
      <c r="A2" s="3" t="s">
        <v>400</v>
      </c>
    </row>
    <row r="3" spans="1:5">
      <c r="A3" s="4" t="s">
        <v>37</v>
      </c>
      <c r="C3" s="7" t="n">
        <v>1306792</v>
      </c>
      <c r="D3" s="7" t="n">
        <v>1267705</v>
      </c>
      <c r="E3" s="7" t="n">
        <v>1147809</v>
      </c>
    </row>
    <row r="4" spans="1:5">
      <c r="A4" s="4" t="s">
        <v>417</v>
      </c>
    </row>
    <row r="5" spans="1:5">
      <c r="A5" s="3" t="s">
        <v>400</v>
      </c>
    </row>
    <row r="6" spans="1:5">
      <c r="A6" s="4" t="s">
        <v>419</v>
      </c>
      <c r="C6" s="5" t="n">
        <v>21500</v>
      </c>
      <c r="D6" s="5" t="n">
        <v>18100</v>
      </c>
      <c r="E6" s="5" t="n">
        <v>20500</v>
      </c>
    </row>
    <row r="7" spans="1:5">
      <c r="A7" s="4" t="s">
        <v>420</v>
      </c>
      <c r="C7" s="5" t="n">
        <v>200</v>
      </c>
    </row>
    <row r="8" spans="1:5">
      <c r="A8" s="4" t="s">
        <v>425</v>
      </c>
      <c r="D8" s="5" t="n">
        <v>1100</v>
      </c>
      <c r="E8" s="5" t="n">
        <v>800</v>
      </c>
    </row>
    <row r="9" spans="1:5">
      <c r="A9" s="4" t="s">
        <v>426</v>
      </c>
      <c r="E9" s="5" t="n">
        <v>300</v>
      </c>
    </row>
    <row r="10" spans="1:5">
      <c r="A10" s="4" t="s">
        <v>445</v>
      </c>
      <c r="C10" s="5" t="n">
        <v>300</v>
      </c>
      <c r="D10" s="5" t="n">
        <v>300</v>
      </c>
    </row>
    <row r="11" spans="1:5">
      <c r="A11" s="4" t="s">
        <v>446</v>
      </c>
      <c r="C11" s="5" t="n">
        <v>2300</v>
      </c>
      <c r="D11" s="5" t="n">
        <v>3300</v>
      </c>
      <c r="E11" s="5" t="n">
        <v>2700</v>
      </c>
    </row>
    <row r="12" spans="1:5">
      <c r="A12" s="4" t="s">
        <v>37</v>
      </c>
      <c r="C12" s="5" t="n">
        <v>14300</v>
      </c>
      <c r="D12" s="5" t="n">
        <v>17100</v>
      </c>
      <c r="E12" s="7" t="n">
        <v>18500</v>
      </c>
    </row>
    <row r="13" spans="1:5">
      <c r="A13" s="4" t="s">
        <v>424</v>
      </c>
      <c r="C13" s="5" t="n">
        <v>-1300</v>
      </c>
      <c r="D13" s="5" t="n">
        <v>1800</v>
      </c>
    </row>
    <row r="14" spans="1:5">
      <c r="A14" s="4" t="s">
        <v>408</v>
      </c>
    </row>
    <row r="15" spans="1:5">
      <c r="A15" s="3" t="s">
        <v>400</v>
      </c>
    </row>
    <row r="16" spans="1:5">
      <c r="A16" s="4" t="s">
        <v>445</v>
      </c>
      <c r="C16" s="5" t="n">
        <v>5285</v>
      </c>
    </row>
    <row r="17" spans="1:5">
      <c r="A17" s="4" t="s">
        <v>447</v>
      </c>
      <c r="C17" s="5" t="n">
        <v>5463</v>
      </c>
    </row>
    <row r="18" spans="1:5">
      <c r="A18" s="4" t="s">
        <v>414</v>
      </c>
      <c r="C18" s="5" t="n">
        <v>95500</v>
      </c>
    </row>
    <row r="19" spans="1:5">
      <c r="A19" s="4" t="s">
        <v>446</v>
      </c>
      <c r="C19" s="5" t="n">
        <v>12400</v>
      </c>
    </row>
    <row r="20" spans="1:5">
      <c r="A20" s="4" t="s">
        <v>37</v>
      </c>
      <c r="C20" s="5" t="n">
        <v>116800</v>
      </c>
    </row>
    <row r="21" spans="1:5">
      <c r="A21" s="4" t="s">
        <v>448</v>
      </c>
      <c r="B21" s="7" t="n">
        <v>206100</v>
      </c>
      <c r="C21" s="7" t="n">
        <v>206101</v>
      </c>
    </row>
    <row r="22" spans="1:5">
      <c r="A22" s="4" t="s">
        <v>449</v>
      </c>
    </row>
    <row r="23" spans="1:5">
      <c r="A23" s="3" t="s">
        <v>400</v>
      </c>
    </row>
    <row r="24" spans="1:5">
      <c r="A24" s="4" t="s">
        <v>419</v>
      </c>
      <c r="D24" s="5" t="n">
        <v>10400</v>
      </c>
    </row>
    <row r="25" spans="1:5">
      <c r="A25" s="4" t="s">
        <v>420</v>
      </c>
      <c r="D25" s="5" t="n">
        <v>3800</v>
      </c>
    </row>
    <row r="26" spans="1:5">
      <c r="A26" s="4" t="s">
        <v>445</v>
      </c>
      <c r="D26" s="5" t="n">
        <v>300</v>
      </c>
    </row>
    <row r="27" spans="1:5">
      <c r="A27" s="4" t="s">
        <v>446</v>
      </c>
      <c r="D27" s="5" t="n">
        <v>4900</v>
      </c>
    </row>
    <row r="28" spans="1:5">
      <c r="A28" s="4" t="s">
        <v>37</v>
      </c>
      <c r="D28" s="5" t="n">
        <v>9200</v>
      </c>
    </row>
    <row r="29" spans="1:5">
      <c r="A29" s="4" t="s">
        <v>424</v>
      </c>
      <c r="D29" s="7" t="n">
        <v>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444</v>
      </c>
      <c r="C1" s="2" t="s">
        <v>2</v>
      </c>
      <c r="D1" s="2" t="s">
        <v>30</v>
      </c>
      <c r="E1" s="2" t="s">
        <v>74</v>
      </c>
    </row>
    <row r="2" spans="1:5">
      <c r="A2" s="3" t="s">
        <v>400</v>
      </c>
    </row>
    <row r="3" spans="1:5">
      <c r="A3" s="4" t="s">
        <v>37</v>
      </c>
      <c r="C3" s="7" t="n">
        <v>1306792</v>
      </c>
      <c r="D3" s="7" t="n">
        <v>1267705</v>
      </c>
      <c r="E3" s="7" t="n">
        <v>1147809</v>
      </c>
    </row>
    <row r="4" spans="1:5">
      <c r="A4" s="4" t="s">
        <v>408</v>
      </c>
    </row>
    <row r="5" spans="1:5">
      <c r="A5" s="3" t="s">
        <v>400</v>
      </c>
    </row>
    <row r="6" spans="1:5">
      <c r="A6" s="4" t="s">
        <v>410</v>
      </c>
      <c r="C6" s="5" t="n">
        <v>5285</v>
      </c>
    </row>
    <row r="7" spans="1:5">
      <c r="A7" s="4" t="s">
        <v>451</v>
      </c>
      <c r="C7" s="5" t="n">
        <v>5463</v>
      </c>
    </row>
    <row r="8" spans="1:5">
      <c r="A8" s="4" t="s">
        <v>414</v>
      </c>
      <c r="C8" s="5" t="n">
        <v>95500</v>
      </c>
    </row>
    <row r="9" spans="1:5">
      <c r="A9" s="4" t="s">
        <v>411</v>
      </c>
      <c r="C9" s="5" t="n">
        <v>12400</v>
      </c>
    </row>
    <row r="10" spans="1:5">
      <c r="A10" s="4" t="s">
        <v>37</v>
      </c>
      <c r="C10" s="5" t="n">
        <v>116800</v>
      </c>
    </row>
    <row r="11" spans="1:5">
      <c r="A11" s="4" t="s">
        <v>452</v>
      </c>
      <c r="C11" s="5" t="n">
        <v>235448</v>
      </c>
    </row>
    <row r="12" spans="1:5">
      <c r="A12" s="4" t="s">
        <v>44</v>
      </c>
      <c r="C12" s="5" t="n">
        <v>-17127</v>
      </c>
    </row>
    <row r="13" spans="1:5">
      <c r="A13" s="4" t="s">
        <v>453</v>
      </c>
      <c r="C13" s="5" t="n">
        <v>-4368</v>
      </c>
    </row>
    <row r="14" spans="1:5">
      <c r="A14" s="4" t="s">
        <v>412</v>
      </c>
      <c r="C14" s="5" t="n">
        <v>-4800</v>
      </c>
    </row>
    <row r="15" spans="1:5">
      <c r="A15" s="4" t="s">
        <v>50</v>
      </c>
      <c r="C15" s="5" t="n">
        <v>-3052</v>
      </c>
    </row>
    <row r="16" spans="1:5">
      <c r="A16" s="4" t="s">
        <v>454</v>
      </c>
      <c r="C16" s="5" t="n">
        <v>-29347</v>
      </c>
    </row>
    <row r="17" spans="1:5">
      <c r="A17" s="4" t="s">
        <v>448</v>
      </c>
      <c r="B17" s="7" t="n">
        <v>206100</v>
      </c>
      <c r="C17" s="5" t="n">
        <v>206101</v>
      </c>
    </row>
    <row r="18" spans="1:5">
      <c r="A18" s="4" t="s">
        <v>455</v>
      </c>
      <c r="C18" s="5" t="n">
        <v>75</v>
      </c>
    </row>
    <row r="19" spans="1:5">
      <c r="A19" s="4" t="s">
        <v>456</v>
      </c>
      <c r="C19" s="5" t="n">
        <v>-237</v>
      </c>
    </row>
    <row r="20" spans="1:5">
      <c r="A20" s="4" t="s">
        <v>457</v>
      </c>
      <c r="C20" s="5" t="n">
        <v>-1368</v>
      </c>
    </row>
    <row r="21" spans="1:5">
      <c r="A21" s="4" t="s">
        <v>458</v>
      </c>
      <c r="C21" s="5" t="n">
        <v>1860</v>
      </c>
    </row>
    <row r="22" spans="1:5">
      <c r="A22" s="4" t="s">
        <v>459</v>
      </c>
      <c r="C22" s="5" t="n">
        <v>-5914</v>
      </c>
    </row>
    <row r="23" spans="1:5">
      <c r="A23" s="4" t="s">
        <v>460</v>
      </c>
      <c r="C23" s="5" t="n">
        <v>-5584</v>
      </c>
    </row>
    <row r="24" spans="1:5">
      <c r="A24" s="4" t="s">
        <v>461</v>
      </c>
      <c r="C24" s="5" t="n">
        <v>1569</v>
      </c>
    </row>
    <row r="25" spans="1:5">
      <c r="A25" s="4" t="s">
        <v>462</v>
      </c>
      <c r="C25" s="5" t="n">
        <v>1026</v>
      </c>
    </row>
    <row r="26" spans="1:5">
      <c r="A26" s="4" t="s">
        <v>463</v>
      </c>
      <c r="C26" s="5" t="n">
        <v>2993</v>
      </c>
    </row>
    <row r="27" spans="1:5">
      <c r="A27" s="4" t="s">
        <v>464</v>
      </c>
      <c r="C27" s="5" t="n">
        <v>-4</v>
      </c>
    </row>
    <row r="28" spans="1:5">
      <c r="A28" s="4" t="s">
        <v>465</v>
      </c>
      <c r="C28" s="5" t="n">
        <v>-5584</v>
      </c>
    </row>
    <row r="29" spans="1:5">
      <c r="A29" s="4" t="s">
        <v>466</v>
      </c>
      <c r="C29" s="7" t="n">
        <v>0</v>
      </c>
    </row>
    <row r="30" spans="1:5">
      <c r="A30" s="4" t="s">
        <v>467</v>
      </c>
    </row>
    <row r="31" spans="1:5">
      <c r="A31" s="3" t="s">
        <v>400</v>
      </c>
    </row>
    <row r="32" spans="1:5">
      <c r="A32" s="4" t="s">
        <v>410</v>
      </c>
      <c r="D32" s="5" t="n">
        <v>5210</v>
      </c>
    </row>
    <row r="33" spans="1:5">
      <c r="A33" s="4" t="s">
        <v>451</v>
      </c>
      <c r="D33" s="5" t="n">
        <v>5700</v>
      </c>
    </row>
    <row r="34" spans="1:5">
      <c r="A34" s="4" t="s">
        <v>414</v>
      </c>
      <c r="D34" s="5" t="n">
        <v>96868</v>
      </c>
    </row>
    <row r="35" spans="1:5">
      <c r="A35" s="4" t="s">
        <v>411</v>
      </c>
      <c r="D35" s="5" t="n">
        <v>10540</v>
      </c>
    </row>
    <row r="36" spans="1:5">
      <c r="A36" s="4" t="s">
        <v>37</v>
      </c>
      <c r="D36" s="5" t="n">
        <v>122714</v>
      </c>
    </row>
    <row r="37" spans="1:5">
      <c r="A37" s="4" t="s">
        <v>452</v>
      </c>
      <c r="D37" s="5" t="n">
        <v>241032</v>
      </c>
    </row>
    <row r="38" spans="1:5">
      <c r="A38" s="4" t="s">
        <v>44</v>
      </c>
      <c r="D38" s="5" t="n">
        <v>-18696</v>
      </c>
    </row>
    <row r="39" spans="1:5">
      <c r="A39" s="4" t="s">
        <v>453</v>
      </c>
      <c r="D39" s="5" t="n">
        <v>-5394</v>
      </c>
    </row>
    <row r="40" spans="1:5">
      <c r="A40" s="4" t="s">
        <v>412</v>
      </c>
      <c r="D40" s="5" t="n">
        <v>-7793</v>
      </c>
    </row>
    <row r="41" spans="1:5">
      <c r="A41" s="4" t="s">
        <v>50</v>
      </c>
      <c r="D41" s="5" t="n">
        <v>-3048</v>
      </c>
    </row>
    <row r="42" spans="1:5">
      <c r="A42" s="4" t="s">
        <v>454</v>
      </c>
      <c r="D42" s="5" t="n">
        <v>-34931</v>
      </c>
    </row>
    <row r="43" spans="1:5">
      <c r="A43" s="4" t="s">
        <v>448</v>
      </c>
      <c r="D43" s="7" t="n">
        <v>2061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30</v>
      </c>
      <c r="C2" s="2" t="s">
        <v>74</v>
      </c>
    </row>
    <row r="3" spans="1:3">
      <c r="A3" s="4" t="s">
        <v>436</v>
      </c>
    </row>
    <row r="4" spans="1:3">
      <c r="A4" s="3" t="s">
        <v>400</v>
      </c>
    </row>
    <row r="5" spans="1:3">
      <c r="A5" s="4" t="s">
        <v>437</v>
      </c>
      <c r="C5" s="7" t="n">
        <v>29600</v>
      </c>
    </row>
    <row r="6" spans="1:3">
      <c r="A6" s="4" t="s">
        <v>408</v>
      </c>
    </row>
    <row r="7" spans="1:3">
      <c r="A7" s="3" t="s">
        <v>400</v>
      </c>
    </row>
    <row r="8" spans="1:3">
      <c r="A8" s="4" t="s">
        <v>75</v>
      </c>
      <c r="B8" s="7" t="n">
        <v>1649665</v>
      </c>
      <c r="C8" s="5" t="n">
        <v>1548560</v>
      </c>
    </row>
    <row r="9" spans="1:3">
      <c r="A9" s="4" t="s">
        <v>85</v>
      </c>
      <c r="B9" s="7" t="n">
        <v>96033</v>
      </c>
      <c r="C9" s="7" t="n">
        <v>894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0</v>
      </c>
    </row>
    <row r="3" spans="1:3">
      <c r="A3" s="3" t="s">
        <v>470</v>
      </c>
    </row>
    <row r="4" spans="1:3">
      <c r="A4" s="4" t="s">
        <v>381</v>
      </c>
      <c r="B4" s="7" t="n">
        <v>1267705</v>
      </c>
      <c r="C4" s="7" t="n">
        <v>1147809</v>
      </c>
    </row>
    <row r="5" spans="1:3">
      <c r="A5" s="4" t="s">
        <v>471</v>
      </c>
      <c r="B5" s="5" t="n">
        <v>14269</v>
      </c>
      <c r="C5" s="5" t="n">
        <v>148753</v>
      </c>
    </row>
    <row r="6" spans="1:3">
      <c r="A6" s="4" t="s">
        <v>472</v>
      </c>
      <c r="B6" s="5" t="n">
        <v>-5599</v>
      </c>
      <c r="C6" s="5" t="n">
        <v>73</v>
      </c>
    </row>
    <row r="7" spans="1:3">
      <c r="A7" s="4" t="s">
        <v>473</v>
      </c>
      <c r="B7" s="5" t="n">
        <v>30417</v>
      </c>
      <c r="C7" s="5" t="n">
        <v>-28930</v>
      </c>
    </row>
    <row r="8" spans="1:3">
      <c r="A8" s="4" t="s">
        <v>384</v>
      </c>
      <c r="B8" s="5" t="n">
        <v>1306792</v>
      </c>
      <c r="C8" s="5" t="n">
        <v>1267705</v>
      </c>
    </row>
    <row r="9" spans="1:3">
      <c r="A9" s="4" t="s">
        <v>474</v>
      </c>
    </row>
    <row r="10" spans="1:3">
      <c r="A10" s="3" t="s">
        <v>470</v>
      </c>
    </row>
    <row r="11" spans="1:3">
      <c r="A11" s="4" t="s">
        <v>381</v>
      </c>
      <c r="B11" s="5" t="n">
        <v>1075796</v>
      </c>
      <c r="C11" s="5" t="n">
        <v>965114</v>
      </c>
    </row>
    <row r="12" spans="1:3">
      <c r="A12" s="4" t="s">
        <v>471</v>
      </c>
      <c r="B12" s="5" t="n">
        <v>14269</v>
      </c>
      <c r="C12" s="5" t="n">
        <v>139539</v>
      </c>
    </row>
    <row r="13" spans="1:3">
      <c r="A13" s="4" t="s">
        <v>472</v>
      </c>
      <c r="B13" s="5" t="n">
        <v>-5596</v>
      </c>
      <c r="C13" s="5" t="n">
        <v>73</v>
      </c>
    </row>
    <row r="14" spans="1:3">
      <c r="A14" s="4" t="s">
        <v>473</v>
      </c>
      <c r="B14" s="5" t="n">
        <v>30417</v>
      </c>
      <c r="C14" s="5" t="n">
        <v>-28930</v>
      </c>
    </row>
    <row r="15" spans="1:3">
      <c r="A15" s="4" t="s">
        <v>384</v>
      </c>
      <c r="B15" s="5" t="n">
        <v>1114886</v>
      </c>
      <c r="C15" s="5" t="n">
        <v>1075796</v>
      </c>
    </row>
    <row r="16" spans="1:3">
      <c r="A16" s="4" t="s">
        <v>475</v>
      </c>
    </row>
    <row r="17" spans="1:3">
      <c r="A17" s="3" t="s">
        <v>470</v>
      </c>
    </row>
    <row r="18" spans="1:3">
      <c r="A18" s="4" t="s">
        <v>381</v>
      </c>
      <c r="B18" s="5" t="n">
        <v>168108</v>
      </c>
      <c r="C18" s="5" t="n">
        <v>158894</v>
      </c>
    </row>
    <row r="19" spans="1:3">
      <c r="A19" s="4" t="s">
        <v>471</v>
      </c>
      <c r="B19" s="5" t="n">
        <v>0</v>
      </c>
      <c r="C19" s="5" t="n">
        <v>9214</v>
      </c>
    </row>
    <row r="20" spans="1:3">
      <c r="A20" s="4" t="s">
        <v>472</v>
      </c>
      <c r="B20" s="5" t="n">
        <v>-3</v>
      </c>
      <c r="C20" s="5" t="n">
        <v>0</v>
      </c>
    </row>
    <row r="21" spans="1:3">
      <c r="A21" s="4" t="s">
        <v>473</v>
      </c>
      <c r="B21" s="5" t="n">
        <v>0</v>
      </c>
      <c r="C21" s="5" t="n">
        <v>0</v>
      </c>
    </row>
    <row r="22" spans="1:3">
      <c r="A22" s="4" t="s">
        <v>384</v>
      </c>
      <c r="B22" s="5" t="n">
        <v>168105</v>
      </c>
      <c r="C22" s="5" t="n">
        <v>168108</v>
      </c>
    </row>
    <row r="23" spans="1:3">
      <c r="A23" s="4" t="s">
        <v>476</v>
      </c>
    </row>
    <row r="24" spans="1:3">
      <c r="A24" s="3" t="s">
        <v>470</v>
      </c>
    </row>
    <row r="25" spans="1:3">
      <c r="A25" s="4" t="s">
        <v>381</v>
      </c>
      <c r="B25" s="5" t="n">
        <v>23801</v>
      </c>
      <c r="C25" s="5" t="n">
        <v>23801</v>
      </c>
    </row>
    <row r="26" spans="1:3">
      <c r="A26" s="4" t="s">
        <v>471</v>
      </c>
      <c r="B26" s="5" t="n">
        <v>0</v>
      </c>
      <c r="C26" s="5" t="n">
        <v>0</v>
      </c>
    </row>
    <row r="27" spans="1:3">
      <c r="A27" s="4" t="s">
        <v>472</v>
      </c>
      <c r="B27" s="5" t="n">
        <v>0</v>
      </c>
      <c r="C27" s="5" t="n">
        <v>0</v>
      </c>
    </row>
    <row r="28" spans="1:3">
      <c r="A28" s="4" t="s">
        <v>473</v>
      </c>
      <c r="B28" s="5" t="n">
        <v>0</v>
      </c>
      <c r="C28" s="5" t="n">
        <v>0</v>
      </c>
    </row>
    <row r="29" spans="1:3">
      <c r="A29" s="4" t="s">
        <v>384</v>
      </c>
      <c r="B29" s="7" t="n">
        <v>23801</v>
      </c>
      <c r="C29" s="7" t="n">
        <v>238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0</v>
      </c>
    </row>
    <row r="3" spans="1:3">
      <c r="A3" s="3" t="s">
        <v>478</v>
      </c>
    </row>
    <row r="4" spans="1:3">
      <c r="A4" s="4" t="s">
        <v>479</v>
      </c>
      <c r="B4" s="7" t="n">
        <v>406652</v>
      </c>
      <c r="C4" s="7" t="n">
        <v>401152</v>
      </c>
    </row>
    <row r="5" spans="1:3">
      <c r="A5" s="4" t="s">
        <v>480</v>
      </c>
      <c r="B5" s="5" t="n">
        <v>-239308</v>
      </c>
      <c r="C5" s="5" t="n">
        <v>-208352</v>
      </c>
    </row>
    <row r="6" spans="1:3">
      <c r="A6" s="4" t="s">
        <v>481</v>
      </c>
      <c r="B6" s="5" t="n">
        <v>167344</v>
      </c>
      <c r="C6" s="5" t="n">
        <v>192800</v>
      </c>
    </row>
    <row r="7" spans="1:3">
      <c r="A7" s="4" t="s">
        <v>479</v>
      </c>
      <c r="B7" s="5" t="n">
        <v>587848</v>
      </c>
      <c r="C7" s="5" t="n">
        <v>582918</v>
      </c>
    </row>
    <row r="8" spans="1:3">
      <c r="A8" s="4" t="s">
        <v>481</v>
      </c>
      <c r="B8" s="7" t="n">
        <v>348540</v>
      </c>
      <c r="C8" s="7" t="n">
        <v>374566</v>
      </c>
    </row>
    <row r="9" spans="1:3">
      <c r="A9" s="4" t="s">
        <v>482</v>
      </c>
    </row>
    <row r="10" spans="1:3">
      <c r="A10" s="3" t="s">
        <v>478</v>
      </c>
    </row>
    <row r="11" spans="1:3">
      <c r="A11" s="4" t="s">
        <v>483</v>
      </c>
      <c r="B11" s="4" t="s">
        <v>484</v>
      </c>
      <c r="C11" s="4" t="s">
        <v>484</v>
      </c>
    </row>
    <row r="12" spans="1:3">
      <c r="A12" s="4" t="s">
        <v>479</v>
      </c>
      <c r="B12" s="7" t="n">
        <v>396428</v>
      </c>
      <c r="C12" s="7" t="n">
        <v>392820</v>
      </c>
    </row>
    <row r="13" spans="1:3">
      <c r="A13" s="4" t="s">
        <v>480</v>
      </c>
      <c r="B13" s="5" t="n">
        <v>-234742</v>
      </c>
      <c r="C13" s="5" t="n">
        <v>-205342</v>
      </c>
    </row>
    <row r="14" spans="1:3">
      <c r="A14" s="4" t="s">
        <v>481</v>
      </c>
      <c r="B14" s="7" t="n">
        <v>161686</v>
      </c>
      <c r="C14" s="7" t="n">
        <v>187478</v>
      </c>
    </row>
    <row r="15" spans="1:3">
      <c r="A15" s="4" t="s">
        <v>485</v>
      </c>
    </row>
    <row r="16" spans="1:3">
      <c r="A16" s="3" t="s">
        <v>478</v>
      </c>
    </row>
    <row r="17" spans="1:3">
      <c r="A17" s="4" t="s">
        <v>483</v>
      </c>
      <c r="B17" s="4" t="s">
        <v>486</v>
      </c>
      <c r="C17" s="4" t="s">
        <v>486</v>
      </c>
    </row>
    <row r="18" spans="1:3">
      <c r="A18" s="4" t="s">
        <v>479</v>
      </c>
      <c r="B18" s="7" t="n">
        <v>10224</v>
      </c>
      <c r="C18" s="7" t="n">
        <v>8283</v>
      </c>
    </row>
    <row r="19" spans="1:3">
      <c r="A19" s="4" t="s">
        <v>480</v>
      </c>
      <c r="B19" s="5" t="n">
        <v>-4566</v>
      </c>
      <c r="C19" s="5" t="n">
        <v>-2961</v>
      </c>
    </row>
    <row r="20" spans="1:3">
      <c r="A20" s="4" t="s">
        <v>481</v>
      </c>
      <c r="B20" s="7" t="n">
        <v>5658</v>
      </c>
      <c r="C20" s="7" t="n">
        <v>5322</v>
      </c>
    </row>
    <row r="21" spans="1:3">
      <c r="A21" s="4" t="s">
        <v>487</v>
      </c>
    </row>
    <row r="22" spans="1:3">
      <c r="A22" s="3" t="s">
        <v>478</v>
      </c>
    </row>
    <row r="23" spans="1:3">
      <c r="A23" s="4" t="s">
        <v>483</v>
      </c>
      <c r="B23" s="4" t="s">
        <v>488</v>
      </c>
      <c r="C23" s="4" t="s">
        <v>488</v>
      </c>
    </row>
    <row r="24" spans="1:3">
      <c r="A24" s="4" t="s">
        <v>479</v>
      </c>
      <c r="C24" s="7" t="n">
        <v>49</v>
      </c>
    </row>
    <row r="25" spans="1:3">
      <c r="A25" s="4" t="s">
        <v>480</v>
      </c>
      <c r="C25" s="5" t="n">
        <v>-49</v>
      </c>
    </row>
    <row r="26" spans="1:3">
      <c r="A26" s="4" t="s">
        <v>481</v>
      </c>
      <c r="C26" s="5" t="n">
        <v>0</v>
      </c>
    </row>
    <row r="27" spans="1:3">
      <c r="A27" s="4" t="s">
        <v>485</v>
      </c>
    </row>
    <row r="28" spans="1:3">
      <c r="A28" s="3" t="s">
        <v>478</v>
      </c>
    </row>
    <row r="29" spans="1:3">
      <c r="A29" s="4" t="s">
        <v>489</v>
      </c>
      <c r="B29" s="7" t="n">
        <v>181196</v>
      </c>
      <c r="C29" s="7" t="n">
        <v>1817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0</v>
      </c>
      <c r="D2" s="2" t="s">
        <v>74</v>
      </c>
    </row>
    <row r="3" spans="1:4">
      <c r="A3" s="3" t="s">
        <v>175</v>
      </c>
    </row>
    <row r="4" spans="1:4">
      <c r="A4" s="4" t="s">
        <v>491</v>
      </c>
      <c r="B4" s="7" t="n">
        <v>32561</v>
      </c>
      <c r="C4" s="7" t="n">
        <v>29642</v>
      </c>
      <c r="D4" s="7" t="n">
        <v>279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v>
      </c>
      <c r="B1" s="2" t="s">
        <v>1</v>
      </c>
    </row>
    <row r="2" spans="1:4">
      <c r="B2" s="2" t="s">
        <v>2</v>
      </c>
      <c r="C2" s="2" t="s">
        <v>30</v>
      </c>
      <c r="D2" s="2" t="s">
        <v>74</v>
      </c>
    </row>
    <row r="3" spans="1:4">
      <c r="A3" s="3" t="s">
        <v>95</v>
      </c>
    </row>
    <row r="4" spans="1:4">
      <c r="A4" s="4" t="s">
        <v>85</v>
      </c>
      <c r="B4" s="7" t="n">
        <v>156963</v>
      </c>
      <c r="C4" s="7" t="n">
        <v>94760</v>
      </c>
      <c r="D4" s="7" t="n">
        <v>93927</v>
      </c>
    </row>
    <row r="5" spans="1:4">
      <c r="A5" s="3" t="s">
        <v>96</v>
      </c>
    </row>
    <row r="6" spans="1:4">
      <c r="A6" s="4" t="s">
        <v>97</v>
      </c>
      <c r="B6" s="5" t="n">
        <v>53892</v>
      </c>
      <c r="C6" s="5" t="n">
        <v>-50178</v>
      </c>
      <c r="D6" s="5" t="n">
        <v>-17583</v>
      </c>
    </row>
    <row r="7" spans="1:4">
      <c r="A7" s="4" t="s">
        <v>98</v>
      </c>
      <c r="B7" s="5" t="n">
        <v>2260</v>
      </c>
      <c r="C7" s="5" t="n">
        <v>0</v>
      </c>
      <c r="D7" s="5" t="n">
        <v>0</v>
      </c>
    </row>
    <row r="8" spans="1:4">
      <c r="A8" s="4" t="s">
        <v>99</v>
      </c>
      <c r="B8" s="5" t="n">
        <v>56152</v>
      </c>
      <c r="C8" s="5" t="n">
        <v>-50178</v>
      </c>
      <c r="D8" s="5" t="n">
        <v>-17583</v>
      </c>
    </row>
    <row r="9" spans="1:4">
      <c r="A9" s="4" t="s">
        <v>100</v>
      </c>
      <c r="B9" s="7" t="n">
        <v>213115</v>
      </c>
      <c r="C9" s="7" t="n">
        <v>44582</v>
      </c>
      <c r="D9" s="7" t="n">
        <v>763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175</v>
      </c>
    </row>
    <row r="3" spans="1:2">
      <c r="A3" s="5" t="n">
        <v>2017</v>
      </c>
      <c r="B3" s="7" t="n">
        <v>30134</v>
      </c>
    </row>
    <row r="4" spans="1:2">
      <c r="A4" s="5" t="n">
        <v>2018</v>
      </c>
      <c r="B4" s="5" t="n">
        <v>27740</v>
      </c>
    </row>
    <row r="5" spans="1:2">
      <c r="A5" s="5" t="n">
        <v>2019</v>
      </c>
      <c r="B5" s="5" t="n">
        <v>26833</v>
      </c>
    </row>
    <row r="6" spans="1:2">
      <c r="A6" s="5" t="n">
        <v>2020</v>
      </c>
      <c r="B6" s="5" t="n">
        <v>25140</v>
      </c>
    </row>
    <row r="7" spans="1:2">
      <c r="A7" s="5" t="n">
        <v>2021</v>
      </c>
      <c r="B7" s="7" t="n">
        <v>229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0</v>
      </c>
    </row>
    <row r="2" spans="1:3">
      <c r="A2" s="4" t="s">
        <v>495</v>
      </c>
      <c r="B2" s="7" t="n">
        <v>15553</v>
      </c>
      <c r="C2" s="7" t="n">
        <v>13932</v>
      </c>
    </row>
    <row r="3" spans="1:3">
      <c r="A3" s="4" t="s">
        <v>496</v>
      </c>
      <c r="B3" s="5" t="n">
        <v>6136</v>
      </c>
      <c r="C3" s="5" t="n">
        <v>4609</v>
      </c>
    </row>
    <row r="4" spans="1:3">
      <c r="A4" s="4" t="s">
        <v>497</v>
      </c>
      <c r="B4" s="5" t="n">
        <v>6007</v>
      </c>
      <c r="C4" s="5" t="n">
        <v>3134</v>
      </c>
    </row>
    <row r="5" spans="1:3">
      <c r="A5" s="4" t="s">
        <v>498</v>
      </c>
      <c r="B5" s="5" t="n">
        <v>4186</v>
      </c>
      <c r="C5" s="5" t="n">
        <v>6101</v>
      </c>
    </row>
    <row r="6" spans="1:3">
      <c r="A6" s="4" t="s">
        <v>499</v>
      </c>
      <c r="B6" s="5" t="n">
        <v>1249</v>
      </c>
      <c r="C6" s="5" t="n">
        <v>649</v>
      </c>
    </row>
    <row r="7" spans="1:3">
      <c r="A7" s="4" t="s">
        <v>500</v>
      </c>
      <c r="B7" s="5" t="n">
        <v>18965</v>
      </c>
      <c r="C7" s="5" t="n">
        <v>14129</v>
      </c>
    </row>
    <row r="8" spans="1:3">
      <c r="A8" s="4" t="s">
        <v>34</v>
      </c>
      <c r="B8" s="5" t="n">
        <v>52096</v>
      </c>
      <c r="C8" s="5" t="n">
        <v>42554</v>
      </c>
    </row>
    <row r="9" spans="1:3">
      <c r="A9" s="4" t="s">
        <v>501</v>
      </c>
      <c r="B9" s="7" t="n">
        <v>5200</v>
      </c>
      <c r="C9" s="7" t="n">
        <v>3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55"/>
    <col customWidth="1" max="3" min="3" width="14"/>
  </cols>
  <sheetData>
    <row r="1" spans="1:3">
      <c r="A1" s="1" t="s">
        <v>502</v>
      </c>
      <c r="B1" s="2" t="s">
        <v>1</v>
      </c>
    </row>
    <row r="2" spans="1:3">
      <c r="B2" s="2" t="s">
        <v>2</v>
      </c>
      <c r="C2" s="2" t="s">
        <v>30</v>
      </c>
    </row>
    <row r="3" spans="1:3">
      <c r="A3" s="3" t="s">
        <v>503</v>
      </c>
    </row>
    <row r="4" spans="1:3">
      <c r="A4" s="4" t="s">
        <v>504</v>
      </c>
      <c r="B4" s="7" t="n">
        <v>916166</v>
      </c>
      <c r="C4" s="7" t="n">
        <v>811413</v>
      </c>
    </row>
    <row r="5" spans="1:3">
      <c r="A5" s="4" t="s">
        <v>505</v>
      </c>
      <c r="B5" s="5" t="n">
        <v>-340981</v>
      </c>
      <c r="C5" s="5" t="n">
        <v>-281981</v>
      </c>
    </row>
    <row r="6" spans="1:3">
      <c r="A6" s="4" t="s">
        <v>506</v>
      </c>
      <c r="B6" s="5" t="n">
        <v>575185</v>
      </c>
      <c r="C6" s="5" t="n">
        <v>529432</v>
      </c>
    </row>
    <row r="7" spans="1:3">
      <c r="A7" s="4" t="s">
        <v>507</v>
      </c>
    </row>
    <row r="8" spans="1:3">
      <c r="A8" s="3" t="s">
        <v>503</v>
      </c>
    </row>
    <row r="9" spans="1:3">
      <c r="A9" s="4" t="s">
        <v>504</v>
      </c>
      <c r="B9" s="7" t="n">
        <v>182701</v>
      </c>
      <c r="C9" s="5" t="n">
        <v>174168</v>
      </c>
    </row>
    <row r="10" spans="1:3">
      <c r="A10" s="4" t="s">
        <v>508</v>
      </c>
    </row>
    <row r="11" spans="1:3">
      <c r="A11" s="3" t="s">
        <v>503</v>
      </c>
    </row>
    <row r="12" spans="1:3">
      <c r="A12" s="4" t="s">
        <v>509</v>
      </c>
      <c r="B12" s="4" t="s">
        <v>510</v>
      </c>
    </row>
    <row r="13" spans="1:3">
      <c r="A13" s="4" t="s">
        <v>511</v>
      </c>
    </row>
    <row r="14" spans="1:3">
      <c r="A14" s="3" t="s">
        <v>503</v>
      </c>
    </row>
    <row r="15" spans="1:3">
      <c r="A15" s="4" t="s">
        <v>509</v>
      </c>
      <c r="B15" s="4" t="s">
        <v>512</v>
      </c>
    </row>
    <row r="16" spans="1:3">
      <c r="A16" s="4" t="s">
        <v>513</v>
      </c>
    </row>
    <row r="17" spans="1:3">
      <c r="A17" s="3" t="s">
        <v>503</v>
      </c>
    </row>
    <row r="18" spans="1:3">
      <c r="A18" s="4" t="s">
        <v>504</v>
      </c>
      <c r="B18" s="7" t="n">
        <v>206161</v>
      </c>
      <c r="C18" s="5" t="n">
        <v>178872</v>
      </c>
    </row>
    <row r="19" spans="1:3">
      <c r="A19" s="4" t="s">
        <v>514</v>
      </c>
    </row>
    <row r="20" spans="1:3">
      <c r="A20" s="3" t="s">
        <v>503</v>
      </c>
    </row>
    <row r="21" spans="1:3">
      <c r="A21" s="4" t="s">
        <v>509</v>
      </c>
      <c r="B21" s="4" t="s">
        <v>363</v>
      </c>
    </row>
    <row r="22" spans="1:3">
      <c r="A22" s="4" t="s">
        <v>515</v>
      </c>
    </row>
    <row r="23" spans="1:3">
      <c r="A23" s="3" t="s">
        <v>503</v>
      </c>
    </row>
    <row r="24" spans="1:3">
      <c r="A24" s="4" t="s">
        <v>509</v>
      </c>
      <c r="B24" s="4" t="s">
        <v>348</v>
      </c>
    </row>
    <row r="25" spans="1:3">
      <c r="A25" s="4" t="s">
        <v>516</v>
      </c>
    </row>
    <row r="26" spans="1:3">
      <c r="A26" s="3" t="s">
        <v>503</v>
      </c>
    </row>
    <row r="27" spans="1:3">
      <c r="A27" s="4" t="s">
        <v>516</v>
      </c>
      <c r="B27" s="4" t="s">
        <v>517</v>
      </c>
    </row>
    <row r="28" spans="1:3">
      <c r="A28" s="4" t="s">
        <v>504</v>
      </c>
      <c r="B28" s="7" t="n">
        <v>423624</v>
      </c>
      <c r="C28" s="5" t="n">
        <v>365707</v>
      </c>
    </row>
    <row r="29" spans="1:3">
      <c r="A29" s="4" t="s">
        <v>518</v>
      </c>
    </row>
    <row r="30" spans="1:3">
      <c r="A30" s="3" t="s">
        <v>503</v>
      </c>
    </row>
    <row r="31" spans="1:3">
      <c r="A31" s="4" t="s">
        <v>504</v>
      </c>
      <c r="B31" s="7" t="n">
        <v>103680</v>
      </c>
      <c r="C31" s="7" t="n">
        <v>926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9</v>
      </c>
      <c r="B1" s="2" t="s">
        <v>1</v>
      </c>
    </row>
    <row r="2" spans="1:4">
      <c r="B2" s="2" t="s">
        <v>2</v>
      </c>
      <c r="C2" s="2" t="s">
        <v>30</v>
      </c>
      <c r="D2" s="2" t="s">
        <v>74</v>
      </c>
    </row>
    <row r="3" spans="1:4">
      <c r="A3" s="3" t="s">
        <v>503</v>
      </c>
    </row>
    <row r="4" spans="1:4">
      <c r="A4" s="4" t="s">
        <v>520</v>
      </c>
      <c r="B4" s="7" t="n">
        <v>31200</v>
      </c>
      <c r="C4" s="7" t="n">
        <v>26400</v>
      </c>
    </row>
    <row r="5" spans="1:4">
      <c r="A5" s="4" t="s">
        <v>521</v>
      </c>
      <c r="B5" s="5" t="n">
        <v>62200</v>
      </c>
      <c r="C5" s="7" t="n">
        <v>55600</v>
      </c>
      <c r="D5" s="7" t="n">
        <v>50700</v>
      </c>
    </row>
    <row r="6" spans="1:4">
      <c r="A6" s="4" t="s">
        <v>408</v>
      </c>
    </row>
    <row r="7" spans="1:4">
      <c r="A7" s="3" t="s">
        <v>503</v>
      </c>
    </row>
    <row r="8" spans="1:4">
      <c r="A8" s="4" t="s">
        <v>414</v>
      </c>
      <c r="B8" s="7" t="n">
        <v>95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184</v>
      </c>
    </row>
    <row r="3" spans="1:3">
      <c r="A3" s="4" t="s">
        <v>523</v>
      </c>
      <c r="B3" s="7" t="n">
        <v>56817</v>
      </c>
      <c r="C3" s="7" t="n">
        <v>59258</v>
      </c>
    </row>
    <row r="4" spans="1:3">
      <c r="A4" s="4" t="s">
        <v>524</v>
      </c>
      <c r="B4" s="5" t="n">
        <v>31719</v>
      </c>
      <c r="C4" s="5" t="n">
        <v>26171</v>
      </c>
    </row>
    <row r="5" spans="1:3">
      <c r="A5" s="4" t="s">
        <v>525</v>
      </c>
      <c r="B5" s="5" t="n">
        <v>8565</v>
      </c>
      <c r="C5" s="5" t="n">
        <v>5718</v>
      </c>
    </row>
    <row r="6" spans="1:3">
      <c r="A6" s="4" t="s">
        <v>526</v>
      </c>
      <c r="B6" s="5" t="n">
        <v>3400</v>
      </c>
      <c r="C6" s="5" t="n">
        <v>3102</v>
      </c>
    </row>
    <row r="7" spans="1:3">
      <c r="A7" s="4" t="s">
        <v>527</v>
      </c>
      <c r="B7" s="5" t="n">
        <v>2693</v>
      </c>
      <c r="C7" s="5" t="n">
        <v>2376</v>
      </c>
    </row>
    <row r="8" spans="1:3">
      <c r="A8" s="4" t="s">
        <v>528</v>
      </c>
      <c r="B8" s="5" t="n">
        <v>370</v>
      </c>
      <c r="C8" s="5" t="n">
        <v>2985</v>
      </c>
    </row>
    <row r="9" spans="1:3">
      <c r="A9" s="4" t="s">
        <v>529</v>
      </c>
      <c r="B9" s="5" t="n">
        <v>29333</v>
      </c>
      <c r="C9" s="5" t="n">
        <v>25790</v>
      </c>
    </row>
    <row r="10" spans="1:3">
      <c r="A10" s="4" t="s">
        <v>44</v>
      </c>
      <c r="B10" s="7" t="n">
        <v>132897</v>
      </c>
      <c r="C10" s="7" t="n">
        <v>125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3" t="s">
        <v>184</v>
      </c>
    </row>
    <row r="3" spans="1:3">
      <c r="A3" s="4" t="s">
        <v>531</v>
      </c>
      <c r="B3" s="7" t="n">
        <v>17294</v>
      </c>
      <c r="C3" s="7" t="n">
        <v>14688</v>
      </c>
    </row>
    <row r="4" spans="1:3">
      <c r="A4" s="4" t="s">
        <v>532</v>
      </c>
      <c r="B4" s="5" t="n">
        <v>5589</v>
      </c>
      <c r="C4" s="5" t="n">
        <v>4796</v>
      </c>
    </row>
    <row r="5" spans="1:3">
      <c r="A5" s="4" t="s">
        <v>533</v>
      </c>
      <c r="B5" s="5" t="n">
        <v>4680</v>
      </c>
      <c r="C5" s="5" t="n">
        <v>3081</v>
      </c>
    </row>
    <row r="6" spans="1:3">
      <c r="A6" s="4" t="s">
        <v>534</v>
      </c>
      <c r="B6" s="5" t="n">
        <v>3487</v>
      </c>
      <c r="C6" s="5" t="n">
        <v>4733</v>
      </c>
    </row>
    <row r="7" spans="1:3">
      <c r="A7" s="4" t="s">
        <v>46</v>
      </c>
      <c r="B7" s="5" t="n">
        <v>3162</v>
      </c>
      <c r="C7" s="5" t="n">
        <v>1440</v>
      </c>
    </row>
    <row r="8" spans="1:3">
      <c r="A8" s="4" t="s">
        <v>46</v>
      </c>
      <c r="B8" s="7" t="n">
        <v>34212</v>
      </c>
      <c r="C8" s="7" t="n">
        <v>287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3" t="s">
        <v>536</v>
      </c>
    </row>
    <row r="3" spans="1:3">
      <c r="A3" s="4" t="s">
        <v>531</v>
      </c>
      <c r="B3" s="7" t="n">
        <v>16450</v>
      </c>
      <c r="C3" s="7" t="n">
        <v>14353</v>
      </c>
    </row>
    <row r="4" spans="1:3">
      <c r="A4" s="4" t="s">
        <v>537</v>
      </c>
      <c r="B4" s="5" t="n">
        <v>15812</v>
      </c>
      <c r="C4" s="5" t="n">
        <v>16572</v>
      </c>
    </row>
    <row r="5" spans="1:3">
      <c r="A5" s="4" t="s">
        <v>538</v>
      </c>
      <c r="B5" s="5" t="n">
        <v>9648</v>
      </c>
      <c r="C5" s="5" t="n">
        <v>0</v>
      </c>
    </row>
    <row r="6" spans="1:3">
      <c r="A6" s="4" t="s">
        <v>534</v>
      </c>
      <c r="B6" s="5" t="n">
        <v>7757</v>
      </c>
      <c r="C6" s="5" t="n">
        <v>7546</v>
      </c>
    </row>
    <row r="7" spans="1:3">
      <c r="A7" s="4" t="s">
        <v>539</v>
      </c>
      <c r="B7" s="5" t="n">
        <v>5299</v>
      </c>
      <c r="C7" s="5" t="n">
        <v>2793</v>
      </c>
    </row>
    <row r="8" spans="1:3">
      <c r="A8" s="4" t="s">
        <v>540</v>
      </c>
      <c r="B8" s="5" t="n">
        <v>4045</v>
      </c>
      <c r="C8" s="5" t="n">
        <v>3733</v>
      </c>
    </row>
    <row r="9" spans="1:3">
      <c r="A9" s="4" t="s">
        <v>541</v>
      </c>
      <c r="B9" s="5" t="n">
        <v>1903</v>
      </c>
      <c r="C9" s="5" t="n">
        <v>1096</v>
      </c>
    </row>
    <row r="10" spans="1:3">
      <c r="A10" s="4" t="s">
        <v>50</v>
      </c>
      <c r="B10" s="5" t="n">
        <v>3257</v>
      </c>
      <c r="C10" s="5" t="n">
        <v>5955</v>
      </c>
    </row>
    <row r="11" spans="1:3">
      <c r="A11" s="4" t="s">
        <v>50</v>
      </c>
      <c r="B11" s="7" t="n">
        <v>64171</v>
      </c>
      <c r="C11" s="7" t="n">
        <v>520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0</v>
      </c>
    </row>
    <row r="2" spans="1:3">
      <c r="A2" s="3" t="s">
        <v>543</v>
      </c>
    </row>
    <row r="3" spans="1:3">
      <c r="A3" s="4" t="s">
        <v>544</v>
      </c>
      <c r="B3" s="7" t="n">
        <v>1066938</v>
      </c>
      <c r="C3" s="7" t="n">
        <v>1075000</v>
      </c>
    </row>
    <row r="4" spans="1:3">
      <c r="A4" s="4" t="s">
        <v>545</v>
      </c>
      <c r="B4" s="5" t="n">
        <v>-10177</v>
      </c>
      <c r="C4" s="5" t="n">
        <v>-10241</v>
      </c>
    </row>
    <row r="5" spans="1:3">
      <c r="A5" s="4" t="s">
        <v>546</v>
      </c>
      <c r="B5" s="5" t="n">
        <v>1056761</v>
      </c>
      <c r="C5" s="5" t="n">
        <v>1064759</v>
      </c>
    </row>
    <row r="6" spans="1:3">
      <c r="A6" s="4" t="s">
        <v>547</v>
      </c>
      <c r="B6" s="5" t="n">
        <v>10750</v>
      </c>
      <c r="C6" s="5" t="n">
        <v>10750</v>
      </c>
    </row>
    <row r="7" spans="1:3">
      <c r="A7" s="4" t="s">
        <v>548</v>
      </c>
      <c r="B7" s="7" t="n">
        <v>1046011</v>
      </c>
      <c r="C7" s="7" t="n">
        <v>10540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9</v>
      </c>
      <c r="B1" s="2" t="s">
        <v>550</v>
      </c>
      <c r="C1" s="2" t="s">
        <v>2</v>
      </c>
      <c r="D1" s="2" t="s">
        <v>30</v>
      </c>
      <c r="E1" s="2" t="s">
        <v>74</v>
      </c>
      <c r="F1" s="2" t="s">
        <v>551</v>
      </c>
      <c r="G1" s="2" t="s">
        <v>552</v>
      </c>
    </row>
    <row r="2" spans="1:7">
      <c r="A2" s="3" t="s">
        <v>553</v>
      </c>
    </row>
    <row r="3" spans="1:7">
      <c r="A3" s="4" t="s">
        <v>43</v>
      </c>
      <c r="C3" s="7" t="n">
        <v>127100</v>
      </c>
      <c r="D3" s="7" t="n">
        <v>76000</v>
      </c>
    </row>
    <row r="4" spans="1:7">
      <c r="A4" s="4" t="s">
        <v>554</v>
      </c>
      <c r="C4" s="5" t="n">
        <v>1400</v>
      </c>
      <c r="D4" s="5" t="n">
        <v>2200</v>
      </c>
      <c r="E4" s="7" t="n">
        <v>2200</v>
      </c>
    </row>
    <row r="5" spans="1:7">
      <c r="A5" s="4" t="s">
        <v>555</v>
      </c>
      <c r="C5" s="5" t="n">
        <v>400</v>
      </c>
      <c r="D5" s="5" t="n">
        <v>1300</v>
      </c>
      <c r="E5" s="5" t="n">
        <v>1400</v>
      </c>
    </row>
    <row r="6" spans="1:7">
      <c r="A6" s="4" t="s">
        <v>81</v>
      </c>
      <c r="C6" s="5" t="n">
        <v>0</v>
      </c>
      <c r="D6" s="7" t="n">
        <v>-11117</v>
      </c>
      <c r="E6" s="7" t="n">
        <v>0</v>
      </c>
    </row>
    <row r="7" spans="1:7">
      <c r="A7" s="4" t="s">
        <v>556</v>
      </c>
      <c r="B7" s="7" t="n">
        <v>150000</v>
      </c>
    </row>
    <row r="8" spans="1:7">
      <c r="A8" s="4" t="s">
        <v>557</v>
      </c>
      <c r="C8" s="7" t="n">
        <v>2800</v>
      </c>
    </row>
    <row r="9" spans="1:7">
      <c r="A9" s="4" t="s">
        <v>558</v>
      </c>
      <c r="F9" s="4" t="s">
        <v>559</v>
      </c>
    </row>
    <row r="10" spans="1:7">
      <c r="A10" s="4" t="s">
        <v>560</v>
      </c>
      <c r="F10" s="4" t="s">
        <v>561</v>
      </c>
    </row>
    <row r="11" spans="1:7">
      <c r="A11" s="4" t="s">
        <v>562</v>
      </c>
    </row>
    <row r="12" spans="1:7">
      <c r="A12" s="3" t="s">
        <v>553</v>
      </c>
    </row>
    <row r="13" spans="1:7">
      <c r="A13" s="4" t="s">
        <v>563</v>
      </c>
      <c r="C13" s="4" t="s">
        <v>564</v>
      </c>
    </row>
    <row r="14" spans="1:7">
      <c r="A14" s="4" t="s">
        <v>565</v>
      </c>
    </row>
    <row r="15" spans="1:7">
      <c r="A15" s="3" t="s">
        <v>553</v>
      </c>
    </row>
    <row r="16" spans="1:7">
      <c r="A16" s="4" t="s">
        <v>563</v>
      </c>
      <c r="C16" s="4" t="s">
        <v>566</v>
      </c>
    </row>
    <row r="17" spans="1:7">
      <c r="A17" s="4" t="s">
        <v>567</v>
      </c>
    </row>
    <row r="18" spans="1:7">
      <c r="A18" s="3" t="s">
        <v>553</v>
      </c>
    </row>
    <row r="19" spans="1:7">
      <c r="A19" s="4" t="s">
        <v>568</v>
      </c>
      <c r="C19" s="7" t="n">
        <v>1300000</v>
      </c>
    </row>
    <row r="20" spans="1:7">
      <c r="A20" s="4" t="s">
        <v>569</v>
      </c>
      <c r="C20" s="5" t="n">
        <v>225000</v>
      </c>
      <c r="G20" s="7" t="n">
        <v>100000</v>
      </c>
    </row>
    <row r="21" spans="1:7">
      <c r="A21" s="4" t="s">
        <v>570</v>
      </c>
    </row>
    <row r="22" spans="1:7">
      <c r="A22" s="3" t="s">
        <v>553</v>
      </c>
    </row>
    <row r="23" spans="1:7">
      <c r="A23" s="4" t="s">
        <v>568</v>
      </c>
      <c r="C23" s="7" t="n">
        <v>1100000</v>
      </c>
    </row>
    <row r="24" spans="1:7">
      <c r="A24" s="4" t="s">
        <v>571</v>
      </c>
      <c r="C24" s="4" t="s">
        <v>572</v>
      </c>
      <c r="D24" s="4" t="s">
        <v>573</v>
      </c>
      <c r="E24" s="4" t="s">
        <v>574</v>
      </c>
    </row>
    <row r="25" spans="1:7">
      <c r="A25" s="4" t="s">
        <v>575</v>
      </c>
      <c r="C25" s="4" t="s">
        <v>576</v>
      </c>
      <c r="D25" s="4" t="s">
        <v>559</v>
      </c>
      <c r="E25" s="4" t="s">
        <v>574</v>
      </c>
    </row>
    <row r="26" spans="1:7">
      <c r="A26" s="4" t="s">
        <v>577</v>
      </c>
    </row>
    <row r="27" spans="1:7">
      <c r="A27" s="3" t="s">
        <v>553</v>
      </c>
    </row>
    <row r="28" spans="1:7">
      <c r="A28" s="4" t="s">
        <v>563</v>
      </c>
      <c r="C28" s="4" t="s">
        <v>578</v>
      </c>
    </row>
    <row r="29" spans="1:7">
      <c r="A29" s="4" t="s">
        <v>579</v>
      </c>
    </row>
    <row r="30" spans="1:7">
      <c r="A30" s="3" t="s">
        <v>553</v>
      </c>
    </row>
    <row r="31" spans="1:7">
      <c r="A31" s="4" t="s">
        <v>563</v>
      </c>
      <c r="C31" s="4" t="s">
        <v>561</v>
      </c>
    </row>
    <row r="32" spans="1:7">
      <c r="A32" s="4" t="s">
        <v>580</v>
      </c>
    </row>
    <row r="33" spans="1:7">
      <c r="A33" s="3" t="s">
        <v>553</v>
      </c>
    </row>
    <row r="34" spans="1:7">
      <c r="A34" s="4" t="s">
        <v>569</v>
      </c>
      <c r="C34" s="7" t="n">
        <v>225000</v>
      </c>
      <c r="G34" s="7" t="n">
        <v>922500</v>
      </c>
    </row>
    <row r="35" spans="1:7">
      <c r="A35" s="4" t="s">
        <v>43</v>
      </c>
      <c r="C35" s="7" t="n">
        <v>127100</v>
      </c>
    </row>
    <row r="36" spans="1:7">
      <c r="A36" s="4" t="s">
        <v>571</v>
      </c>
      <c r="C36" s="4" t="s">
        <v>581</v>
      </c>
      <c r="D36" s="4" t="s">
        <v>582</v>
      </c>
      <c r="E36" s="4" t="s">
        <v>583</v>
      </c>
    </row>
    <row r="37" spans="1:7">
      <c r="A37" s="4" t="s">
        <v>575</v>
      </c>
      <c r="C37" s="4" t="s">
        <v>574</v>
      </c>
      <c r="D37" s="4" t="s">
        <v>584</v>
      </c>
      <c r="E37" s="4" t="s">
        <v>585</v>
      </c>
    </row>
    <row r="38" spans="1:7">
      <c r="A38" s="4" t="s">
        <v>586</v>
      </c>
      <c r="B38" s="5" t="n">
        <v>6700</v>
      </c>
    </row>
    <row r="39" spans="1:7">
      <c r="A39" s="4" t="s">
        <v>587</v>
      </c>
      <c r="B39" s="7" t="n">
        <v>2700</v>
      </c>
    </row>
    <row r="40" spans="1:7">
      <c r="A40" s="4" t="s">
        <v>588</v>
      </c>
    </row>
    <row r="41" spans="1:7">
      <c r="A41" s="3" t="s">
        <v>553</v>
      </c>
    </row>
    <row r="42" spans="1:7">
      <c r="A42" s="4" t="s">
        <v>563</v>
      </c>
      <c r="C42" s="4" t="s">
        <v>589</v>
      </c>
    </row>
    <row r="43" spans="1:7">
      <c r="A43" s="4" t="s">
        <v>590</v>
      </c>
    </row>
    <row r="44" spans="1:7">
      <c r="A44" s="3" t="s">
        <v>553</v>
      </c>
    </row>
    <row r="45" spans="1:7">
      <c r="A45" s="4" t="s">
        <v>563</v>
      </c>
      <c r="C45" s="4" t="s">
        <v>564</v>
      </c>
    </row>
    <row r="46" spans="1:7">
      <c r="A46" s="4" t="s">
        <v>591</v>
      </c>
    </row>
    <row r="47" spans="1:7">
      <c r="A47" s="3" t="s">
        <v>553</v>
      </c>
    </row>
    <row r="48" spans="1:7">
      <c r="A48" s="4" t="s">
        <v>563</v>
      </c>
      <c r="C48" s="4" t="s">
        <v>592</v>
      </c>
    </row>
    <row r="49" spans="1:7">
      <c r="A49" s="4" t="s">
        <v>593</v>
      </c>
    </row>
    <row r="50" spans="1:7">
      <c r="A50" s="3" t="s">
        <v>553</v>
      </c>
    </row>
    <row r="51" spans="1:7">
      <c r="A51" s="4" t="s">
        <v>563</v>
      </c>
      <c r="D51" s="4" t="s">
        <v>566</v>
      </c>
    </row>
    <row r="52" spans="1:7">
      <c r="A52" s="4" t="s">
        <v>594</v>
      </c>
    </row>
    <row r="53" spans="1:7">
      <c r="A53" s="3" t="s">
        <v>553</v>
      </c>
    </row>
    <row r="54" spans="1:7">
      <c r="A54" s="4" t="s">
        <v>595</v>
      </c>
      <c r="C54" s="7" t="n">
        <v>2700</v>
      </c>
    </row>
    <row r="55" spans="1:7">
      <c r="A55" s="4" t="s">
        <v>596</v>
      </c>
      <c r="B55" s="4" t="s">
        <v>486</v>
      </c>
    </row>
    <row r="56" spans="1:7">
      <c r="A56" s="4" t="s">
        <v>597</v>
      </c>
    </row>
    <row r="57" spans="1:7">
      <c r="A57" s="3" t="s">
        <v>553</v>
      </c>
    </row>
    <row r="58" spans="1:7">
      <c r="A58" s="4" t="s">
        <v>598</v>
      </c>
      <c r="F58" s="7" t="n">
        <v>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493</v>
      </c>
    </row>
    <row r="2" spans="1:2">
      <c r="A2" s="4" t="s">
        <v>600</v>
      </c>
    </row>
    <row r="3" spans="1:2">
      <c r="A3" s="3" t="s">
        <v>601</v>
      </c>
    </row>
    <row r="4" spans="1:2">
      <c r="A4" s="4" t="s">
        <v>378</v>
      </c>
      <c r="B4" s="7" t="n">
        <v>37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24"/>
    <col customWidth="1" max="6" min="6" width="37"/>
    <col customWidth="1" max="7" min="7" width="40"/>
  </cols>
  <sheetData>
    <row r="1" spans="1:7">
      <c r="A1" s="1" t="s">
        <v>101</v>
      </c>
      <c r="B1" s="2" t="s">
        <v>102</v>
      </c>
      <c r="C1" s="2" t="s">
        <v>103</v>
      </c>
      <c r="D1" s="2" t="s">
        <v>104</v>
      </c>
      <c r="E1" s="2" t="s">
        <v>105</v>
      </c>
      <c r="F1" s="2" t="s">
        <v>106</v>
      </c>
      <c r="G1" s="2" t="s">
        <v>107</v>
      </c>
    </row>
    <row r="2" spans="1:7">
      <c r="A2" s="4" t="s">
        <v>108</v>
      </c>
      <c r="C2" s="5" t="n">
        <v>61534802</v>
      </c>
    </row>
    <row r="3" spans="1:7">
      <c r="A3" s="4" t="s">
        <v>109</v>
      </c>
      <c r="B3" s="7" t="n">
        <v>750959000</v>
      </c>
      <c r="C3" s="7" t="n">
        <v>62000</v>
      </c>
      <c r="D3" s="7" t="n">
        <v>1083091000</v>
      </c>
      <c r="E3" s="7" t="n">
        <v>0</v>
      </c>
      <c r="F3" s="7" t="n">
        <v>-21687000</v>
      </c>
      <c r="G3" s="7" t="n">
        <v>-310507000</v>
      </c>
    </row>
    <row r="4" spans="1:7">
      <c r="A4" s="3" t="s">
        <v>110</v>
      </c>
    </row>
    <row r="5" spans="1:7">
      <c r="A5" s="4" t="s">
        <v>111</v>
      </c>
      <c r="B5" s="5" t="n">
        <v>9200000</v>
      </c>
      <c r="D5" s="5" t="n">
        <v>9200000</v>
      </c>
    </row>
    <row r="6" spans="1:7">
      <c r="A6" s="4" t="s">
        <v>112</v>
      </c>
      <c r="C6" s="5" t="n">
        <v>694381</v>
      </c>
    </row>
    <row r="7" spans="1:7">
      <c r="A7" s="4" t="s">
        <v>113</v>
      </c>
      <c r="B7" s="5" t="n">
        <v>9811000</v>
      </c>
      <c r="C7" s="7" t="n">
        <v>0</v>
      </c>
      <c r="D7" s="5" t="n">
        <v>9811000</v>
      </c>
    </row>
    <row r="8" spans="1:7">
      <c r="A8" s="4" t="s">
        <v>114</v>
      </c>
      <c r="B8" s="5" t="n">
        <v>9397000</v>
      </c>
      <c r="D8" s="5" t="n">
        <v>9397000</v>
      </c>
    </row>
    <row r="9" spans="1:7">
      <c r="A9" s="4" t="s">
        <v>115</v>
      </c>
      <c r="B9" s="5" t="n">
        <v>-128103000</v>
      </c>
      <c r="E9" s="5" t="n">
        <v>-128103000</v>
      </c>
    </row>
    <row r="10" spans="1:7">
      <c r="A10" s="4" t="s">
        <v>116</v>
      </c>
      <c r="C10" s="5" t="n">
        <v>-2221047</v>
      </c>
    </row>
    <row r="11" spans="1:7">
      <c r="A11" s="4" t="s">
        <v>117</v>
      </c>
      <c r="B11" s="5" t="n">
        <v>0</v>
      </c>
      <c r="C11" s="7" t="n">
        <v>-2000</v>
      </c>
      <c r="D11" s="5" t="n">
        <v>-128101000</v>
      </c>
      <c r="E11" s="5" t="n">
        <v>128103000</v>
      </c>
    </row>
    <row r="12" spans="1:7">
      <c r="A12" s="4" t="s">
        <v>118</v>
      </c>
      <c r="B12" s="5" t="n">
        <v>-17583000</v>
      </c>
      <c r="F12" s="5" t="n">
        <v>-17583000</v>
      </c>
    </row>
    <row r="13" spans="1:7">
      <c r="A13" s="4" t="s">
        <v>98</v>
      </c>
      <c r="B13" s="5" t="n">
        <v>0</v>
      </c>
    </row>
    <row r="14" spans="1:7">
      <c r="A14" s="4" t="s">
        <v>85</v>
      </c>
      <c r="B14" s="5" t="n">
        <v>93927000</v>
      </c>
      <c r="G14" s="5" t="n">
        <v>93927000</v>
      </c>
    </row>
    <row r="15" spans="1:7">
      <c r="A15" s="4" t="s">
        <v>119</v>
      </c>
      <c r="C15" s="5" t="n">
        <v>60008136</v>
      </c>
    </row>
    <row r="16" spans="1:7">
      <c r="A16" s="4" t="s">
        <v>120</v>
      </c>
      <c r="B16" s="5" t="n">
        <v>727608000</v>
      </c>
      <c r="C16" s="7" t="n">
        <v>60000</v>
      </c>
      <c r="D16" s="5" t="n">
        <v>983398000</v>
      </c>
      <c r="E16" s="5" t="n">
        <v>0</v>
      </c>
      <c r="F16" s="5" t="n">
        <v>-39270000</v>
      </c>
      <c r="G16" s="5" t="n">
        <v>-216580000</v>
      </c>
    </row>
    <row r="17" spans="1:7">
      <c r="A17" s="3" t="s">
        <v>110</v>
      </c>
    </row>
    <row r="18" spans="1:7">
      <c r="A18" s="4" t="s">
        <v>111</v>
      </c>
      <c r="B18" s="5" t="n">
        <v>11646000</v>
      </c>
      <c r="D18" s="5" t="n">
        <v>11646000</v>
      </c>
    </row>
    <row r="19" spans="1:7">
      <c r="A19" s="4" t="s">
        <v>112</v>
      </c>
      <c r="C19" s="5" t="n">
        <v>761452</v>
      </c>
    </row>
    <row r="20" spans="1:7">
      <c r="A20" s="4" t="s">
        <v>113</v>
      </c>
      <c r="B20" s="5" t="n">
        <v>11679000</v>
      </c>
      <c r="C20" s="7" t="n">
        <v>1000</v>
      </c>
      <c r="D20" s="5" t="n">
        <v>11678000</v>
      </c>
    </row>
    <row r="21" spans="1:7">
      <c r="A21" s="4" t="s">
        <v>114</v>
      </c>
      <c r="B21" s="5" t="n">
        <v>12891000</v>
      </c>
      <c r="D21" s="5" t="n">
        <v>12891000</v>
      </c>
    </row>
    <row r="22" spans="1:7">
      <c r="A22" s="4" t="s">
        <v>121</v>
      </c>
      <c r="C22" s="5" t="n">
        <v>-113801</v>
      </c>
    </row>
    <row r="23" spans="1:7">
      <c r="A23" s="4" t="s">
        <v>122</v>
      </c>
      <c r="B23" s="5" t="n">
        <v>-7747000</v>
      </c>
      <c r="D23" s="5" t="n">
        <v>-7747000</v>
      </c>
    </row>
    <row r="24" spans="1:7">
      <c r="A24" s="4" t="s">
        <v>115</v>
      </c>
      <c r="B24" s="5" t="n">
        <v>-112792000</v>
      </c>
      <c r="E24" s="5" t="n">
        <v>-112792000</v>
      </c>
    </row>
    <row r="25" spans="1:7">
      <c r="A25" s="4" t="s">
        <v>116</v>
      </c>
      <c r="C25" s="5" t="n">
        <v>-1745505</v>
      </c>
    </row>
    <row r="26" spans="1:7">
      <c r="A26" s="4" t="s">
        <v>117</v>
      </c>
      <c r="B26" s="5" t="n">
        <v>0</v>
      </c>
      <c r="C26" s="7" t="n">
        <v>-2000</v>
      </c>
      <c r="D26" s="5" t="n">
        <v>-112790000</v>
      </c>
      <c r="E26" s="5" t="n">
        <v>112792000</v>
      </c>
    </row>
    <row r="27" spans="1:7">
      <c r="A27" s="4" t="s">
        <v>118</v>
      </c>
      <c r="B27" s="5" t="n">
        <v>-50178000</v>
      </c>
      <c r="F27" s="5" t="n">
        <v>-50178000</v>
      </c>
    </row>
    <row r="28" spans="1:7">
      <c r="A28" s="4" t="s">
        <v>98</v>
      </c>
      <c r="B28" s="5" t="n">
        <v>0</v>
      </c>
    </row>
    <row r="29" spans="1:7">
      <c r="A29" s="4" t="s">
        <v>85</v>
      </c>
      <c r="B29" s="5" t="n">
        <v>94760000</v>
      </c>
      <c r="G29" s="5" t="n">
        <v>94760000</v>
      </c>
    </row>
    <row r="30" spans="1:7">
      <c r="A30" s="4" t="s">
        <v>123</v>
      </c>
      <c r="C30" s="5" t="n">
        <v>58910282</v>
      </c>
    </row>
    <row r="31" spans="1:7">
      <c r="A31" s="4" t="s">
        <v>124</v>
      </c>
      <c r="B31" s="5" t="n">
        <v>687867000</v>
      </c>
      <c r="C31" s="7" t="n">
        <v>59000</v>
      </c>
      <c r="D31" s="5" t="n">
        <v>899076000</v>
      </c>
      <c r="E31" s="5" t="n">
        <v>0</v>
      </c>
      <c r="F31" s="5" t="n">
        <v>-89448000</v>
      </c>
      <c r="G31" s="5" t="n">
        <v>-121820000</v>
      </c>
    </row>
    <row r="32" spans="1:7">
      <c r="A32" s="3" t="s">
        <v>110</v>
      </c>
    </row>
    <row r="33" spans="1:7">
      <c r="A33" s="4" t="s">
        <v>111</v>
      </c>
      <c r="B33" s="7" t="n">
        <v>12072000</v>
      </c>
      <c r="D33" s="5" t="n">
        <v>12072000</v>
      </c>
    </row>
    <row r="34" spans="1:7">
      <c r="A34" s="4" t="s">
        <v>112</v>
      </c>
      <c r="B34" s="5" t="n">
        <v>1192160</v>
      </c>
      <c r="C34" s="5" t="n">
        <v>1194160</v>
      </c>
    </row>
    <row r="35" spans="1:7">
      <c r="A35" s="4" t="s">
        <v>113</v>
      </c>
      <c r="B35" s="7" t="n">
        <v>22625000</v>
      </c>
      <c r="C35" s="7" t="n">
        <v>1000</v>
      </c>
      <c r="D35" s="5" t="n">
        <v>22624000</v>
      </c>
    </row>
    <row r="36" spans="1:7">
      <c r="A36" s="4" t="s">
        <v>125</v>
      </c>
      <c r="C36" s="7" t="n">
        <v>287625</v>
      </c>
      <c r="D36" s="5" t="n">
        <v>5374000</v>
      </c>
    </row>
    <row r="37" spans="1:7">
      <c r="A37" s="4" t="s">
        <v>114</v>
      </c>
      <c r="B37" s="5" t="n">
        <v>5374000</v>
      </c>
    </row>
    <row r="38" spans="1:7">
      <c r="A38" s="4" t="s">
        <v>121</v>
      </c>
      <c r="C38" s="5" t="n">
        <v>-410508</v>
      </c>
    </row>
    <row r="39" spans="1:7">
      <c r="A39" s="4" t="s">
        <v>122</v>
      </c>
      <c r="B39" s="5" t="n">
        <v>-29798000</v>
      </c>
      <c r="D39" s="5" t="n">
        <v>-29798000</v>
      </c>
    </row>
    <row r="40" spans="1:7">
      <c r="A40" s="4" t="s">
        <v>115</v>
      </c>
      <c r="B40" s="5" t="n">
        <v>-162195000</v>
      </c>
      <c r="E40" s="5" t="n">
        <v>-162195000</v>
      </c>
    </row>
    <row r="41" spans="1:7">
      <c r="A41" s="4" t="s">
        <v>116</v>
      </c>
      <c r="C41" s="5" t="n">
        <v>-1968415</v>
      </c>
    </row>
    <row r="42" spans="1:7">
      <c r="A42" s="4" t="s">
        <v>117</v>
      </c>
      <c r="B42" s="5" t="n">
        <v>0</v>
      </c>
      <c r="C42" s="7" t="n">
        <v>-2000</v>
      </c>
      <c r="D42" s="5" t="n">
        <v>-162193000</v>
      </c>
      <c r="E42" s="5" t="n">
        <v>162195000</v>
      </c>
    </row>
    <row r="43" spans="1:7">
      <c r="A43" s="4" t="s">
        <v>118</v>
      </c>
      <c r="B43" s="5" t="n">
        <v>53892000</v>
      </c>
      <c r="F43" s="5" t="n">
        <v>53892000</v>
      </c>
    </row>
    <row r="44" spans="1:7">
      <c r="A44" s="4" t="s">
        <v>98</v>
      </c>
      <c r="B44" s="5" t="n">
        <v>2260000</v>
      </c>
      <c r="F44" s="5" t="n">
        <v>2260000</v>
      </c>
    </row>
    <row r="45" spans="1:7">
      <c r="A45" s="4" t="s">
        <v>85</v>
      </c>
      <c r="B45" s="5" t="n">
        <v>156963000</v>
      </c>
      <c r="G45" s="5" t="n">
        <v>156963000</v>
      </c>
    </row>
    <row r="46" spans="1:7">
      <c r="A46" s="4" t="s">
        <v>126</v>
      </c>
      <c r="C46" s="5" t="n">
        <v>58013144</v>
      </c>
    </row>
    <row r="47" spans="1:7">
      <c r="A47" s="4" t="s">
        <v>127</v>
      </c>
      <c r="B47" s="7" t="n">
        <v>749060000</v>
      </c>
      <c r="C47" s="7" t="n">
        <v>58000</v>
      </c>
      <c r="D47" s="7" t="n">
        <v>747155000</v>
      </c>
      <c r="E47" s="7" t="n">
        <v>0</v>
      </c>
      <c r="F47" s="7" t="n">
        <v>-33296000</v>
      </c>
      <c r="G47" s="7" t="n">
        <v>3514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0</v>
      </c>
      <c r="D2" s="2" t="s">
        <v>74</v>
      </c>
    </row>
    <row r="3" spans="1:4">
      <c r="A3" s="3" t="s">
        <v>191</v>
      </c>
    </row>
    <row r="4" spans="1:4">
      <c r="A4" s="4" t="s">
        <v>603</v>
      </c>
      <c r="B4" s="7" t="n">
        <v>3258</v>
      </c>
    </row>
    <row r="5" spans="1:4">
      <c r="A5" s="4" t="s">
        <v>604</v>
      </c>
      <c r="B5" s="5" t="n">
        <v>-1303</v>
      </c>
    </row>
    <row r="6" spans="1:4">
      <c r="A6" s="4" t="s">
        <v>605</v>
      </c>
      <c r="B6" s="5" t="n">
        <v>1955</v>
      </c>
    </row>
    <row r="7" spans="1:4">
      <c r="A7" s="4" t="s">
        <v>606</v>
      </c>
      <c r="B7" s="5" t="n">
        <v>-509</v>
      </c>
    </row>
    <row r="8" spans="1:4">
      <c r="A8" s="4" t="s">
        <v>607</v>
      </c>
      <c r="B8" s="5" t="n">
        <v>204</v>
      </c>
    </row>
    <row r="9" spans="1:4">
      <c r="A9" s="4" t="s">
        <v>608</v>
      </c>
      <c r="B9" s="5" t="n">
        <v>-305</v>
      </c>
    </row>
    <row r="10" spans="1:4">
      <c r="A10" s="4" t="s">
        <v>609</v>
      </c>
      <c r="B10" s="5" t="n">
        <v>3767</v>
      </c>
    </row>
    <row r="11" spans="1:4">
      <c r="A11" s="4" t="s">
        <v>610</v>
      </c>
      <c r="B11" s="5" t="n">
        <v>1507</v>
      </c>
    </row>
    <row r="12" spans="1:4">
      <c r="A12" s="4" t="s">
        <v>98</v>
      </c>
      <c r="B12" s="5" t="n">
        <v>2260</v>
      </c>
      <c r="C12" s="7" t="n">
        <v>0</v>
      </c>
      <c r="D12" s="7" t="n">
        <v>0</v>
      </c>
    </row>
    <row r="13" spans="1:4">
      <c r="A13" s="4" t="s">
        <v>611</v>
      </c>
      <c r="B13" s="7" t="n">
        <v>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74</v>
      </c>
    </row>
    <row r="3" spans="1:4">
      <c r="A3" s="3" t="s">
        <v>194</v>
      </c>
    </row>
    <row r="4" spans="1:4">
      <c r="A4" s="4" t="s">
        <v>613</v>
      </c>
      <c r="B4" s="7" t="n">
        <v>116225</v>
      </c>
      <c r="C4" s="7" t="n">
        <v>132846</v>
      </c>
      <c r="D4" s="7" t="n">
        <v>134611</v>
      </c>
    </row>
    <row r="5" spans="1:4">
      <c r="A5" s="4" t="s">
        <v>614</v>
      </c>
      <c r="B5" s="5" t="n">
        <v>45175</v>
      </c>
      <c r="C5" s="5" t="n">
        <v>10351</v>
      </c>
      <c r="D5" s="5" t="n">
        <v>5545</v>
      </c>
    </row>
    <row r="6" spans="1:4">
      <c r="A6" s="4" t="s">
        <v>83</v>
      </c>
      <c r="B6" s="7" t="n">
        <v>161400</v>
      </c>
      <c r="C6" s="7" t="n">
        <v>143197</v>
      </c>
      <c r="D6" s="7" t="n">
        <v>1401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5</v>
      </c>
      <c r="B1" s="2" t="s">
        <v>1</v>
      </c>
    </row>
    <row r="2" spans="1:4">
      <c r="B2" s="2" t="s">
        <v>2</v>
      </c>
      <c r="C2" s="2" t="s">
        <v>30</v>
      </c>
      <c r="D2" s="2" t="s">
        <v>74</v>
      </c>
    </row>
    <row r="3" spans="1:4">
      <c r="A3" s="3" t="s">
        <v>616</v>
      </c>
    </row>
    <row r="4" spans="1:4">
      <c r="A4" s="4" t="s">
        <v>617</v>
      </c>
      <c r="B4" s="7" t="n">
        <v>29733</v>
      </c>
      <c r="C4" s="7" t="n">
        <v>42691</v>
      </c>
      <c r="D4" s="7" t="n">
        <v>29236</v>
      </c>
    </row>
    <row r="5" spans="1:4">
      <c r="A5" s="4" t="s">
        <v>618</v>
      </c>
      <c r="B5" s="5" t="n">
        <v>4531</v>
      </c>
      <c r="C5" s="5" t="n">
        <v>10752</v>
      </c>
      <c r="D5" s="5" t="n">
        <v>8723</v>
      </c>
    </row>
    <row r="6" spans="1:4">
      <c r="A6" s="4" t="s">
        <v>614</v>
      </c>
      <c r="B6" s="5" t="n">
        <v>7735</v>
      </c>
      <c r="C6" s="5" t="n">
        <v>7115</v>
      </c>
      <c r="D6" s="5" t="n">
        <v>9028</v>
      </c>
    </row>
    <row r="7" spans="1:4">
      <c r="A7" s="4" t="s">
        <v>619</v>
      </c>
      <c r="B7" s="5" t="n">
        <v>41999</v>
      </c>
      <c r="C7" s="5" t="n">
        <v>60558</v>
      </c>
      <c r="D7" s="5" t="n">
        <v>46987</v>
      </c>
    </row>
    <row r="8" spans="1:4">
      <c r="A8" s="3" t="s">
        <v>620</v>
      </c>
    </row>
    <row r="9" spans="1:4">
      <c r="A9" s="4" t="s">
        <v>617</v>
      </c>
      <c r="B9" s="5" t="n">
        <v>-36794</v>
      </c>
      <c r="C9" s="5" t="n">
        <v>-6463</v>
      </c>
      <c r="D9" s="5" t="n">
        <v>-11014</v>
      </c>
    </row>
    <row r="10" spans="1:4">
      <c r="A10" s="4" t="s">
        <v>618</v>
      </c>
      <c r="B10" s="5" t="n">
        <v>612</v>
      </c>
      <c r="C10" s="5" t="n">
        <v>-2069</v>
      </c>
      <c r="D10" s="5" t="n">
        <v>6776</v>
      </c>
    </row>
    <row r="11" spans="1:4">
      <c r="A11" s="4" t="s">
        <v>614</v>
      </c>
      <c r="B11" s="5" t="n">
        <v>-1380</v>
      </c>
      <c r="C11" s="5" t="n">
        <v>-3589</v>
      </c>
      <c r="D11" s="5" t="n">
        <v>3480</v>
      </c>
    </row>
    <row r="12" spans="1:4">
      <c r="A12" s="4" t="s">
        <v>620</v>
      </c>
      <c r="B12" s="5" t="n">
        <v>-37562</v>
      </c>
      <c r="C12" s="5" t="n">
        <v>-12121</v>
      </c>
      <c r="D12" s="5" t="n">
        <v>-758</v>
      </c>
    </row>
    <row r="13" spans="1:4">
      <c r="A13" s="4" t="s">
        <v>84</v>
      </c>
      <c r="B13" s="7" t="n">
        <v>4437</v>
      </c>
      <c r="C13" s="7" t="n">
        <v>48437</v>
      </c>
      <c r="D13" s="7" t="n">
        <v>462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74</v>
      </c>
    </row>
    <row r="3" spans="1:4">
      <c r="A3" s="3" t="s">
        <v>194</v>
      </c>
    </row>
    <row r="4" spans="1:4">
      <c r="A4" s="4" t="s">
        <v>158</v>
      </c>
      <c r="B4" s="7" t="n">
        <v>0</v>
      </c>
      <c r="C4" s="7" t="n">
        <v>12891</v>
      </c>
      <c r="D4" s="7" t="n">
        <v>9397</v>
      </c>
    </row>
    <row r="5" spans="1:4">
      <c r="A5" s="4" t="s">
        <v>622</v>
      </c>
      <c r="B5" s="5" t="n">
        <v>73933</v>
      </c>
      <c r="C5" s="5" t="n">
        <v>111711</v>
      </c>
    </row>
    <row r="6" spans="1:4">
      <c r="A6" s="4" t="s">
        <v>623</v>
      </c>
      <c r="B6" s="5" t="n">
        <v>56490</v>
      </c>
      <c r="C6" s="5" t="n">
        <v>50119</v>
      </c>
      <c r="D6" s="5" t="n">
        <v>49055</v>
      </c>
    </row>
    <row r="7" spans="1:4">
      <c r="A7" s="4" t="s">
        <v>624</v>
      </c>
      <c r="B7" s="5" t="n">
        <v>2881</v>
      </c>
      <c r="C7" s="5" t="n">
        <v>6374</v>
      </c>
      <c r="D7" s="5" t="n">
        <v>5849</v>
      </c>
    </row>
    <row r="8" spans="1:4">
      <c r="A8" s="4" t="s">
        <v>625</v>
      </c>
      <c r="B8" s="5" t="n">
        <v>-1028</v>
      </c>
      <c r="C8" s="5" t="n">
        <v>-107</v>
      </c>
      <c r="D8" s="5" t="n">
        <v>-185</v>
      </c>
    </row>
    <row r="9" spans="1:4">
      <c r="A9" s="4" t="s">
        <v>626</v>
      </c>
      <c r="B9" s="5" t="n">
        <v>-5074</v>
      </c>
      <c r="C9" s="5" t="n">
        <v>-6953</v>
      </c>
      <c r="D9" s="5" t="n">
        <v>-6919</v>
      </c>
    </row>
    <row r="10" spans="1:4">
      <c r="A10" s="4" t="s">
        <v>627</v>
      </c>
      <c r="B10" s="5" t="n">
        <v>1041</v>
      </c>
      <c r="C10" s="5" t="n">
        <v>-389</v>
      </c>
      <c r="D10" s="5" t="n">
        <v>-901</v>
      </c>
    </row>
    <row r="11" spans="1:4">
      <c r="A11" s="4" t="s">
        <v>628</v>
      </c>
      <c r="B11" s="5" t="n">
        <v>-22757</v>
      </c>
      <c r="C11" s="5" t="n">
        <v>0</v>
      </c>
      <c r="D11" s="5" t="n">
        <v>0</v>
      </c>
    </row>
    <row r="12" spans="1:4">
      <c r="A12" s="4" t="s">
        <v>629</v>
      </c>
      <c r="B12" s="5" t="n">
        <v>-32844</v>
      </c>
      <c r="C12" s="5" t="n">
        <v>-96</v>
      </c>
      <c r="D12" s="5" t="n">
        <v>319</v>
      </c>
    </row>
    <row r="13" spans="1:4">
      <c r="A13" s="4" t="s">
        <v>630</v>
      </c>
      <c r="B13" s="5" t="n">
        <v>11027</v>
      </c>
      <c r="C13" s="5" t="n">
        <v>0</v>
      </c>
      <c r="D13" s="5" t="n">
        <v>0</v>
      </c>
    </row>
    <row r="14" spans="1:4">
      <c r="A14" s="4" t="s">
        <v>631</v>
      </c>
      <c r="B14" s="5" t="n">
        <v>614</v>
      </c>
      <c r="C14" s="5" t="n">
        <v>432</v>
      </c>
      <c r="D14" s="5" t="n">
        <v>-333</v>
      </c>
    </row>
    <row r="15" spans="1:4">
      <c r="A15" s="4" t="s">
        <v>632</v>
      </c>
      <c r="B15" s="5" t="n">
        <v>-5913</v>
      </c>
      <c r="C15" s="5" t="n">
        <v>-943</v>
      </c>
      <c r="D15" s="5" t="n">
        <v>-656</v>
      </c>
    </row>
    <row r="16" spans="1:4">
      <c r="A16" s="4" t="s">
        <v>84</v>
      </c>
      <c r="B16" s="7" t="n">
        <v>4437</v>
      </c>
      <c r="C16" s="7" t="n">
        <v>48437</v>
      </c>
      <c r="D16" s="7" t="n">
        <v>462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0</v>
      </c>
    </row>
    <row r="2" spans="1:3">
      <c r="A2" s="3" t="s">
        <v>634</v>
      </c>
    </row>
    <row r="3" spans="1:3">
      <c r="A3" s="4" t="s">
        <v>635</v>
      </c>
      <c r="B3" s="7" t="n">
        <v>605</v>
      </c>
      <c r="C3" s="7" t="n">
        <v>342</v>
      </c>
    </row>
    <row r="4" spans="1:3">
      <c r="A4" s="4" t="s">
        <v>636</v>
      </c>
      <c r="B4" s="5" t="n">
        <v>304</v>
      </c>
      <c r="C4" s="5" t="n">
        <v>1347</v>
      </c>
    </row>
    <row r="5" spans="1:3">
      <c r="A5" s="4" t="s">
        <v>637</v>
      </c>
      <c r="B5" s="5" t="n">
        <v>28951</v>
      </c>
      <c r="C5" s="5" t="n">
        <v>39401</v>
      </c>
    </row>
    <row r="6" spans="1:3">
      <c r="A6" s="4" t="s">
        <v>45</v>
      </c>
      <c r="B6" s="5" t="n">
        <v>2934</v>
      </c>
      <c r="C6" s="5" t="n">
        <v>3370</v>
      </c>
    </row>
    <row r="7" spans="1:3">
      <c r="A7" s="4" t="s">
        <v>638</v>
      </c>
      <c r="B7" s="5" t="n">
        <v>8024</v>
      </c>
      <c r="C7" s="5" t="n">
        <v>13855</v>
      </c>
    </row>
    <row r="8" spans="1:3">
      <c r="A8" s="4" t="s">
        <v>639</v>
      </c>
      <c r="B8" s="5" t="n">
        <v>0</v>
      </c>
      <c r="C8" s="5" t="n">
        <v>118</v>
      </c>
    </row>
    <row r="9" spans="1:3">
      <c r="A9" s="4" t="s">
        <v>640</v>
      </c>
      <c r="B9" s="5" t="n">
        <v>2608</v>
      </c>
      <c r="C9" s="5" t="n">
        <v>1620</v>
      </c>
    </row>
    <row r="10" spans="1:3">
      <c r="A10" s="4" t="s">
        <v>641</v>
      </c>
      <c r="B10" s="5" t="n">
        <v>43426</v>
      </c>
      <c r="C10" s="5" t="n">
        <v>60053</v>
      </c>
    </row>
    <row r="11" spans="1:3">
      <c r="A11" s="4" t="s">
        <v>642</v>
      </c>
      <c r="B11" s="5" t="n">
        <v>0</v>
      </c>
      <c r="C11" s="5" t="n">
        <v>-1028</v>
      </c>
    </row>
    <row r="12" spans="1:3">
      <c r="A12" s="4" t="s">
        <v>643</v>
      </c>
      <c r="B12" s="5" t="n">
        <v>43426</v>
      </c>
      <c r="C12" s="5" t="n">
        <v>59025</v>
      </c>
    </row>
    <row r="13" spans="1:3">
      <c r="A13" s="3" t="s">
        <v>644</v>
      </c>
    </row>
    <row r="14" spans="1:3">
      <c r="A14" s="4" t="s">
        <v>446</v>
      </c>
      <c r="B14" s="5" t="n">
        <v>-97674</v>
      </c>
      <c r="C14" s="5" t="n">
        <v>-143806</v>
      </c>
    </row>
    <row r="15" spans="1:3">
      <c r="A15" s="4" t="s">
        <v>639</v>
      </c>
      <c r="B15" s="5" t="n">
        <v>-19685</v>
      </c>
      <c r="C15" s="5" t="n">
        <v>-26930</v>
      </c>
    </row>
    <row r="16" spans="1:3">
      <c r="A16" s="4" t="s">
        <v>645</v>
      </c>
      <c r="B16" s="5" t="n">
        <v>-117359</v>
      </c>
      <c r="C16" s="5" t="n">
        <v>-170736</v>
      </c>
    </row>
    <row r="17" spans="1:3">
      <c r="A17" s="4" t="s">
        <v>646</v>
      </c>
      <c r="B17" s="7" t="n">
        <v>-73933</v>
      </c>
      <c r="C17" s="7" t="n">
        <v>-1117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74</v>
      </c>
    </row>
    <row r="3" spans="1:4">
      <c r="A3" s="3" t="s">
        <v>648</v>
      </c>
    </row>
    <row r="4" spans="1:4">
      <c r="A4" s="4" t="s">
        <v>381</v>
      </c>
      <c r="B4" s="7" t="n">
        <v>1096</v>
      </c>
      <c r="C4" s="7" t="n">
        <v>706</v>
      </c>
      <c r="D4" s="7" t="n">
        <v>713</v>
      </c>
    </row>
    <row r="5" spans="1:4">
      <c r="A5" s="4" t="s">
        <v>649</v>
      </c>
      <c r="B5" s="5" t="n">
        <v>0</v>
      </c>
      <c r="C5" s="5" t="n">
        <v>0</v>
      </c>
      <c r="D5" s="5" t="n">
        <v>353</v>
      </c>
    </row>
    <row r="6" spans="1:4">
      <c r="A6" s="4" t="s">
        <v>650</v>
      </c>
      <c r="B6" s="5" t="n">
        <v>650</v>
      </c>
      <c r="C6" s="5" t="n">
        <v>443</v>
      </c>
      <c r="D6" s="5" t="n">
        <v>353</v>
      </c>
    </row>
    <row r="7" spans="1:4">
      <c r="A7" s="4" t="s">
        <v>651</v>
      </c>
      <c r="B7" s="5" t="n">
        <v>0</v>
      </c>
      <c r="C7" s="5" t="n">
        <v>0</v>
      </c>
      <c r="D7" s="5" t="n">
        <v>-50</v>
      </c>
    </row>
    <row r="8" spans="1:4">
      <c r="A8" s="4" t="s">
        <v>652</v>
      </c>
      <c r="B8" s="5" t="n">
        <v>0</v>
      </c>
      <c r="C8" s="5" t="n">
        <v>-27</v>
      </c>
      <c r="D8" s="5" t="n">
        <v>0</v>
      </c>
    </row>
    <row r="9" spans="1:4">
      <c r="A9" s="4" t="s">
        <v>653</v>
      </c>
      <c r="B9" s="5" t="n">
        <v>0</v>
      </c>
      <c r="C9" s="5" t="n">
        <v>0</v>
      </c>
      <c r="D9" s="5" t="n">
        <v>-663</v>
      </c>
    </row>
    <row r="10" spans="1:4">
      <c r="A10" s="4" t="s">
        <v>654</v>
      </c>
      <c r="B10" s="5" t="n">
        <v>157</v>
      </c>
    </row>
    <row r="11" spans="1:4">
      <c r="A11" s="4" t="s">
        <v>655</v>
      </c>
      <c r="C11" s="5" t="n">
        <v>-26</v>
      </c>
      <c r="D11" s="5" t="n">
        <v>0</v>
      </c>
    </row>
    <row r="12" spans="1:4">
      <c r="A12" s="4" t="s">
        <v>384</v>
      </c>
      <c r="B12" s="7" t="n">
        <v>1903</v>
      </c>
      <c r="C12" s="7" t="n">
        <v>1096</v>
      </c>
      <c r="D12" s="7" t="n">
        <v>7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56</v>
      </c>
      <c r="B1" s="2" t="s">
        <v>1</v>
      </c>
    </row>
    <row r="2" spans="1:3">
      <c r="B2" s="2" t="s">
        <v>657</v>
      </c>
      <c r="C2" s="2" t="s">
        <v>393</v>
      </c>
    </row>
    <row r="3" spans="1:3">
      <c r="A3" s="3" t="s">
        <v>658</v>
      </c>
    </row>
    <row r="4" spans="1:3">
      <c r="A4" s="4" t="s">
        <v>659</v>
      </c>
      <c r="B4" s="7" t="n">
        <v>26500000</v>
      </c>
    </row>
    <row r="5" spans="1:3">
      <c r="A5" s="4" t="s">
        <v>660</v>
      </c>
      <c r="B5" s="5" t="n">
        <v>22300000</v>
      </c>
    </row>
    <row r="6" spans="1:3">
      <c r="A6" s="4" t="s">
        <v>661</v>
      </c>
      <c r="B6" s="5" t="n">
        <v>33300000</v>
      </c>
    </row>
    <row r="7" spans="1:3">
      <c r="A7" s="4" t="s">
        <v>662</v>
      </c>
      <c r="B7" s="5" t="n">
        <v>100000</v>
      </c>
    </row>
    <row r="8" spans="1:3">
      <c r="A8" s="4" t="s">
        <v>663</v>
      </c>
      <c r="B8" s="5" t="n">
        <v>300000</v>
      </c>
    </row>
    <row r="9" spans="1:3">
      <c r="A9" s="4" t="s">
        <v>664</v>
      </c>
      <c r="B9" s="5" t="n">
        <v>0</v>
      </c>
      <c r="C9" s="7" t="n">
        <v>1028000</v>
      </c>
    </row>
    <row r="10" spans="1:3">
      <c r="A10" s="4" t="s">
        <v>665</v>
      </c>
      <c r="B10" s="5" t="n">
        <v>73933000</v>
      </c>
      <c r="C10" s="5" t="n">
        <v>111711000</v>
      </c>
    </row>
    <row r="11" spans="1:3">
      <c r="A11" s="4" t="s">
        <v>666</v>
      </c>
      <c r="B11" s="7" t="n">
        <v>123000000</v>
      </c>
    </row>
    <row r="12" spans="1:3">
      <c r="A12" s="4" t="s">
        <v>667</v>
      </c>
      <c r="B12" s="4" t="s">
        <v>668</v>
      </c>
    </row>
    <row r="13" spans="1:3">
      <c r="A13" s="4" t="s">
        <v>669</v>
      </c>
      <c r="B13" s="7" t="n">
        <v>0</v>
      </c>
      <c r="C13" s="5" t="n">
        <v>0</v>
      </c>
    </row>
    <row r="14" spans="1:3">
      <c r="A14" s="4" t="s">
        <v>670</v>
      </c>
      <c r="B14" s="5" t="n">
        <v>0</v>
      </c>
      <c r="C14" s="7" t="n">
        <v>0</v>
      </c>
    </row>
    <row r="15" spans="1:3">
      <c r="A15" s="4" t="s">
        <v>671</v>
      </c>
      <c r="B15" s="5" t="n">
        <v>1900000</v>
      </c>
    </row>
    <row r="16" spans="1:3">
      <c r="A16" s="4" t="s">
        <v>367</v>
      </c>
    </row>
    <row r="17" spans="1:3">
      <c r="A17" s="3" t="s">
        <v>658</v>
      </c>
    </row>
    <row r="18" spans="1:3">
      <c r="A18" s="4" t="s">
        <v>672</v>
      </c>
      <c r="B18" s="5" t="n">
        <v>0</v>
      </c>
    </row>
    <row r="19" spans="1:3">
      <c r="A19" s="4" t="s">
        <v>369</v>
      </c>
    </row>
    <row r="20" spans="1:3">
      <c r="A20" s="3" t="s">
        <v>658</v>
      </c>
    </row>
    <row r="21" spans="1:3">
      <c r="A21" s="4" t="s">
        <v>672</v>
      </c>
      <c r="B21" s="5" t="n">
        <v>1900000</v>
      </c>
    </row>
    <row r="22" spans="1:3">
      <c r="A22" s="4" t="s">
        <v>614</v>
      </c>
    </row>
    <row r="23" spans="1:3">
      <c r="A23" s="3" t="s">
        <v>658</v>
      </c>
    </row>
    <row r="24" spans="1:3">
      <c r="A24" s="4" t="s">
        <v>673</v>
      </c>
      <c r="B24" s="7" t="n">
        <v>1300000</v>
      </c>
    </row>
    <row r="25" spans="1:3">
      <c r="A25" s="4" t="s">
        <v>674</v>
      </c>
      <c r="B25" s="5" t="n">
        <v>2024</v>
      </c>
    </row>
    <row r="26" spans="1:3">
      <c r="A26" s="4" t="s">
        <v>675</v>
      </c>
    </row>
    <row r="27" spans="1:3">
      <c r="A27" s="3" t="s">
        <v>658</v>
      </c>
    </row>
    <row r="28" spans="1:3">
      <c r="A28" s="4" t="s">
        <v>664</v>
      </c>
      <c r="B28" s="7" t="n">
        <v>1000000</v>
      </c>
    </row>
    <row r="29" spans="1:3">
      <c r="A29" s="4" t="s">
        <v>676</v>
      </c>
    </row>
    <row r="30" spans="1:3">
      <c r="A30" s="3" t="s">
        <v>658</v>
      </c>
    </row>
    <row r="31" spans="1:3">
      <c r="A31" s="4" t="s">
        <v>677</v>
      </c>
      <c r="B31" s="4" t="s">
        <v>366</v>
      </c>
    </row>
    <row r="32" spans="1:3">
      <c r="A32" s="4" t="s">
        <v>678</v>
      </c>
    </row>
    <row r="33" spans="1:3">
      <c r="A33" s="3" t="s">
        <v>658</v>
      </c>
    </row>
    <row r="34" spans="1:3">
      <c r="A34" s="4" t="s">
        <v>677</v>
      </c>
      <c r="B34" s="4" t="s">
        <v>486</v>
      </c>
    </row>
    <row r="35" spans="1:3">
      <c r="A35" s="4" t="s">
        <v>679</v>
      </c>
    </row>
    <row r="36" spans="1:3">
      <c r="A36" s="3" t="s">
        <v>658</v>
      </c>
    </row>
    <row r="37" spans="1:3">
      <c r="A37" s="4" t="s">
        <v>665</v>
      </c>
      <c r="B37" s="7" t="n">
        <v>1100000</v>
      </c>
    </row>
    <row r="38" spans="1:3">
      <c r="A38" s="4" t="s">
        <v>618</v>
      </c>
    </row>
    <row r="39" spans="1:3">
      <c r="A39" s="3" t="s">
        <v>658</v>
      </c>
    </row>
    <row r="40" spans="1:3">
      <c r="A40" s="4" t="s">
        <v>680</v>
      </c>
      <c r="B40" s="5" t="n">
        <v>0</v>
      </c>
    </row>
    <row r="41" spans="1:3">
      <c r="A41" s="4" t="s">
        <v>681</v>
      </c>
      <c r="B41" s="5" t="n">
        <v>0</v>
      </c>
    </row>
    <row r="42" spans="1:3">
      <c r="A42" s="4" t="s">
        <v>682</v>
      </c>
      <c r="B42" s="5" t="n">
        <v>2013</v>
      </c>
    </row>
    <row r="43" spans="1:3">
      <c r="A43" s="4" t="s">
        <v>683</v>
      </c>
      <c r="B43" s="5" t="n">
        <v>2016</v>
      </c>
    </row>
    <row r="44" spans="1:3">
      <c r="A44" s="4" t="s">
        <v>684</v>
      </c>
    </row>
    <row r="45" spans="1:3">
      <c r="A45" s="3" t="s">
        <v>658</v>
      </c>
    </row>
    <row r="46" spans="1:3">
      <c r="A46" s="4" t="s">
        <v>677</v>
      </c>
      <c r="B46" s="4" t="s">
        <v>366</v>
      </c>
    </row>
    <row r="47" spans="1:3">
      <c r="A47" s="4" t="s">
        <v>685</v>
      </c>
    </row>
    <row r="48" spans="1:3">
      <c r="A48" s="3" t="s">
        <v>658</v>
      </c>
    </row>
    <row r="49" spans="1:3">
      <c r="A49" s="4" t="s">
        <v>677</v>
      </c>
      <c r="B49" s="4" t="s">
        <v>363</v>
      </c>
    </row>
    <row r="50" spans="1:3">
      <c r="A50" s="4" t="s">
        <v>686</v>
      </c>
    </row>
    <row r="51" spans="1:3">
      <c r="A51" s="3" t="s">
        <v>658</v>
      </c>
    </row>
    <row r="52" spans="1:3">
      <c r="A52" s="4" t="s">
        <v>677</v>
      </c>
      <c r="B52" s="4" t="s">
        <v>422</v>
      </c>
    </row>
    <row r="53" spans="1:3">
      <c r="A53" s="4" t="s">
        <v>687</v>
      </c>
    </row>
    <row r="54" spans="1:3">
      <c r="A54" s="3" t="s">
        <v>658</v>
      </c>
    </row>
    <row r="55" spans="1:3">
      <c r="A55" s="4" t="s">
        <v>677</v>
      </c>
      <c r="B55" s="4" t="s">
        <v>363</v>
      </c>
    </row>
    <row r="56" spans="1:3">
      <c r="A56" s="4" t="s">
        <v>404</v>
      </c>
    </row>
    <row r="57" spans="1:3">
      <c r="A57" s="3" t="s">
        <v>658</v>
      </c>
    </row>
    <row r="58" spans="1:3">
      <c r="A58" s="4" t="s">
        <v>406</v>
      </c>
      <c r="B58" s="7" t="n">
        <v>3700000</v>
      </c>
    </row>
    <row r="59" spans="1:3">
      <c r="A59" s="4" t="s">
        <v>688</v>
      </c>
    </row>
    <row r="60" spans="1:3">
      <c r="A60" s="3" t="s">
        <v>658</v>
      </c>
    </row>
    <row r="61" spans="1:3">
      <c r="A61" s="4" t="s">
        <v>406</v>
      </c>
      <c r="B61" s="5" t="n">
        <v>11900000</v>
      </c>
    </row>
    <row r="62" spans="1:3">
      <c r="A62" s="4" t="s">
        <v>689</v>
      </c>
    </row>
    <row r="63" spans="1:3">
      <c r="A63" s="3" t="s">
        <v>658</v>
      </c>
    </row>
    <row r="64" spans="1:3">
      <c r="A64" s="4" t="s">
        <v>406</v>
      </c>
      <c r="B64" s="7" t="n">
        <v>-156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90</v>
      </c>
      <c r="B1" s="2" t="s">
        <v>1</v>
      </c>
    </row>
    <row r="2" spans="1:11">
      <c r="B2" s="2" t="s">
        <v>2</v>
      </c>
      <c r="C2" s="2" t="s">
        <v>30</v>
      </c>
      <c r="D2" s="2" t="s">
        <v>74</v>
      </c>
      <c r="E2" s="2" t="s">
        <v>691</v>
      </c>
      <c r="F2" s="2" t="s">
        <v>692</v>
      </c>
      <c r="G2" s="2" t="s">
        <v>693</v>
      </c>
      <c r="H2" s="2" t="s">
        <v>694</v>
      </c>
      <c r="I2" s="2" t="s">
        <v>335</v>
      </c>
      <c r="J2" s="2" t="s">
        <v>695</v>
      </c>
      <c r="K2" s="2" t="s">
        <v>696</v>
      </c>
    </row>
    <row r="3" spans="1:11">
      <c r="A3" s="3" t="s">
        <v>697</v>
      </c>
    </row>
    <row r="4" spans="1:11">
      <c r="A4" s="4" t="s">
        <v>698</v>
      </c>
      <c r="B4" s="5" t="n">
        <v>25000000</v>
      </c>
      <c r="C4" s="5" t="n">
        <v>25000000</v>
      </c>
    </row>
    <row r="5" spans="1:11">
      <c r="A5" s="4" t="s">
        <v>68</v>
      </c>
      <c r="B5" s="5" t="n">
        <v>0</v>
      </c>
      <c r="C5" s="5" t="n">
        <v>0</v>
      </c>
    </row>
    <row r="6" spans="1:11">
      <c r="A6" s="4" t="s">
        <v>699</v>
      </c>
      <c r="G6" s="7" t="n">
        <v>300000000</v>
      </c>
      <c r="H6" s="7" t="n">
        <v>250000000</v>
      </c>
    </row>
    <row r="7" spans="1:11">
      <c r="A7" s="4" t="s">
        <v>700</v>
      </c>
      <c r="B7" s="7" t="n">
        <v>120600000</v>
      </c>
      <c r="F7" s="7" t="n">
        <v>26300000</v>
      </c>
    </row>
    <row r="8" spans="1:11">
      <c r="A8" s="4" t="s">
        <v>701</v>
      </c>
      <c r="B8" s="5" t="n">
        <v>162195000</v>
      </c>
      <c r="C8" s="7" t="n">
        <v>112792000</v>
      </c>
      <c r="D8" s="7" t="n">
        <v>128103000</v>
      </c>
    </row>
    <row r="9" spans="1:11">
      <c r="A9" s="4" t="s">
        <v>117</v>
      </c>
      <c r="B9" s="5" t="n">
        <v>0</v>
      </c>
      <c r="C9" s="5" t="n">
        <v>0</v>
      </c>
      <c r="D9" s="5" t="n">
        <v>0</v>
      </c>
    </row>
    <row r="10" spans="1:11">
      <c r="A10" s="4" t="s">
        <v>111</v>
      </c>
      <c r="B10" s="5" t="n">
        <v>12072000</v>
      </c>
      <c r="C10" s="5" t="n">
        <v>11646000</v>
      </c>
      <c r="D10" s="5" t="n">
        <v>9200000</v>
      </c>
    </row>
    <row r="11" spans="1:11">
      <c r="A11" s="4" t="s">
        <v>111</v>
      </c>
      <c r="B11" s="5" t="n">
        <v>12072000</v>
      </c>
      <c r="C11" s="5" t="n">
        <v>11646000</v>
      </c>
      <c r="D11" s="5" t="n">
        <v>9200000</v>
      </c>
    </row>
    <row r="12" spans="1:11">
      <c r="A12" s="4" t="s">
        <v>702</v>
      </c>
      <c r="B12" s="5" t="n">
        <v>12100000</v>
      </c>
      <c r="C12" s="5" t="n">
        <v>11600000</v>
      </c>
      <c r="D12" s="5" t="n">
        <v>9200000</v>
      </c>
    </row>
    <row r="13" spans="1:11">
      <c r="A13" s="4" t="s">
        <v>703</v>
      </c>
      <c r="B13" s="5" t="n">
        <v>3200000</v>
      </c>
      <c r="C13" s="5" t="n">
        <v>4600000</v>
      </c>
      <c r="D13" s="5" t="n">
        <v>3700000</v>
      </c>
    </row>
    <row r="14" spans="1:11">
      <c r="A14" s="4" t="s">
        <v>704</v>
      </c>
      <c r="B14" s="5" t="n">
        <v>0</v>
      </c>
    </row>
    <row r="15" spans="1:11">
      <c r="A15" s="4" t="s">
        <v>705</v>
      </c>
      <c r="B15" s="5" t="n">
        <v>6800000</v>
      </c>
      <c r="C15" s="5" t="n">
        <v>5100000</v>
      </c>
      <c r="D15" s="5" t="n">
        <v>2300000</v>
      </c>
    </row>
    <row r="16" spans="1:11">
      <c r="A16" s="4" t="s">
        <v>156</v>
      </c>
      <c r="B16" s="5" t="n">
        <v>22625000</v>
      </c>
      <c r="C16" s="5" t="n">
        <v>11679000</v>
      </c>
      <c r="D16" s="5" t="n">
        <v>9811000</v>
      </c>
    </row>
    <row r="17" spans="1:11">
      <c r="A17" s="4" t="s">
        <v>706</v>
      </c>
      <c r="B17" s="5" t="n">
        <v>32300000</v>
      </c>
      <c r="C17" s="5" t="n">
        <v>15800000</v>
      </c>
      <c r="D17" s="5" t="n">
        <v>11600000</v>
      </c>
    </row>
    <row r="18" spans="1:11">
      <c r="A18" s="4" t="s">
        <v>114</v>
      </c>
      <c r="B18" s="5" t="n">
        <v>26500000</v>
      </c>
    </row>
    <row r="19" spans="1:11">
      <c r="A19" s="4" t="s">
        <v>158</v>
      </c>
      <c r="B19" s="7" t="n">
        <v>0</v>
      </c>
      <c r="C19" s="5" t="n">
        <v>12891000</v>
      </c>
      <c r="D19" s="5" t="n">
        <v>9397000</v>
      </c>
    </row>
    <row r="20" spans="1:11">
      <c r="A20" s="4" t="s">
        <v>707</v>
      </c>
      <c r="B20" s="5" t="n">
        <v>464175</v>
      </c>
    </row>
    <row r="21" spans="1:11">
      <c r="A21" s="4" t="s">
        <v>157</v>
      </c>
      <c r="B21" s="7" t="n">
        <v>4363000</v>
      </c>
      <c r="C21" s="7" t="n">
        <v>3682000</v>
      </c>
      <c r="D21" s="7" t="n">
        <v>3864000</v>
      </c>
    </row>
    <row r="22" spans="1:11">
      <c r="A22" s="4" t="s">
        <v>708</v>
      </c>
    </row>
    <row r="23" spans="1:11">
      <c r="A23" s="3" t="s">
        <v>697</v>
      </c>
    </row>
    <row r="24" spans="1:11">
      <c r="A24" s="4" t="s">
        <v>709</v>
      </c>
      <c r="B24" s="5" t="n">
        <v>1800000</v>
      </c>
    </row>
    <row r="25" spans="1:11">
      <c r="A25" s="4" t="s">
        <v>710</v>
      </c>
      <c r="B25" s="4" t="s">
        <v>486</v>
      </c>
    </row>
    <row r="26" spans="1:11">
      <c r="A26" s="4" t="s">
        <v>711</v>
      </c>
      <c r="B26" s="4" t="s">
        <v>422</v>
      </c>
    </row>
    <row r="27" spans="1:11">
      <c r="A27" s="4" t="s">
        <v>712</v>
      </c>
      <c r="J27" s="5" t="n">
        <v>5000000</v>
      </c>
    </row>
    <row r="28" spans="1:11">
      <c r="A28" s="4" t="s">
        <v>713</v>
      </c>
    </row>
    <row r="29" spans="1:11">
      <c r="A29" s="3" t="s">
        <v>697</v>
      </c>
    </row>
    <row r="30" spans="1:11">
      <c r="A30" s="4" t="s">
        <v>714</v>
      </c>
      <c r="B30" s="4" t="s">
        <v>715</v>
      </c>
    </row>
    <row r="31" spans="1:11">
      <c r="A31" s="4" t="s">
        <v>716</v>
      </c>
    </row>
    <row r="32" spans="1:11">
      <c r="A32" s="3" t="s">
        <v>697</v>
      </c>
    </row>
    <row r="33" spans="1:11">
      <c r="A33" s="4" t="s">
        <v>714</v>
      </c>
      <c r="B33" s="4" t="s">
        <v>717</v>
      </c>
    </row>
    <row r="34" spans="1:11">
      <c r="A34" s="4" t="s">
        <v>718</v>
      </c>
    </row>
    <row r="35" spans="1:11">
      <c r="A35" s="3" t="s">
        <v>697</v>
      </c>
    </row>
    <row r="36" spans="1:11">
      <c r="A36" s="4" t="s">
        <v>714</v>
      </c>
      <c r="B36" s="4" t="s">
        <v>717</v>
      </c>
    </row>
    <row r="37" spans="1:11">
      <c r="A37" s="4" t="s">
        <v>719</v>
      </c>
    </row>
    <row r="38" spans="1:11">
      <c r="A38" s="3" t="s">
        <v>697</v>
      </c>
    </row>
    <row r="39" spans="1:11">
      <c r="A39" s="4" t="s">
        <v>720</v>
      </c>
      <c r="B39" s="7" t="n">
        <v>16900000</v>
      </c>
    </row>
    <row r="40" spans="1:11">
      <c r="A40" s="4" t="s">
        <v>721</v>
      </c>
      <c r="B40" s="4" t="s">
        <v>722</v>
      </c>
    </row>
    <row r="41" spans="1:11">
      <c r="A41" s="4" t="s">
        <v>723</v>
      </c>
    </row>
    <row r="42" spans="1:11">
      <c r="A42" s="3" t="s">
        <v>697</v>
      </c>
    </row>
    <row r="43" spans="1:11">
      <c r="A43" s="4" t="s">
        <v>698</v>
      </c>
      <c r="E43" s="5" t="n">
        <v>25000000</v>
      </c>
    </row>
    <row r="44" spans="1:11">
      <c r="A44" s="4" t="s">
        <v>372</v>
      </c>
    </row>
    <row r="45" spans="1:11">
      <c r="A45" s="3" t="s">
        <v>697</v>
      </c>
    </row>
    <row r="46" spans="1:11">
      <c r="A46" s="4" t="s">
        <v>698</v>
      </c>
      <c r="I46" s="5" t="n">
        <v>25000000</v>
      </c>
    </row>
    <row r="47" spans="1:11">
      <c r="A47" s="4" t="s">
        <v>724</v>
      </c>
    </row>
    <row r="48" spans="1:11">
      <c r="A48" s="3" t="s">
        <v>697</v>
      </c>
    </row>
    <row r="49" spans="1:11">
      <c r="A49" s="4" t="s">
        <v>712</v>
      </c>
      <c r="K49" s="5" t="n">
        <v>1500000</v>
      </c>
    </row>
    <row r="50" spans="1:11">
      <c r="A50" s="4" t="s">
        <v>725</v>
      </c>
    </row>
    <row r="51" spans="1:11">
      <c r="A51" s="3" t="s">
        <v>697</v>
      </c>
    </row>
    <row r="52" spans="1:11">
      <c r="A52" s="4" t="s">
        <v>712</v>
      </c>
      <c r="K52" s="5" t="n">
        <v>150000</v>
      </c>
    </row>
    <row r="53" spans="1:11">
      <c r="A53" s="4" t="s">
        <v>726</v>
      </c>
    </row>
    <row r="54" spans="1:11">
      <c r="A54" s="3" t="s">
        <v>697</v>
      </c>
    </row>
    <row r="55" spans="1:11">
      <c r="A55" s="4" t="s">
        <v>727</v>
      </c>
      <c r="E55" s="5" t="n">
        <v>25000000</v>
      </c>
    </row>
    <row r="56" spans="1:11">
      <c r="A56" s="4" t="s">
        <v>103</v>
      </c>
    </row>
    <row r="57" spans="1:11">
      <c r="A57" s="3" t="s">
        <v>697</v>
      </c>
    </row>
    <row r="58" spans="1:11">
      <c r="A58" s="4" t="s">
        <v>728</v>
      </c>
      <c r="B58" s="4" t="s">
        <v>729</v>
      </c>
      <c r="C58" s="4" t="s">
        <v>729</v>
      </c>
      <c r="D58" s="4" t="s">
        <v>729</v>
      </c>
    </row>
    <row r="59" spans="1:11">
      <c r="A59" s="4" t="s">
        <v>730</v>
      </c>
    </row>
    <row r="60" spans="1:11">
      <c r="A60" s="3" t="s">
        <v>697</v>
      </c>
    </row>
    <row r="61" spans="1:11">
      <c r="A61" s="4" t="s">
        <v>707</v>
      </c>
      <c r="B61" s="5" t="n">
        <v>12820</v>
      </c>
    </row>
    <row r="62" spans="1:11">
      <c r="A62" s="4" t="s">
        <v>731</v>
      </c>
      <c r="B62" s="5" t="n">
        <v>36886</v>
      </c>
    </row>
    <row r="63" spans="1:11">
      <c r="A63" s="4" t="s">
        <v>732</v>
      </c>
      <c r="B63" s="7" t="n">
        <v>3500000</v>
      </c>
    </row>
    <row r="64" spans="1:11">
      <c r="A64" s="4" t="s">
        <v>733</v>
      </c>
      <c r="B64" s="9" t="n">
        <v>77.98999999999999</v>
      </c>
    </row>
    <row r="65" spans="1:11">
      <c r="A65" s="4" t="s">
        <v>734</v>
      </c>
      <c r="B65" s="4" t="s">
        <v>422</v>
      </c>
    </row>
    <row r="66" spans="1:11">
      <c r="A66" s="4" t="s">
        <v>735</v>
      </c>
    </row>
    <row r="67" spans="1:11">
      <c r="A67" s="3" t="s">
        <v>697</v>
      </c>
    </row>
    <row r="68" spans="1:11">
      <c r="A68" s="4" t="s">
        <v>736</v>
      </c>
      <c r="B68" s="7" t="n">
        <v>4500000</v>
      </c>
    </row>
    <row r="69" spans="1:11">
      <c r="A69" s="4" t="s">
        <v>737</v>
      </c>
      <c r="B69" s="4" t="s">
        <v>668</v>
      </c>
    </row>
    <row r="70" spans="1:11">
      <c r="A70" s="4" t="s">
        <v>731</v>
      </c>
      <c r="B70" s="5" t="n">
        <v>380950</v>
      </c>
      <c r="C70" s="5" t="n">
        <v>538795</v>
      </c>
    </row>
    <row r="71" spans="1:11">
      <c r="A71" s="4" t="s">
        <v>721</v>
      </c>
      <c r="B71" s="4" t="s">
        <v>722</v>
      </c>
    </row>
    <row r="72" spans="1:11">
      <c r="A72" s="4" t="s">
        <v>734</v>
      </c>
      <c r="B72" s="4" t="s">
        <v>363</v>
      </c>
    </row>
    <row r="73" spans="1:11">
      <c r="A73" s="4" t="s">
        <v>738</v>
      </c>
    </row>
    <row r="74" spans="1:11">
      <c r="A74" s="3" t="s">
        <v>697</v>
      </c>
    </row>
    <row r="75" spans="1:11">
      <c r="A75" s="4" t="s">
        <v>702</v>
      </c>
      <c r="B75" s="7" t="n">
        <v>11600000</v>
      </c>
      <c r="C75" s="7" t="n">
        <v>11000000</v>
      </c>
      <c r="D75" s="7" t="n">
        <v>8700000</v>
      </c>
    </row>
    <row r="76" spans="1:11">
      <c r="A76" s="4" t="s">
        <v>739</v>
      </c>
    </row>
    <row r="77" spans="1:11">
      <c r="A77" s="3" t="s">
        <v>697</v>
      </c>
    </row>
    <row r="78" spans="1:11">
      <c r="A78" s="4" t="s">
        <v>702</v>
      </c>
      <c r="B78" s="5" t="n">
        <v>3700000</v>
      </c>
      <c r="C78" s="5" t="n">
        <v>4100000</v>
      </c>
      <c r="D78" s="5" t="n">
        <v>2900000</v>
      </c>
    </row>
    <row r="79" spans="1:11">
      <c r="A79" s="4" t="s">
        <v>740</v>
      </c>
    </row>
    <row r="80" spans="1:11">
      <c r="A80" s="3" t="s">
        <v>697</v>
      </c>
    </row>
    <row r="81" spans="1:11">
      <c r="A81" s="4" t="s">
        <v>702</v>
      </c>
      <c r="B81" s="5" t="n">
        <v>500000</v>
      </c>
      <c r="C81" s="5" t="n">
        <v>600000</v>
      </c>
      <c r="D81" s="5" t="n">
        <v>500000</v>
      </c>
    </row>
    <row r="82" spans="1:11">
      <c r="A82" s="4" t="s">
        <v>105</v>
      </c>
    </row>
    <row r="83" spans="1:11">
      <c r="A83" s="3" t="s">
        <v>697</v>
      </c>
    </row>
    <row r="84" spans="1:11">
      <c r="A84" s="4" t="s">
        <v>701</v>
      </c>
      <c r="B84" s="5" t="n">
        <v>162195000</v>
      </c>
      <c r="C84" s="5" t="n">
        <v>112792000</v>
      </c>
      <c r="D84" s="5" t="n">
        <v>128103000</v>
      </c>
    </row>
    <row r="85" spans="1:11">
      <c r="A85" s="4" t="s">
        <v>117</v>
      </c>
      <c r="B85" s="7" t="n">
        <v>162195000</v>
      </c>
      <c r="C85" s="7" t="n">
        <v>112792000</v>
      </c>
      <c r="D85" s="7" t="n">
        <v>128103000</v>
      </c>
    </row>
    <row r="86" spans="1:11">
      <c r="A86" s="4" t="s">
        <v>103</v>
      </c>
    </row>
    <row r="87" spans="1:11">
      <c r="A87" s="3" t="s">
        <v>697</v>
      </c>
    </row>
    <row r="88" spans="1:11">
      <c r="A88" s="4" t="s">
        <v>116</v>
      </c>
      <c r="B88" s="5" t="n">
        <v>-1968415</v>
      </c>
      <c r="C88" s="5" t="n">
        <v>-1745505</v>
      </c>
      <c r="D88" s="5" t="n">
        <v>-2221047</v>
      </c>
    </row>
    <row r="89" spans="1:11">
      <c r="A89" s="4" t="s">
        <v>117</v>
      </c>
      <c r="B89" s="7" t="n">
        <v>-2000</v>
      </c>
      <c r="C89" s="7" t="n">
        <v>-2000</v>
      </c>
      <c r="D89" s="7" t="n">
        <v>-2000</v>
      </c>
    </row>
    <row r="90" spans="1:11">
      <c r="A90" s="4" t="s">
        <v>741</v>
      </c>
      <c r="B90" s="7" t="n">
        <v>66600000</v>
      </c>
      <c r="C90" s="7" t="n">
        <v>39400000</v>
      </c>
      <c r="D90" s="7" t="n">
        <v>28900000</v>
      </c>
    </row>
    <row r="91" spans="1:11">
      <c r="A91" s="4" t="s">
        <v>733</v>
      </c>
      <c r="B91" s="9" t="n">
        <v>72.48</v>
      </c>
    </row>
    <row r="92" spans="1:11">
      <c r="A92" s="4" t="s">
        <v>373</v>
      </c>
    </row>
    <row r="93" spans="1:11">
      <c r="A93" s="3" t="s">
        <v>697</v>
      </c>
    </row>
    <row r="94" spans="1:11">
      <c r="A94" s="4" t="s">
        <v>742</v>
      </c>
      <c r="B94" s="5" t="n">
        <v>1700000</v>
      </c>
      <c r="C94" s="5" t="n">
        <v>1000000</v>
      </c>
      <c r="D94" s="5" t="n">
        <v>21000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743</v>
      </c>
      <c r="B1" s="2" t="s">
        <v>1</v>
      </c>
    </row>
    <row r="2" spans="1:4">
      <c r="B2" s="2" t="s">
        <v>2</v>
      </c>
      <c r="C2" s="2" t="s">
        <v>30</v>
      </c>
      <c r="D2" s="2" t="s">
        <v>74</v>
      </c>
    </row>
    <row r="3" spans="1:4">
      <c r="A3" s="3" t="s">
        <v>744</v>
      </c>
    </row>
    <row r="4" spans="1:4">
      <c r="A4" s="4" t="s">
        <v>745</v>
      </c>
      <c r="B4" s="4" t="s">
        <v>746</v>
      </c>
      <c r="C4" s="4" t="s">
        <v>746</v>
      </c>
      <c r="D4" s="4" t="s">
        <v>746</v>
      </c>
    </row>
    <row r="5" spans="1:4">
      <c r="A5" s="4" t="s">
        <v>747</v>
      </c>
      <c r="B5" s="4" t="s">
        <v>748</v>
      </c>
      <c r="C5" s="4" t="s">
        <v>748</v>
      </c>
      <c r="D5" s="4" t="s">
        <v>748</v>
      </c>
    </row>
    <row r="6" spans="1:4">
      <c r="A6" s="4" t="s">
        <v>749</v>
      </c>
      <c r="B6" s="4" t="s">
        <v>750</v>
      </c>
      <c r="C6" s="4" t="s">
        <v>751</v>
      </c>
      <c r="D6" s="4" t="s">
        <v>592</v>
      </c>
    </row>
    <row r="7" spans="1:4">
      <c r="A7" s="4" t="s">
        <v>728</v>
      </c>
      <c r="B7" s="4" t="s">
        <v>729</v>
      </c>
      <c r="C7" s="4" t="s">
        <v>729</v>
      </c>
      <c r="D7" s="4" t="s">
        <v>729</v>
      </c>
    </row>
    <row r="8" spans="1:4">
      <c r="A8" s="4" t="s">
        <v>752</v>
      </c>
      <c r="B8" s="9" t="n">
        <v>22.08</v>
      </c>
      <c r="C8" s="9" t="n">
        <v>19.35</v>
      </c>
      <c r="D8" s="9" t="n">
        <v>15.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753</v>
      </c>
      <c r="B1" s="2" t="s">
        <v>1</v>
      </c>
    </row>
    <row r="2" spans="1:4">
      <c r="B2" s="2" t="s">
        <v>2</v>
      </c>
      <c r="C2" s="2" t="s">
        <v>30</v>
      </c>
      <c r="D2" s="2" t="s">
        <v>74</v>
      </c>
    </row>
    <row r="3" spans="1:4">
      <c r="A3" s="3" t="s">
        <v>754</v>
      </c>
    </row>
    <row r="4" spans="1:4">
      <c r="A4" s="4" t="s">
        <v>158</v>
      </c>
      <c r="B4" s="7" t="n">
        <v>0</v>
      </c>
      <c r="C4" s="7" t="n">
        <v>12891</v>
      </c>
      <c r="D4" s="7" t="n">
        <v>9397</v>
      </c>
    </row>
    <row r="5" spans="1:4">
      <c r="A5" s="4" t="s">
        <v>156</v>
      </c>
      <c r="B5" s="7" t="n">
        <v>22625</v>
      </c>
      <c r="C5" s="7" t="n">
        <v>11679</v>
      </c>
      <c r="D5" s="7" t="n">
        <v>9811</v>
      </c>
    </row>
    <row r="6" spans="1:4">
      <c r="A6" s="3" t="s">
        <v>755</v>
      </c>
    </row>
    <row r="7" spans="1:4">
      <c r="A7" s="4" t="s">
        <v>756</v>
      </c>
      <c r="B7" s="5" t="n">
        <v>3483877</v>
      </c>
    </row>
    <row r="8" spans="1:4">
      <c r="A8" s="4" t="s">
        <v>707</v>
      </c>
      <c r="B8" s="5" t="n">
        <v>464175</v>
      </c>
    </row>
    <row r="9" spans="1:4">
      <c r="A9" s="4" t="s">
        <v>757</v>
      </c>
      <c r="B9" s="5" t="n">
        <v>-1192160</v>
      </c>
    </row>
    <row r="10" spans="1:4">
      <c r="A10" s="4" t="s">
        <v>758</v>
      </c>
      <c r="B10" s="5" t="n">
        <v>-81050</v>
      </c>
    </row>
    <row r="11" spans="1:4">
      <c r="A11" s="4" t="s">
        <v>759</v>
      </c>
      <c r="B11" s="5" t="n">
        <v>2674842</v>
      </c>
      <c r="C11" s="5" t="n">
        <v>3483877</v>
      </c>
    </row>
    <row r="12" spans="1:4">
      <c r="A12" s="4" t="s">
        <v>760</v>
      </c>
      <c r="B12" s="5" t="n">
        <v>1023230</v>
      </c>
    </row>
    <row r="13" spans="1:4">
      <c r="A13" s="4" t="s">
        <v>761</v>
      </c>
      <c r="B13" s="5" t="n">
        <v>2547213</v>
      </c>
    </row>
    <row r="14" spans="1:4">
      <c r="A14" s="4" t="s">
        <v>103</v>
      </c>
    </row>
    <row r="15" spans="1:4">
      <c r="A15" s="3" t="s">
        <v>754</v>
      </c>
    </row>
    <row r="16" spans="1:4">
      <c r="A16" s="4" t="s">
        <v>762</v>
      </c>
      <c r="B16" s="4" t="s">
        <v>763</v>
      </c>
      <c r="C16" s="4" t="s">
        <v>764</v>
      </c>
    </row>
    <row r="17" spans="1:4">
      <c r="A17" s="4" t="s">
        <v>765</v>
      </c>
      <c r="B17" s="4" t="s">
        <v>766</v>
      </c>
    </row>
    <row r="18" spans="1:4">
      <c r="A18" s="4" t="s">
        <v>767</v>
      </c>
      <c r="B18" s="4" t="s">
        <v>768</v>
      </c>
    </row>
    <row r="19" spans="1:4">
      <c r="A19" s="3" t="s">
        <v>755</v>
      </c>
    </row>
    <row r="20" spans="1:4">
      <c r="A20" s="4" t="s">
        <v>757</v>
      </c>
      <c r="B20" s="5" t="n">
        <v>-1194160</v>
      </c>
      <c r="C20" s="5" t="n">
        <v>-761452</v>
      </c>
      <c r="D20" s="5" t="n">
        <v>-694381</v>
      </c>
    </row>
    <row r="21" spans="1:4">
      <c r="A21" s="3" t="s">
        <v>769</v>
      </c>
    </row>
    <row r="22" spans="1:4">
      <c r="A22" s="4" t="s">
        <v>770</v>
      </c>
      <c r="B22" s="9" t="n">
        <v>32.34</v>
      </c>
    </row>
    <row r="23" spans="1:4">
      <c r="A23" s="4" t="s">
        <v>733</v>
      </c>
      <c r="B23" s="10" t="n">
        <v>72.48</v>
      </c>
    </row>
    <row r="24" spans="1:4">
      <c r="A24" s="4" t="s">
        <v>771</v>
      </c>
      <c r="B24" s="10" t="n">
        <v>18.98</v>
      </c>
    </row>
    <row r="25" spans="1:4">
      <c r="A25" s="4" t="s">
        <v>772</v>
      </c>
      <c r="B25" s="10" t="n">
        <v>56.75</v>
      </c>
    </row>
    <row r="26" spans="1:4">
      <c r="A26" s="4" t="s">
        <v>773</v>
      </c>
      <c r="B26" s="10" t="n">
        <v>44.53</v>
      </c>
      <c r="C26" s="9" t="n">
        <v>32.34</v>
      </c>
    </row>
    <row r="27" spans="1:4">
      <c r="A27" s="4" t="s">
        <v>774</v>
      </c>
      <c r="B27" s="10" t="n">
        <v>22.07</v>
      </c>
    </row>
    <row r="28" spans="1:4">
      <c r="A28" s="4" t="s">
        <v>775</v>
      </c>
      <c r="B28" s="9" t="n">
        <v>43.48</v>
      </c>
    </row>
    <row r="29" spans="1:4">
      <c r="A29" s="3" t="s">
        <v>776</v>
      </c>
    </row>
    <row r="30" spans="1:4">
      <c r="A30" s="4" t="s">
        <v>777</v>
      </c>
      <c r="B30" s="7" t="n">
        <v>132300</v>
      </c>
    </row>
    <row r="31" spans="1:4">
      <c r="A31" s="4" t="s">
        <v>778</v>
      </c>
      <c r="B31" s="5" t="n">
        <v>73600</v>
      </c>
    </row>
    <row r="32" spans="1:4">
      <c r="A32" s="4" t="s">
        <v>779</v>
      </c>
      <c r="B32" s="7" t="n">
        <v>128700</v>
      </c>
    </row>
    <row r="33" spans="1:4">
      <c r="A33" s="4" t="s">
        <v>719</v>
      </c>
    </row>
    <row r="34" spans="1:4">
      <c r="A34" s="3" t="s">
        <v>754</v>
      </c>
    </row>
    <row r="35" spans="1:4">
      <c r="A35" s="4" t="s">
        <v>721</v>
      </c>
      <c r="B35" s="4" t="s">
        <v>722</v>
      </c>
    </row>
    <row r="36" spans="1:4">
      <c r="A36" s="4" t="s">
        <v>103</v>
      </c>
    </row>
    <row r="37" spans="1:4">
      <c r="A37" s="3" t="s">
        <v>754</v>
      </c>
    </row>
    <row r="38" spans="1:4">
      <c r="A38" s="4" t="s">
        <v>728</v>
      </c>
      <c r="B38" s="4" t="s">
        <v>729</v>
      </c>
      <c r="C38" s="4" t="s">
        <v>729</v>
      </c>
      <c r="D38" s="4" t="s">
        <v>7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4</v>
      </c>
    </row>
    <row r="3" spans="1:4">
      <c r="A3" s="3" t="s">
        <v>129</v>
      </c>
    </row>
    <row r="4" spans="1:4">
      <c r="A4" s="4" t="s">
        <v>85</v>
      </c>
      <c r="B4" s="7" t="n">
        <v>156963</v>
      </c>
      <c r="C4" s="7" t="n">
        <v>94760</v>
      </c>
      <c r="D4" s="7" t="n">
        <v>93927</v>
      </c>
    </row>
    <row r="5" spans="1:4">
      <c r="A5" s="3" t="s">
        <v>130</v>
      </c>
    </row>
    <row r="6" spans="1:4">
      <c r="A6" s="4" t="s">
        <v>131</v>
      </c>
      <c r="B6" s="5" t="n">
        <v>94776</v>
      </c>
      <c r="C6" s="5" t="n">
        <v>85284</v>
      </c>
      <c r="D6" s="5" t="n">
        <v>78666</v>
      </c>
    </row>
    <row r="7" spans="1:4">
      <c r="A7" s="4" t="s">
        <v>81</v>
      </c>
      <c r="B7" s="5" t="n">
        <v>0</v>
      </c>
      <c r="C7" s="5" t="n">
        <v>11117</v>
      </c>
      <c r="D7" s="5" t="n">
        <v>0</v>
      </c>
    </row>
    <row r="8" spans="1:4">
      <c r="A8" s="4" t="s">
        <v>132</v>
      </c>
      <c r="B8" s="5" t="n">
        <v>1776</v>
      </c>
      <c r="C8" s="5" t="n">
        <v>3474</v>
      </c>
      <c r="D8" s="5" t="n">
        <v>3583</v>
      </c>
    </row>
    <row r="9" spans="1:4">
      <c r="A9" s="4" t="s">
        <v>133</v>
      </c>
      <c r="B9" s="5" t="n">
        <v>1781</v>
      </c>
      <c r="C9" s="5" t="n">
        <v>43</v>
      </c>
      <c r="D9" s="5" t="n">
        <v>232</v>
      </c>
    </row>
    <row r="10" spans="1:4">
      <c r="A10" s="4" t="s">
        <v>134</v>
      </c>
      <c r="B10" s="5" t="n">
        <v>2760</v>
      </c>
      <c r="C10" s="5" t="n">
        <v>-143</v>
      </c>
      <c r="D10" s="5" t="n">
        <v>351</v>
      </c>
    </row>
    <row r="11" spans="1:4">
      <c r="A11" s="4" t="s">
        <v>111</v>
      </c>
      <c r="B11" s="5" t="n">
        <v>12072</v>
      </c>
      <c r="C11" s="5" t="n">
        <v>11646</v>
      </c>
      <c r="D11" s="5" t="n">
        <v>9200</v>
      </c>
    </row>
    <row r="12" spans="1:4">
      <c r="A12" s="4" t="s">
        <v>51</v>
      </c>
      <c r="B12" s="5" t="n">
        <v>-37562</v>
      </c>
      <c r="C12" s="5" t="n">
        <v>-12121</v>
      </c>
      <c r="D12" s="5" t="n">
        <v>-758</v>
      </c>
    </row>
    <row r="13" spans="1:4">
      <c r="A13" s="4" t="s">
        <v>135</v>
      </c>
      <c r="B13" s="5" t="n">
        <v>4345</v>
      </c>
      <c r="C13" s="5" t="n">
        <v>2562</v>
      </c>
      <c r="D13" s="5" t="n">
        <v>2736</v>
      </c>
    </row>
    <row r="14" spans="1:4">
      <c r="A14" s="3" t="s">
        <v>136</v>
      </c>
    </row>
    <row r="15" spans="1:4">
      <c r="A15" s="4" t="s">
        <v>137</v>
      </c>
      <c r="B15" s="5" t="n">
        <v>-18689</v>
      </c>
      <c r="C15" s="5" t="n">
        <v>-78</v>
      </c>
      <c r="D15" s="5" t="n">
        <v>-13340</v>
      </c>
    </row>
    <row r="16" spans="1:4">
      <c r="A16" s="4" t="s">
        <v>34</v>
      </c>
      <c r="B16" s="5" t="n">
        <v>-7371</v>
      </c>
      <c r="C16" s="5" t="n">
        <v>-7289</v>
      </c>
      <c r="D16" s="5" t="n">
        <v>3825</v>
      </c>
    </row>
    <row r="17" spans="1:4">
      <c r="A17" s="4" t="s">
        <v>138</v>
      </c>
      <c r="B17" s="5" t="n">
        <v>11156</v>
      </c>
      <c r="C17" s="5" t="n">
        <v>12773</v>
      </c>
      <c r="D17" s="5" t="n">
        <v>-12073</v>
      </c>
    </row>
    <row r="18" spans="1:4">
      <c r="A18" s="4" t="s">
        <v>44</v>
      </c>
      <c r="B18" s="5" t="n">
        <v>5912</v>
      </c>
      <c r="C18" s="5" t="n">
        <v>-6858</v>
      </c>
      <c r="D18" s="5" t="n">
        <v>-6448</v>
      </c>
    </row>
    <row r="19" spans="1:4">
      <c r="A19" s="4" t="s">
        <v>45</v>
      </c>
      <c r="B19" s="5" t="n">
        <v>9316</v>
      </c>
      <c r="C19" s="5" t="n">
        <v>7750</v>
      </c>
      <c r="D19" s="5" t="n">
        <v>2955</v>
      </c>
    </row>
    <row r="20" spans="1:4">
      <c r="A20" s="4" t="s">
        <v>139</v>
      </c>
      <c r="B20" s="5" t="n">
        <v>1726</v>
      </c>
      <c r="C20" s="5" t="n">
        <v>7517</v>
      </c>
      <c r="D20" s="5" t="n">
        <v>4642</v>
      </c>
    </row>
    <row r="21" spans="1:4">
      <c r="A21" s="4" t="s">
        <v>39</v>
      </c>
      <c r="B21" s="5" t="n">
        <v>-8387</v>
      </c>
      <c r="C21" s="5" t="n">
        <v>-319</v>
      </c>
      <c r="D21" s="5" t="n">
        <v>-14296</v>
      </c>
    </row>
    <row r="22" spans="1:4">
      <c r="A22" s="4" t="s">
        <v>140</v>
      </c>
      <c r="B22" s="5" t="n">
        <v>5698</v>
      </c>
      <c r="C22" s="5" t="n">
        <v>3179</v>
      </c>
      <c r="D22" s="5" t="n">
        <v>16854</v>
      </c>
    </row>
    <row r="23" spans="1:4">
      <c r="A23" s="4" t="s">
        <v>141</v>
      </c>
      <c r="B23" s="5" t="n">
        <v>236272</v>
      </c>
      <c r="C23" s="5" t="n">
        <v>213297</v>
      </c>
      <c r="D23" s="5" t="n">
        <v>170056</v>
      </c>
    </row>
    <row r="24" spans="1:4">
      <c r="A24" s="3" t="s">
        <v>142</v>
      </c>
    </row>
    <row r="25" spans="1:4">
      <c r="A25" s="4" t="s">
        <v>143</v>
      </c>
      <c r="B25" s="5" t="n">
        <v>-88122</v>
      </c>
      <c r="C25" s="5" t="n">
        <v>-75334</v>
      </c>
      <c r="D25" s="5" t="n">
        <v>-77785</v>
      </c>
    </row>
    <row r="26" spans="1:4">
      <c r="A26" s="4" t="s">
        <v>144</v>
      </c>
      <c r="B26" s="5" t="n">
        <v>4285</v>
      </c>
      <c r="C26" s="5" t="n">
        <v>1234</v>
      </c>
      <c r="D26" s="5" t="n">
        <v>50</v>
      </c>
    </row>
    <row r="27" spans="1:4">
      <c r="A27" s="4" t="s">
        <v>145</v>
      </c>
      <c r="B27" s="5" t="n">
        <v>-21484</v>
      </c>
      <c r="C27" s="5" t="n">
        <v>-228737</v>
      </c>
      <c r="D27" s="5" t="n">
        <v>-77619</v>
      </c>
    </row>
    <row r="28" spans="1:4">
      <c r="A28" s="4" t="s">
        <v>146</v>
      </c>
      <c r="B28" s="5" t="n">
        <v>-105321</v>
      </c>
      <c r="C28" s="5" t="n">
        <v>-302837</v>
      </c>
      <c r="D28" s="5" t="n">
        <v>-155354</v>
      </c>
    </row>
    <row r="29" spans="1:4">
      <c r="A29" s="3" t="s">
        <v>147</v>
      </c>
    </row>
    <row r="30" spans="1:4">
      <c r="A30" s="4" t="s">
        <v>148</v>
      </c>
      <c r="B30" s="5" t="n">
        <v>0</v>
      </c>
      <c r="C30" s="5" t="n">
        <v>1065610</v>
      </c>
      <c r="D30" s="5" t="n">
        <v>0</v>
      </c>
    </row>
    <row r="31" spans="1:4">
      <c r="A31" s="4" t="s">
        <v>149</v>
      </c>
      <c r="B31" s="5" t="n">
        <v>0</v>
      </c>
      <c r="C31" s="5" t="n">
        <v>-922488</v>
      </c>
      <c r="D31" s="5" t="n">
        <v>0</v>
      </c>
    </row>
    <row r="32" spans="1:4">
      <c r="A32" s="4" t="s">
        <v>150</v>
      </c>
      <c r="B32" s="5" t="n">
        <v>-185</v>
      </c>
      <c r="C32" s="5" t="n">
        <v>-915</v>
      </c>
      <c r="D32" s="5" t="n">
        <v>0</v>
      </c>
    </row>
    <row r="33" spans="1:4">
      <c r="A33" s="4" t="s">
        <v>151</v>
      </c>
      <c r="B33" s="5" t="n">
        <v>-1711</v>
      </c>
      <c r="C33" s="5" t="n">
        <v>-1002</v>
      </c>
      <c r="D33" s="5" t="n">
        <v>0</v>
      </c>
    </row>
    <row r="34" spans="1:4">
      <c r="A34" s="4" t="s">
        <v>152</v>
      </c>
      <c r="B34" s="5" t="n">
        <v>643201</v>
      </c>
      <c r="C34" s="5" t="n">
        <v>445868</v>
      </c>
      <c r="D34" s="5" t="n">
        <v>267300</v>
      </c>
    </row>
    <row r="35" spans="1:4">
      <c r="A35" s="4" t="s">
        <v>153</v>
      </c>
      <c r="B35" s="5" t="n">
        <v>-592101</v>
      </c>
      <c r="C35" s="5" t="n">
        <v>-393868</v>
      </c>
      <c r="D35" s="5" t="n">
        <v>-243300</v>
      </c>
    </row>
    <row r="36" spans="1:4">
      <c r="A36" s="4" t="s">
        <v>154</v>
      </c>
      <c r="B36" s="5" t="n">
        <v>-8063</v>
      </c>
      <c r="C36" s="5" t="n">
        <v>-7163</v>
      </c>
      <c r="D36" s="5" t="n">
        <v>-9550</v>
      </c>
    </row>
    <row r="37" spans="1:4">
      <c r="A37" s="4" t="s">
        <v>155</v>
      </c>
      <c r="B37" s="5" t="n">
        <v>29798</v>
      </c>
      <c r="C37" s="5" t="n">
        <v>7747</v>
      </c>
      <c r="D37" s="5" t="n">
        <v>0</v>
      </c>
    </row>
    <row r="38" spans="1:4">
      <c r="A38" s="4" t="s">
        <v>115</v>
      </c>
      <c r="B38" s="5" t="n">
        <v>-162195</v>
      </c>
      <c r="C38" s="5" t="n">
        <v>-112792</v>
      </c>
      <c r="D38" s="5" t="n">
        <v>-128103</v>
      </c>
    </row>
    <row r="39" spans="1:4">
      <c r="A39" s="4" t="s">
        <v>156</v>
      </c>
      <c r="B39" s="5" t="n">
        <v>22625</v>
      </c>
      <c r="C39" s="5" t="n">
        <v>11679</v>
      </c>
      <c r="D39" s="5" t="n">
        <v>9811</v>
      </c>
    </row>
    <row r="40" spans="1:4">
      <c r="A40" s="4" t="s">
        <v>157</v>
      </c>
      <c r="B40" s="5" t="n">
        <v>4363</v>
      </c>
      <c r="C40" s="5" t="n">
        <v>3682</v>
      </c>
      <c r="D40" s="5" t="n">
        <v>3864</v>
      </c>
    </row>
    <row r="41" spans="1:4">
      <c r="A41" s="4" t="s">
        <v>158</v>
      </c>
      <c r="B41" s="5" t="n">
        <v>0</v>
      </c>
      <c r="C41" s="5" t="n">
        <v>12891</v>
      </c>
      <c r="D41" s="5" t="n">
        <v>9397</v>
      </c>
    </row>
    <row r="42" spans="1:4">
      <c r="A42" s="4" t="s">
        <v>159</v>
      </c>
      <c r="B42" s="5" t="n">
        <v>-123864</v>
      </c>
      <c r="C42" s="5" t="n">
        <v>93755</v>
      </c>
      <c r="D42" s="5" t="n">
        <v>-90581</v>
      </c>
    </row>
    <row r="43" spans="1:4">
      <c r="A43" s="4" t="s">
        <v>160</v>
      </c>
      <c r="B43" s="5" t="n">
        <v>1507</v>
      </c>
      <c r="C43" s="5" t="n">
        <v>-1121</v>
      </c>
      <c r="D43" s="5" t="n">
        <v>-468</v>
      </c>
    </row>
    <row r="44" spans="1:4">
      <c r="A44" s="4" t="s">
        <v>161</v>
      </c>
      <c r="B44" s="5" t="n">
        <v>8594</v>
      </c>
      <c r="C44" s="5" t="n">
        <v>3094</v>
      </c>
      <c r="D44" s="5" t="n">
        <v>-76347</v>
      </c>
    </row>
    <row r="45" spans="1:4">
      <c r="A45" s="4" t="s">
        <v>162</v>
      </c>
      <c r="B45" s="5" t="n">
        <v>14633</v>
      </c>
      <c r="C45" s="5" t="n">
        <v>11539</v>
      </c>
      <c r="D45" s="5" t="n">
        <v>87886</v>
      </c>
    </row>
    <row r="46" spans="1:4">
      <c r="A46" s="4" t="s">
        <v>163</v>
      </c>
      <c r="B46" s="5" t="n">
        <v>23227</v>
      </c>
      <c r="C46" s="5" t="n">
        <v>14633</v>
      </c>
      <c r="D46" s="5" t="n">
        <v>11539</v>
      </c>
    </row>
    <row r="47" spans="1:4">
      <c r="A47" s="3" t="s">
        <v>164</v>
      </c>
    </row>
    <row r="48" spans="1:4">
      <c r="A48" s="4" t="s">
        <v>165</v>
      </c>
      <c r="B48" s="5" t="n">
        <v>44464</v>
      </c>
      <c r="C48" s="5" t="n">
        <v>37090</v>
      </c>
      <c r="D48" s="5" t="n">
        <v>38110</v>
      </c>
    </row>
    <row r="49" spans="1:4">
      <c r="A49" s="4" t="s">
        <v>166</v>
      </c>
      <c r="B49" s="5" t="n">
        <v>31290</v>
      </c>
      <c r="C49" s="5" t="n">
        <v>34670</v>
      </c>
      <c r="D49" s="5" t="n">
        <v>49819</v>
      </c>
    </row>
    <row r="50" spans="1:4">
      <c r="A50" s="4" t="s">
        <v>167</v>
      </c>
      <c r="B50" s="7" t="n">
        <v>1500</v>
      </c>
      <c r="C50" s="7" t="n">
        <v>3000</v>
      </c>
      <c r="D50" s="7" t="n">
        <v>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0</v>
      </c>
    </row>
    <row r="3" spans="1:3">
      <c r="A3" s="3" t="s">
        <v>781</v>
      </c>
    </row>
    <row r="4" spans="1:3">
      <c r="A4" s="4" t="s">
        <v>782</v>
      </c>
      <c r="B4" s="5" t="n">
        <v>-1192160</v>
      </c>
    </row>
    <row r="5" spans="1:3">
      <c r="A5" s="4" t="s">
        <v>735</v>
      </c>
    </row>
    <row r="6" spans="1:3">
      <c r="A6" s="3" t="s">
        <v>781</v>
      </c>
    </row>
    <row r="7" spans="1:3">
      <c r="A7" s="4" t="s">
        <v>721</v>
      </c>
      <c r="B7" s="4" t="s">
        <v>722</v>
      </c>
    </row>
    <row r="8" spans="1:3">
      <c r="A8" s="3" t="s">
        <v>783</v>
      </c>
    </row>
    <row r="9" spans="1:3">
      <c r="A9" s="4" t="s">
        <v>784</v>
      </c>
      <c r="B9" s="5" t="n">
        <v>538795</v>
      </c>
    </row>
    <row r="10" spans="1:3">
      <c r="A10" s="4" t="s">
        <v>707</v>
      </c>
      <c r="B10" s="5" t="n">
        <v>129780</v>
      </c>
    </row>
    <row r="11" spans="1:3">
      <c r="A11" s="4" t="s">
        <v>785</v>
      </c>
      <c r="B11" s="5" t="n">
        <v>-287625</v>
      </c>
    </row>
    <row r="12" spans="1:3">
      <c r="A12" s="4" t="s">
        <v>758</v>
      </c>
      <c r="B12" s="5" t="n">
        <v>0</v>
      </c>
    </row>
    <row r="13" spans="1:3">
      <c r="A13" s="4" t="s">
        <v>786</v>
      </c>
      <c r="B13" s="5" t="n">
        <v>380950</v>
      </c>
      <c r="C13" s="5" t="n">
        <v>538795</v>
      </c>
    </row>
    <row r="14" spans="1:3">
      <c r="A14" s="3" t="s">
        <v>787</v>
      </c>
    </row>
    <row r="15" spans="1:3">
      <c r="A15" s="4" t="s">
        <v>788</v>
      </c>
      <c r="B15" s="9" t="n">
        <v>22.75</v>
      </c>
    </row>
    <row r="16" spans="1:3">
      <c r="A16" s="4" t="s">
        <v>733</v>
      </c>
      <c r="B16" s="10" t="n">
        <v>35.75</v>
      </c>
    </row>
    <row r="17" spans="1:3">
      <c r="A17" s="4" t="s">
        <v>789</v>
      </c>
      <c r="B17" s="10" t="n">
        <v>18.69</v>
      </c>
    </row>
    <row r="18" spans="1:3">
      <c r="A18" s="4" t="s">
        <v>772</v>
      </c>
      <c r="B18" s="5" t="n">
        <v>0</v>
      </c>
    </row>
    <row r="19" spans="1:3">
      <c r="A19" s="4" t="s">
        <v>790</v>
      </c>
      <c r="B19" s="9" t="n">
        <v>30.24</v>
      </c>
      <c r="C19" s="9" t="n">
        <v>22.75</v>
      </c>
    </row>
    <row r="20" spans="1:3">
      <c r="A20" s="4" t="s">
        <v>791</v>
      </c>
      <c r="B20" s="7" t="n">
        <v>0</v>
      </c>
      <c r="C20" s="7" t="n">
        <v>0</v>
      </c>
    </row>
    <row r="21" spans="1:3">
      <c r="A21" s="4" t="s">
        <v>792</v>
      </c>
    </row>
    <row r="22" spans="1:3">
      <c r="A22" s="3" t="s">
        <v>781</v>
      </c>
    </row>
    <row r="23" spans="1:3">
      <c r="A23" s="4" t="s">
        <v>782</v>
      </c>
      <c r="B23" s="5" t="n">
        <v>-2000</v>
      </c>
    </row>
    <row r="24" spans="1:3">
      <c r="A24" s="3" t="s">
        <v>783</v>
      </c>
    </row>
    <row r="25" spans="1:3">
      <c r="A25" s="4" t="s">
        <v>786</v>
      </c>
      <c r="B25" s="5" t="n">
        <v>36886</v>
      </c>
    </row>
    <row r="26" spans="1:3">
      <c r="A26" s="3" t="s">
        <v>787</v>
      </c>
    </row>
    <row r="27" spans="1:3">
      <c r="A27" s="4" t="s">
        <v>793</v>
      </c>
      <c r="B27" s="9" t="n">
        <v>59.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795</v>
      </c>
      <c r="J1" s="2" t="s">
        <v>1</v>
      </c>
    </row>
    <row r="2" spans="1:12">
      <c r="B2" s="2" t="s">
        <v>2</v>
      </c>
      <c r="C2" s="2" t="s">
        <v>796</v>
      </c>
      <c r="D2" s="2" t="s">
        <v>4</v>
      </c>
      <c r="E2" s="2" t="s">
        <v>797</v>
      </c>
      <c r="F2" s="2" t="s">
        <v>30</v>
      </c>
      <c r="G2" s="2" t="s">
        <v>798</v>
      </c>
      <c r="H2" s="2" t="s">
        <v>799</v>
      </c>
      <c r="I2" s="2" t="s">
        <v>800</v>
      </c>
      <c r="J2" s="2" t="s">
        <v>2</v>
      </c>
      <c r="K2" s="2" t="s">
        <v>30</v>
      </c>
      <c r="L2" s="2" t="s">
        <v>74</v>
      </c>
    </row>
    <row r="3" spans="1:12">
      <c r="A3" s="3" t="s">
        <v>801</v>
      </c>
    </row>
    <row r="4" spans="1:12">
      <c r="A4" s="4" t="s">
        <v>85</v>
      </c>
      <c r="J4" s="7" t="n">
        <v>156963</v>
      </c>
      <c r="K4" s="7" t="n">
        <v>94760</v>
      </c>
      <c r="L4" s="7" t="n">
        <v>93927</v>
      </c>
    </row>
    <row r="5" spans="1:12">
      <c r="A5" s="4" t="s">
        <v>802</v>
      </c>
      <c r="B5" s="7" t="n">
        <v>51111</v>
      </c>
      <c r="C5" s="7" t="n">
        <v>30905</v>
      </c>
      <c r="D5" s="7" t="n">
        <v>32828</v>
      </c>
      <c r="E5" s="7" t="n">
        <v>41151</v>
      </c>
      <c r="F5" s="7" t="n">
        <v>16965</v>
      </c>
      <c r="G5" s="7" t="n">
        <v>22306</v>
      </c>
      <c r="H5" s="7" t="n">
        <v>30131</v>
      </c>
      <c r="I5" s="7" t="n">
        <v>24517</v>
      </c>
      <c r="J5" s="5" t="n">
        <v>155995</v>
      </c>
      <c r="K5" s="5" t="n">
        <v>93919</v>
      </c>
      <c r="L5" s="5" t="n">
        <v>93287</v>
      </c>
    </row>
    <row r="6" spans="1:12">
      <c r="A6" s="4" t="s">
        <v>803</v>
      </c>
      <c r="J6" s="5" t="n">
        <v>968</v>
      </c>
      <c r="K6" s="5" t="n">
        <v>841</v>
      </c>
      <c r="L6" s="5" t="n">
        <v>640</v>
      </c>
    </row>
    <row r="7" spans="1:12">
      <c r="A7" s="4" t="s">
        <v>804</v>
      </c>
      <c r="J7" s="5" t="n">
        <v>156963</v>
      </c>
      <c r="K7" s="5" t="n">
        <v>94760</v>
      </c>
      <c r="L7" s="5" t="n">
        <v>93927</v>
      </c>
    </row>
    <row r="8" spans="1:12">
      <c r="A8" s="4" t="s">
        <v>805</v>
      </c>
      <c r="J8" s="5" t="n">
        <v>-947</v>
      </c>
      <c r="K8" s="5" t="n">
        <v>-822</v>
      </c>
      <c r="L8" s="5" t="n">
        <v>-624</v>
      </c>
    </row>
    <row r="9" spans="1:12">
      <c r="A9" s="4" t="s">
        <v>806</v>
      </c>
      <c r="J9" s="7" t="n">
        <v>156016</v>
      </c>
      <c r="K9" s="7" t="n">
        <v>93938</v>
      </c>
      <c r="L9" s="7" t="n">
        <v>93303</v>
      </c>
    </row>
    <row r="10" spans="1:12">
      <c r="A10" s="3" t="s">
        <v>807</v>
      </c>
    </row>
    <row r="11" spans="1:12">
      <c r="A11" s="4" t="s">
        <v>92</v>
      </c>
      <c r="J11" s="5" t="n">
        <v>58873196</v>
      </c>
      <c r="K11" s="5" t="n">
        <v>59229069</v>
      </c>
      <c r="L11" s="5" t="n">
        <v>60835574</v>
      </c>
    </row>
    <row r="12" spans="1:12">
      <c r="A12" s="4" t="s">
        <v>93</v>
      </c>
      <c r="J12" s="5" t="n">
        <v>60253691</v>
      </c>
      <c r="K12" s="5" t="n">
        <v>60594895</v>
      </c>
      <c r="L12" s="5" t="n">
        <v>62360778</v>
      </c>
    </row>
    <row r="13" spans="1:12">
      <c r="A13" s="3" t="s">
        <v>808</v>
      </c>
    </row>
    <row r="14" spans="1:12">
      <c r="A14" s="4" t="s">
        <v>89</v>
      </c>
      <c r="B14" s="9" t="n">
        <v>0.88</v>
      </c>
      <c r="C14" s="9" t="n">
        <v>0.53</v>
      </c>
      <c r="D14" s="9" t="n">
        <v>0.5600000000000001</v>
      </c>
      <c r="E14" s="9" t="n">
        <v>0.6899999999999999</v>
      </c>
      <c r="F14" s="9" t="n">
        <v>0.29</v>
      </c>
      <c r="G14" s="9" t="n">
        <v>0.38</v>
      </c>
      <c r="H14" s="9" t="n">
        <v>0.51</v>
      </c>
      <c r="I14" s="9" t="n">
        <v>0.41</v>
      </c>
      <c r="J14" s="9" t="n">
        <v>2.65</v>
      </c>
      <c r="K14" s="9" t="n">
        <v>1.59</v>
      </c>
      <c r="L14" s="9" t="n">
        <v>1.53</v>
      </c>
    </row>
    <row r="15" spans="1:12">
      <c r="A15" s="4" t="s">
        <v>90</v>
      </c>
      <c r="B15" s="9" t="n">
        <v>0.86</v>
      </c>
      <c r="C15" s="9" t="n">
        <v>0.51</v>
      </c>
      <c r="D15" s="9" t="n">
        <v>0.54</v>
      </c>
      <c r="E15" s="9" t="n">
        <v>0.68</v>
      </c>
      <c r="F15" s="9" t="n">
        <v>0.28</v>
      </c>
      <c r="G15" s="9" t="n">
        <v>0.37</v>
      </c>
      <c r="H15" s="9" t="n">
        <v>0.5</v>
      </c>
      <c r="I15" s="9" t="n">
        <v>0.4</v>
      </c>
      <c r="J15" s="9" t="n">
        <v>2.59</v>
      </c>
      <c r="K15" s="9" t="n">
        <v>1.55</v>
      </c>
      <c r="L15" s="9" t="n">
        <v>1.5</v>
      </c>
    </row>
    <row r="16" spans="1:12">
      <c r="A16" s="4" t="s">
        <v>103</v>
      </c>
    </row>
    <row r="17" spans="1:12">
      <c r="A17" s="3" t="s">
        <v>807</v>
      </c>
    </row>
    <row r="18" spans="1:12">
      <c r="A18" s="4" t="s">
        <v>92</v>
      </c>
      <c r="J18" s="5" t="n">
        <v>58873196</v>
      </c>
      <c r="K18" s="5" t="n">
        <v>59229069</v>
      </c>
      <c r="L18" s="5" t="n">
        <v>60835574</v>
      </c>
    </row>
    <row r="19" spans="1:12">
      <c r="A19" s="4" t="s">
        <v>809</v>
      </c>
      <c r="J19" s="5" t="n">
        <v>1380495</v>
      </c>
      <c r="K19" s="5" t="n">
        <v>1365826</v>
      </c>
      <c r="L19" s="5" t="n">
        <v>1525204</v>
      </c>
    </row>
    <row r="20" spans="1:12">
      <c r="A20" s="4" t="s">
        <v>93</v>
      </c>
      <c r="J20" s="5" t="n">
        <v>60253691</v>
      </c>
      <c r="K20" s="5" t="n">
        <v>60594895</v>
      </c>
      <c r="L20" s="5" t="n">
        <v>62360778</v>
      </c>
    </row>
    <row r="21" spans="1:12">
      <c r="A21" s="3" t="s">
        <v>808</v>
      </c>
    </row>
    <row r="22" spans="1:12">
      <c r="A22" s="4" t="s">
        <v>89</v>
      </c>
      <c r="J22" s="9" t="n">
        <v>2.65</v>
      </c>
      <c r="K22" s="9" t="n">
        <v>1.59</v>
      </c>
      <c r="L22" s="9" t="n">
        <v>1.53</v>
      </c>
    </row>
    <row r="23" spans="1:12">
      <c r="A23" s="4" t="s">
        <v>90</v>
      </c>
      <c r="J23" s="9" t="n">
        <v>2.59</v>
      </c>
      <c r="K23" s="9" t="n">
        <v>1.55</v>
      </c>
      <c r="L23" s="9" t="n">
        <v>1.5</v>
      </c>
    </row>
    <row r="24" spans="1:12">
      <c r="A24" s="4" t="s">
        <v>810</v>
      </c>
    </row>
    <row r="25" spans="1:12">
      <c r="A25" s="3" t="s">
        <v>807</v>
      </c>
    </row>
    <row r="26" spans="1:12">
      <c r="A26" s="4" t="s">
        <v>92</v>
      </c>
      <c r="J26" s="5" t="n">
        <v>366029</v>
      </c>
      <c r="K26" s="5" t="n">
        <v>531364</v>
      </c>
      <c r="L26" s="5" t="n">
        <v>41728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74</v>
      </c>
    </row>
    <row r="3" spans="1:4">
      <c r="A3" s="4" t="s">
        <v>735</v>
      </c>
    </row>
    <row r="4" spans="1:4">
      <c r="A4" s="3" t="s">
        <v>812</v>
      </c>
    </row>
    <row r="5" spans="1:4">
      <c r="A5" s="4" t="s">
        <v>734</v>
      </c>
      <c r="B5" s="4" t="s">
        <v>363</v>
      </c>
    </row>
    <row r="6" spans="1:4">
      <c r="A6" s="4" t="s">
        <v>813</v>
      </c>
    </row>
    <row r="7" spans="1:4">
      <c r="A7" s="3" t="s">
        <v>812</v>
      </c>
    </row>
    <row r="8" spans="1:4">
      <c r="A8" s="4" t="s">
        <v>814</v>
      </c>
      <c r="B8" s="11" t="n">
        <v>0.6</v>
      </c>
      <c r="C8" s="11" t="n">
        <v>0.5</v>
      </c>
      <c r="D8" s="11" t="n">
        <v>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35"/>
    <col customWidth="1" max="3" min="3" width="21"/>
    <col customWidth="1" max="4" min="4" width="21"/>
  </cols>
  <sheetData>
    <row r="1" spans="1:4">
      <c r="A1" s="1" t="s">
        <v>815</v>
      </c>
      <c r="B1" s="2" t="s">
        <v>1</v>
      </c>
    </row>
    <row r="2" spans="1:4">
      <c r="B2" s="2" t="s">
        <v>816</v>
      </c>
      <c r="C2" s="2" t="s">
        <v>393</v>
      </c>
      <c r="D2" s="2" t="s">
        <v>817</v>
      </c>
    </row>
    <row r="3" spans="1:4">
      <c r="A3" s="3" t="s">
        <v>818</v>
      </c>
    </row>
    <row r="4" spans="1:4">
      <c r="A4" s="4" t="s">
        <v>819</v>
      </c>
      <c r="B4" s="6" t="n">
        <v>116.7</v>
      </c>
      <c r="C4" s="6" t="n">
        <v>103.1</v>
      </c>
      <c r="D4" s="6" t="n">
        <v>97.3</v>
      </c>
    </row>
    <row r="5" spans="1:4">
      <c r="A5" s="4" t="s">
        <v>820</v>
      </c>
      <c r="B5" s="5" t="n">
        <v>39</v>
      </c>
    </row>
    <row r="6" spans="1:4">
      <c r="A6" s="4" t="s">
        <v>821</v>
      </c>
      <c r="B6" s="6" t="n">
        <v>1.6</v>
      </c>
    </row>
    <row r="7" spans="1:4">
      <c r="A7" s="4" t="s">
        <v>562</v>
      </c>
    </row>
    <row r="8" spans="1:4">
      <c r="A8" s="3" t="s">
        <v>818</v>
      </c>
    </row>
    <row r="9" spans="1:4">
      <c r="A9" s="4" t="s">
        <v>822</v>
      </c>
      <c r="B9" s="4" t="s">
        <v>564</v>
      </c>
    </row>
    <row r="10" spans="1:4">
      <c r="A10" s="4" t="s">
        <v>367</v>
      </c>
    </row>
    <row r="11" spans="1:4">
      <c r="A11" s="3" t="s">
        <v>818</v>
      </c>
    </row>
    <row r="12" spans="1:4">
      <c r="A12" s="4" t="s">
        <v>823</v>
      </c>
      <c r="B12" s="4" t="s">
        <v>348</v>
      </c>
    </row>
    <row r="13" spans="1:4">
      <c r="A13" s="4" t="s">
        <v>369</v>
      </c>
    </row>
    <row r="14" spans="1:4">
      <c r="A14" s="3" t="s">
        <v>818</v>
      </c>
    </row>
    <row r="15" spans="1:4">
      <c r="A15" s="4" t="s">
        <v>823</v>
      </c>
      <c r="B15" s="4" t="s">
        <v>4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493</v>
      </c>
    </row>
    <row r="2" spans="1:2">
      <c r="A2" s="3" t="s">
        <v>203</v>
      </c>
    </row>
    <row r="3" spans="1:2">
      <c r="A3" s="5" t="n">
        <v>2017</v>
      </c>
      <c r="B3" s="7" t="n">
        <v>113161</v>
      </c>
    </row>
    <row r="4" spans="1:2">
      <c r="A4" s="5" t="n">
        <v>2018</v>
      </c>
      <c r="B4" s="5" t="n">
        <v>108199</v>
      </c>
    </row>
    <row r="5" spans="1:2">
      <c r="A5" s="5" t="n">
        <v>2019</v>
      </c>
      <c r="B5" s="5" t="n">
        <v>100638</v>
      </c>
    </row>
    <row r="6" spans="1:2">
      <c r="A6" s="5" t="n">
        <v>2020</v>
      </c>
      <c r="B6" s="5" t="n">
        <v>88675</v>
      </c>
    </row>
    <row r="7" spans="1:2">
      <c r="A7" s="5" t="n">
        <v>2021</v>
      </c>
      <c r="B7" s="5" t="n">
        <v>83119</v>
      </c>
    </row>
    <row r="8" spans="1:2">
      <c r="A8" s="4" t="s">
        <v>825</v>
      </c>
      <c r="B8" s="5" t="n">
        <v>508144</v>
      </c>
    </row>
    <row r="9" spans="1:2">
      <c r="A9" s="4" t="s">
        <v>826</v>
      </c>
      <c r="B9" s="7" t="n">
        <v>10019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493</v>
      </c>
    </row>
    <row r="2" spans="1:2">
      <c r="A2" s="3" t="s">
        <v>203</v>
      </c>
    </row>
    <row r="3" spans="1:2">
      <c r="A3" s="5" t="n">
        <v>2017</v>
      </c>
      <c r="B3" s="7" t="n">
        <v>10750</v>
      </c>
    </row>
    <row r="4" spans="1:2">
      <c r="A4" s="5" t="n">
        <v>2018</v>
      </c>
      <c r="B4" s="5" t="n">
        <v>10750</v>
      </c>
    </row>
    <row r="5" spans="1:2">
      <c r="A5" s="5" t="n">
        <v>2019</v>
      </c>
      <c r="B5" s="5" t="n">
        <v>10750</v>
      </c>
    </row>
    <row r="6" spans="1:2">
      <c r="A6" s="5" t="n">
        <v>2020</v>
      </c>
      <c r="B6" s="5" t="n">
        <v>10750</v>
      </c>
    </row>
    <row r="7" spans="1:2">
      <c r="A7" s="5" t="n">
        <v>2021</v>
      </c>
      <c r="B7" s="5" t="n">
        <v>10750</v>
      </c>
    </row>
    <row r="8" spans="1:2">
      <c r="A8" s="4" t="s">
        <v>828</v>
      </c>
      <c r="B8" s="5" t="n">
        <v>1013188</v>
      </c>
    </row>
    <row r="9" spans="1:2">
      <c r="A9" s="4" t="s">
        <v>829</v>
      </c>
      <c r="B9" s="7" t="n">
        <v>10669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830</v>
      </c>
      <c r="B1" s="2" t="s">
        <v>1</v>
      </c>
    </row>
    <row r="2" spans="1:4">
      <c r="B2" s="2" t="s">
        <v>2</v>
      </c>
      <c r="C2" s="2" t="s">
        <v>30</v>
      </c>
      <c r="D2" s="2" t="s">
        <v>74</v>
      </c>
    </row>
    <row r="3" spans="1:4">
      <c r="A3" s="4" t="s">
        <v>831</v>
      </c>
    </row>
    <row r="4" spans="1:4">
      <c r="A4" s="3" t="s">
        <v>832</v>
      </c>
    </row>
    <row r="5" spans="1:4">
      <c r="A5" s="4" t="s">
        <v>833</v>
      </c>
      <c r="B5" s="4" t="s">
        <v>834</v>
      </c>
    </row>
    <row r="6" spans="1:4">
      <c r="A6" s="4" t="s">
        <v>835</v>
      </c>
      <c r="B6" s="4" t="s">
        <v>836</v>
      </c>
    </row>
    <row r="7" spans="1:4">
      <c r="A7" s="4" t="s">
        <v>837</v>
      </c>
      <c r="B7" s="4" t="s">
        <v>838</v>
      </c>
    </row>
    <row r="8" spans="1:4">
      <c r="A8" s="4" t="s">
        <v>839</v>
      </c>
      <c r="B8" s="4" t="s">
        <v>668</v>
      </c>
    </row>
    <row r="9" spans="1:4">
      <c r="A9" s="4" t="s">
        <v>840</v>
      </c>
      <c r="B9" s="4" t="s">
        <v>841</v>
      </c>
    </row>
    <row r="10" spans="1:4">
      <c r="A10" s="4" t="s">
        <v>842</v>
      </c>
      <c r="B10" s="4" t="s">
        <v>843</v>
      </c>
    </row>
    <row r="11" spans="1:4">
      <c r="A11" s="4" t="s">
        <v>844</v>
      </c>
      <c r="B11" s="7" t="n">
        <v>3000000</v>
      </c>
      <c r="C11" s="7" t="n">
        <v>2700000</v>
      </c>
      <c r="D11" s="7" t="n">
        <v>2500000</v>
      </c>
    </row>
    <row r="12" spans="1:4">
      <c r="A12" s="4" t="s">
        <v>845</v>
      </c>
    </row>
    <row r="13" spans="1:4">
      <c r="A13" s="3" t="s">
        <v>832</v>
      </c>
    </row>
    <row r="14" spans="1:4">
      <c r="A14" s="4" t="s">
        <v>839</v>
      </c>
      <c r="B14" s="4" t="s">
        <v>668</v>
      </c>
    </row>
    <row r="15" spans="1:4">
      <c r="A15" s="4" t="s">
        <v>846</v>
      </c>
      <c r="B15" s="4" t="s">
        <v>847</v>
      </c>
    </row>
    <row r="16" spans="1:4">
      <c r="A16" s="4" t="s">
        <v>840</v>
      </c>
      <c r="B16" s="4" t="s">
        <v>841</v>
      </c>
    </row>
    <row r="17" spans="1:4">
      <c r="A17" s="4" t="s">
        <v>844</v>
      </c>
      <c r="B17" s="7" t="n">
        <v>2500</v>
      </c>
    </row>
    <row r="18" spans="1:4">
      <c r="A18" s="4" t="s">
        <v>848</v>
      </c>
    </row>
    <row r="19" spans="1:4">
      <c r="A19" s="3" t="s">
        <v>832</v>
      </c>
    </row>
    <row r="20" spans="1:4">
      <c r="A20" s="4" t="s">
        <v>835</v>
      </c>
      <c r="B20" s="4" t="s">
        <v>849</v>
      </c>
    </row>
    <row r="21" spans="1:4">
      <c r="A21" s="4" t="s">
        <v>837</v>
      </c>
      <c r="B21" s="4" t="s">
        <v>850</v>
      </c>
    </row>
    <row r="22" spans="1:4">
      <c r="A22" s="4" t="s">
        <v>851</v>
      </c>
    </row>
    <row r="23" spans="1:4">
      <c r="A23" s="3" t="s">
        <v>832</v>
      </c>
    </row>
    <row r="24" spans="1:4">
      <c r="A24" s="4" t="s">
        <v>852</v>
      </c>
      <c r="B24" s="7" t="n">
        <v>5100000</v>
      </c>
      <c r="C24" s="5" t="n">
        <v>2700000</v>
      </c>
    </row>
    <row r="25" spans="1:4">
      <c r="A25" s="4" t="s">
        <v>853</v>
      </c>
    </row>
    <row r="26" spans="1:4">
      <c r="A26" s="3" t="s">
        <v>832</v>
      </c>
    </row>
    <row r="27" spans="1:4">
      <c r="A27" s="4" t="s">
        <v>854</v>
      </c>
      <c r="B27" s="7" t="n">
        <v>5300000</v>
      </c>
      <c r="C27" s="7" t="n">
        <v>28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795</v>
      </c>
      <c r="J1" s="2" t="s">
        <v>1</v>
      </c>
    </row>
    <row r="2" spans="1:12">
      <c r="B2" s="2" t="s">
        <v>2</v>
      </c>
      <c r="C2" s="2" t="s">
        <v>796</v>
      </c>
      <c r="D2" s="2" t="s">
        <v>4</v>
      </c>
      <c r="E2" s="2" t="s">
        <v>797</v>
      </c>
      <c r="F2" s="2" t="s">
        <v>30</v>
      </c>
      <c r="G2" s="2" t="s">
        <v>798</v>
      </c>
      <c r="H2" s="2" t="s">
        <v>799</v>
      </c>
      <c r="I2" s="2" t="s">
        <v>800</v>
      </c>
      <c r="J2" s="2" t="s">
        <v>2</v>
      </c>
      <c r="K2" s="2" t="s">
        <v>30</v>
      </c>
      <c r="L2" s="2" t="s">
        <v>74</v>
      </c>
    </row>
    <row r="3" spans="1:12">
      <c r="A3" s="3" t="s">
        <v>856</v>
      </c>
    </row>
    <row r="4" spans="1:12">
      <c r="A4" s="4" t="s">
        <v>75</v>
      </c>
      <c r="B4" s="7" t="n">
        <v>439879</v>
      </c>
      <c r="C4" s="7" t="n">
        <v>433316</v>
      </c>
      <c r="D4" s="7" t="n">
        <v>445546</v>
      </c>
      <c r="E4" s="7" t="n">
        <v>422164</v>
      </c>
      <c r="F4" s="7" t="n">
        <v>398537</v>
      </c>
      <c r="G4" s="7" t="n">
        <v>383929</v>
      </c>
      <c r="H4" s="7" t="n">
        <v>402053</v>
      </c>
      <c r="I4" s="7" t="n">
        <v>385322</v>
      </c>
      <c r="J4" s="7" t="n">
        <v>1740905</v>
      </c>
      <c r="K4" s="7" t="n">
        <v>1569841</v>
      </c>
      <c r="L4" s="7" t="n">
        <v>1458445</v>
      </c>
    </row>
    <row r="5" spans="1:12">
      <c r="A5" s="4" t="s">
        <v>79</v>
      </c>
      <c r="J5" s="5" t="n">
        <v>32561</v>
      </c>
      <c r="K5" s="5" t="n">
        <v>29642</v>
      </c>
      <c r="L5" s="5" t="n">
        <v>27989</v>
      </c>
    </row>
    <row r="6" spans="1:12">
      <c r="A6" s="4" t="s">
        <v>80</v>
      </c>
      <c r="B6" s="7" t="n">
        <v>52266</v>
      </c>
      <c r="C6" s="7" t="n">
        <v>44963</v>
      </c>
      <c r="D6" s="7" t="n">
        <v>56806</v>
      </c>
      <c r="E6" s="7" t="n">
        <v>51404</v>
      </c>
      <c r="F6" s="7" t="n">
        <v>47348</v>
      </c>
      <c r="G6" s="7" t="n">
        <v>44715</v>
      </c>
      <c r="H6" s="7" t="n">
        <v>56578</v>
      </c>
      <c r="I6" s="7" t="n">
        <v>48597</v>
      </c>
      <c r="J6" s="5" t="n">
        <v>205439</v>
      </c>
      <c r="K6" s="5" t="n">
        <v>197238</v>
      </c>
      <c r="L6" s="5" t="n">
        <v>181602</v>
      </c>
    </row>
    <row r="7" spans="1:12">
      <c r="A7" s="4" t="s">
        <v>857</v>
      </c>
    </row>
    <row r="8" spans="1:12">
      <c r="A8" s="3" t="s">
        <v>856</v>
      </c>
    </row>
    <row r="9" spans="1:12">
      <c r="A9" s="4" t="s">
        <v>75</v>
      </c>
      <c r="J9" s="5" t="n">
        <v>1457754</v>
      </c>
      <c r="K9" s="5" t="n">
        <v>1321699</v>
      </c>
      <c r="L9" s="5" t="n">
        <v>1236762</v>
      </c>
    </row>
    <row r="10" spans="1:12">
      <c r="A10" s="4" t="s">
        <v>79</v>
      </c>
      <c r="J10" s="5" t="n">
        <v>30259</v>
      </c>
      <c r="K10" s="5" t="n">
        <v>27862</v>
      </c>
      <c r="L10" s="5" t="n">
        <v>26690</v>
      </c>
    </row>
    <row r="11" spans="1:12">
      <c r="A11" s="4" t="s">
        <v>80</v>
      </c>
      <c r="J11" s="5" t="n">
        <v>130289</v>
      </c>
      <c r="K11" s="5" t="n">
        <v>129693</v>
      </c>
      <c r="L11" s="5" t="n">
        <v>115149</v>
      </c>
    </row>
    <row r="12" spans="1:12">
      <c r="A12" s="4" t="s">
        <v>858</v>
      </c>
    </row>
    <row r="13" spans="1:12">
      <c r="A13" s="3" t="s">
        <v>856</v>
      </c>
    </row>
    <row r="14" spans="1:12">
      <c r="A14" s="4" t="s">
        <v>75</v>
      </c>
      <c r="J14" s="5" t="n">
        <v>224264</v>
      </c>
      <c r="K14" s="5" t="n">
        <v>200106</v>
      </c>
      <c r="L14" s="5" t="n">
        <v>181574</v>
      </c>
    </row>
    <row r="15" spans="1:12">
      <c r="A15" s="4" t="s">
        <v>79</v>
      </c>
      <c r="J15" s="5" t="n">
        <v>1539</v>
      </c>
      <c r="K15" s="5" t="n">
        <v>1204</v>
      </c>
      <c r="L15" s="5" t="n">
        <v>725</v>
      </c>
    </row>
    <row r="16" spans="1:12">
      <c r="A16" s="4" t="s">
        <v>80</v>
      </c>
      <c r="J16" s="5" t="n">
        <v>60373</v>
      </c>
      <c r="K16" s="5" t="n">
        <v>57620</v>
      </c>
      <c r="L16" s="5" t="n">
        <v>56891</v>
      </c>
    </row>
    <row r="17" spans="1:12">
      <c r="A17" s="4" t="s">
        <v>859</v>
      </c>
    </row>
    <row r="18" spans="1:12">
      <c r="A18" s="3" t="s">
        <v>856</v>
      </c>
    </row>
    <row r="19" spans="1:12">
      <c r="A19" s="4" t="s">
        <v>75</v>
      </c>
      <c r="J19" s="5" t="n">
        <v>58887</v>
      </c>
      <c r="K19" s="5" t="n">
        <v>48036</v>
      </c>
      <c r="L19" s="5" t="n">
        <v>40109</v>
      </c>
    </row>
    <row r="20" spans="1:12">
      <c r="A20" s="4" t="s">
        <v>79</v>
      </c>
      <c r="J20" s="5" t="n">
        <v>763</v>
      </c>
      <c r="K20" s="5" t="n">
        <v>576</v>
      </c>
      <c r="L20" s="5" t="n">
        <v>574</v>
      </c>
    </row>
    <row r="21" spans="1:12">
      <c r="A21" s="4" t="s">
        <v>80</v>
      </c>
      <c r="J21" s="7" t="n">
        <v>14777</v>
      </c>
      <c r="K21" s="7" t="n">
        <v>9925</v>
      </c>
      <c r="L21" s="7" t="n">
        <v>956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74</v>
      </c>
    </row>
    <row r="3" spans="1:4">
      <c r="A3" s="3" t="s">
        <v>856</v>
      </c>
    </row>
    <row r="4" spans="1:4">
      <c r="A4" s="4" t="s">
        <v>79</v>
      </c>
      <c r="B4" s="7" t="n">
        <v>32561</v>
      </c>
      <c r="C4" s="7" t="n">
        <v>29642</v>
      </c>
      <c r="D4" s="7" t="n">
        <v>27989</v>
      </c>
    </row>
    <row r="5" spans="1:4">
      <c r="A5" s="4" t="s">
        <v>861</v>
      </c>
      <c r="B5" s="5" t="n">
        <v>3671</v>
      </c>
      <c r="C5" s="5" t="n">
        <v>0</v>
      </c>
      <c r="D5" s="5" t="n">
        <v>0</v>
      </c>
    </row>
    <row r="6" spans="1:4">
      <c r="A6" s="4" t="s">
        <v>862</v>
      </c>
      <c r="C6" s="5" t="n">
        <v>2500</v>
      </c>
    </row>
    <row r="7" spans="1:4">
      <c r="A7" s="4" t="s">
        <v>863</v>
      </c>
      <c r="D7" s="5" t="n">
        <v>900</v>
      </c>
    </row>
    <row r="8" spans="1:4">
      <c r="A8" s="4" t="s">
        <v>858</v>
      </c>
    </row>
    <row r="9" spans="1:4">
      <c r="A9" s="3" t="s">
        <v>856</v>
      </c>
    </row>
    <row r="10" spans="1:4">
      <c r="A10" s="4" t="s">
        <v>79</v>
      </c>
      <c r="B10" s="5" t="n">
        <v>1539</v>
      </c>
      <c r="C10" s="5" t="n">
        <v>1204</v>
      </c>
      <c r="D10" s="5" t="n">
        <v>725</v>
      </c>
    </row>
    <row r="11" spans="1:4">
      <c r="A11" s="4" t="s">
        <v>859</v>
      </c>
    </row>
    <row r="12" spans="1:4">
      <c r="A12" s="3" t="s">
        <v>856</v>
      </c>
    </row>
    <row r="13" spans="1:4">
      <c r="A13" s="4" t="s">
        <v>79</v>
      </c>
      <c r="B13" s="7" t="n">
        <v>763</v>
      </c>
      <c r="C13" s="7" t="n">
        <v>576</v>
      </c>
      <c r="D13" s="7" t="n">
        <v>57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795</v>
      </c>
      <c r="J1" s="2" t="s">
        <v>1</v>
      </c>
    </row>
    <row r="2" spans="1:12">
      <c r="B2" s="2" t="s">
        <v>2</v>
      </c>
      <c r="C2" s="2" t="s">
        <v>796</v>
      </c>
      <c r="D2" s="2" t="s">
        <v>4</v>
      </c>
      <c r="E2" s="2" t="s">
        <v>797</v>
      </c>
      <c r="F2" s="2" t="s">
        <v>30</v>
      </c>
      <c r="G2" s="2" t="s">
        <v>798</v>
      </c>
      <c r="H2" s="2" t="s">
        <v>799</v>
      </c>
      <c r="I2" s="2" t="s">
        <v>800</v>
      </c>
      <c r="J2" s="2" t="s">
        <v>2</v>
      </c>
      <c r="K2" s="2" t="s">
        <v>30</v>
      </c>
      <c r="L2" s="2" t="s">
        <v>74</v>
      </c>
    </row>
    <row r="3" spans="1:12">
      <c r="A3" s="3" t="s">
        <v>856</v>
      </c>
    </row>
    <row r="4" spans="1:12">
      <c r="A4" s="4" t="s">
        <v>75</v>
      </c>
      <c r="B4" s="7" t="n">
        <v>439879</v>
      </c>
      <c r="C4" s="7" t="n">
        <v>433316</v>
      </c>
      <c r="D4" s="7" t="n">
        <v>445546</v>
      </c>
      <c r="E4" s="7" t="n">
        <v>422164</v>
      </c>
      <c r="F4" s="7" t="n">
        <v>398537</v>
      </c>
      <c r="G4" s="7" t="n">
        <v>383929</v>
      </c>
      <c r="H4" s="7" t="n">
        <v>402053</v>
      </c>
      <c r="I4" s="7" t="n">
        <v>385322</v>
      </c>
      <c r="J4" s="7" t="n">
        <v>1740905</v>
      </c>
      <c r="K4" s="7" t="n">
        <v>1569841</v>
      </c>
      <c r="L4" s="7" t="n">
        <v>1458445</v>
      </c>
    </row>
    <row r="5" spans="1:12">
      <c r="A5" s="4" t="s">
        <v>865</v>
      </c>
      <c r="B5" s="5" t="n">
        <v>575185</v>
      </c>
      <c r="F5" s="5" t="n">
        <v>529432</v>
      </c>
      <c r="J5" s="5" t="n">
        <v>575185</v>
      </c>
      <c r="K5" s="5" t="n">
        <v>529432</v>
      </c>
      <c r="L5" s="5" t="n">
        <v>429736</v>
      </c>
    </row>
    <row r="6" spans="1:12">
      <c r="A6" s="4" t="s">
        <v>402</v>
      </c>
    </row>
    <row r="7" spans="1:12">
      <c r="A7" s="3" t="s">
        <v>856</v>
      </c>
    </row>
    <row r="8" spans="1:12">
      <c r="A8" s="4" t="s">
        <v>75</v>
      </c>
      <c r="J8" s="5" t="n">
        <v>1300000</v>
      </c>
      <c r="L8" s="5" t="n">
        <v>1200000</v>
      </c>
    </row>
    <row r="9" spans="1:12">
      <c r="A9" s="4" t="s">
        <v>865</v>
      </c>
      <c r="B9" s="5" t="n">
        <v>331800</v>
      </c>
      <c r="F9" s="5" t="n">
        <v>320500</v>
      </c>
      <c r="J9" s="5" t="n">
        <v>331800</v>
      </c>
      <c r="K9" s="5" t="n">
        <v>320500</v>
      </c>
      <c r="L9" s="5" t="n">
        <v>306600</v>
      </c>
    </row>
    <row r="10" spans="1:12">
      <c r="A10" s="4" t="s">
        <v>866</v>
      </c>
    </row>
    <row r="11" spans="1:12">
      <c r="A11" s="3" t="s">
        <v>856</v>
      </c>
    </row>
    <row r="12" spans="1:12">
      <c r="A12" s="4" t="s">
        <v>75</v>
      </c>
      <c r="J12" s="5" t="n">
        <v>1353032</v>
      </c>
      <c r="K12" s="5" t="n">
        <v>1277165</v>
      </c>
      <c r="L12" s="5" t="n">
        <v>1182629</v>
      </c>
    </row>
    <row r="13" spans="1:12">
      <c r="A13" s="4" t="s">
        <v>865</v>
      </c>
      <c r="B13" s="5" t="n">
        <v>333526</v>
      </c>
      <c r="F13" s="5" t="n">
        <v>322267</v>
      </c>
      <c r="J13" s="5" t="n">
        <v>333526</v>
      </c>
      <c r="K13" s="5" t="n">
        <v>322267</v>
      </c>
      <c r="L13" s="5" t="n">
        <v>308469</v>
      </c>
    </row>
    <row r="14" spans="1:12">
      <c r="A14" s="4" t="s">
        <v>867</v>
      </c>
    </row>
    <row r="15" spans="1:12">
      <c r="A15" s="3" t="s">
        <v>856</v>
      </c>
    </row>
    <row r="16" spans="1:12">
      <c r="A16" s="4" t="s">
        <v>75</v>
      </c>
      <c r="J16" s="5" t="n">
        <v>387873</v>
      </c>
      <c r="K16" s="5" t="n">
        <v>292676</v>
      </c>
      <c r="L16" s="5" t="n">
        <v>275816</v>
      </c>
    </row>
    <row r="17" spans="1:12">
      <c r="A17" s="4" t="s">
        <v>865</v>
      </c>
      <c r="B17" s="7" t="n">
        <v>241659</v>
      </c>
      <c r="F17" s="7" t="n">
        <v>207165</v>
      </c>
      <c r="J17" s="7" t="n">
        <v>241659</v>
      </c>
      <c r="K17" s="7" t="n">
        <v>207165</v>
      </c>
      <c r="L17" s="7" t="n">
        <v>12126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68</v>
      </c>
      <c r="B1" s="2" t="s">
        <v>869</v>
      </c>
      <c r="C1" s="2" t="s">
        <v>795</v>
      </c>
      <c r="K1" s="2" t="s">
        <v>1</v>
      </c>
    </row>
    <row r="2" spans="1:13">
      <c r="B2" s="2" t="s">
        <v>870</v>
      </c>
      <c r="C2" s="2" t="s">
        <v>2</v>
      </c>
      <c r="D2" s="2" t="s">
        <v>796</v>
      </c>
      <c r="E2" s="2" t="s">
        <v>4</v>
      </c>
      <c r="F2" s="2" t="s">
        <v>797</v>
      </c>
      <c r="G2" s="2" t="s">
        <v>30</v>
      </c>
      <c r="H2" s="2" t="s">
        <v>798</v>
      </c>
      <c r="I2" s="2" t="s">
        <v>799</v>
      </c>
      <c r="J2" s="2" t="s">
        <v>800</v>
      </c>
      <c r="K2" s="2" t="s">
        <v>2</v>
      </c>
      <c r="L2" s="2" t="s">
        <v>30</v>
      </c>
      <c r="M2" s="2" t="s">
        <v>74</v>
      </c>
    </row>
    <row r="3" spans="1:13">
      <c r="A3" s="3" t="s">
        <v>856</v>
      </c>
    </row>
    <row r="4" spans="1:13">
      <c r="A4" s="4" t="s">
        <v>871</v>
      </c>
      <c r="C4" s="7" t="n">
        <v>439879</v>
      </c>
      <c r="D4" s="7" t="n">
        <v>433316</v>
      </c>
      <c r="E4" s="7" t="n">
        <v>445546</v>
      </c>
      <c r="F4" s="7" t="n">
        <v>422164</v>
      </c>
      <c r="G4" s="7" t="n">
        <v>398537</v>
      </c>
      <c r="H4" s="7" t="n">
        <v>383929</v>
      </c>
      <c r="I4" s="7" t="n">
        <v>402053</v>
      </c>
      <c r="J4" s="7" t="n">
        <v>385322</v>
      </c>
      <c r="K4" s="7" t="n">
        <v>1740905</v>
      </c>
      <c r="L4" s="7" t="n">
        <v>1569841</v>
      </c>
      <c r="M4" s="7" t="n">
        <v>1458445</v>
      </c>
    </row>
    <row r="5" spans="1:13">
      <c r="A5" s="4" t="s">
        <v>865</v>
      </c>
      <c r="C5" s="5" t="n">
        <v>575185</v>
      </c>
      <c r="G5" s="5" t="n">
        <v>529432</v>
      </c>
      <c r="K5" s="5" t="n">
        <v>575185</v>
      </c>
      <c r="L5" s="5" t="n">
        <v>529432</v>
      </c>
      <c r="M5" s="5" t="n">
        <v>429736</v>
      </c>
    </row>
    <row r="6" spans="1:13">
      <c r="A6" s="4" t="s">
        <v>613</v>
      </c>
    </row>
    <row r="7" spans="1:13">
      <c r="A7" s="3" t="s">
        <v>856</v>
      </c>
    </row>
    <row r="8" spans="1:13">
      <c r="A8" s="4" t="s">
        <v>871</v>
      </c>
      <c r="K8" s="5" t="n">
        <v>1300000</v>
      </c>
      <c r="M8" s="5" t="n">
        <v>1200000</v>
      </c>
    </row>
    <row r="9" spans="1:13">
      <c r="A9" s="4" t="s">
        <v>865</v>
      </c>
      <c r="C9" s="5" t="n">
        <v>331800</v>
      </c>
      <c r="G9" s="5" t="n">
        <v>320500</v>
      </c>
      <c r="K9" s="5" t="n">
        <v>331800</v>
      </c>
      <c r="L9" s="5" t="n">
        <v>320500</v>
      </c>
      <c r="M9" s="5" t="n">
        <v>306600</v>
      </c>
    </row>
    <row r="10" spans="1:13">
      <c r="A10" s="4" t="s">
        <v>403</v>
      </c>
    </row>
    <row r="11" spans="1:13">
      <c r="A11" s="3" t="s">
        <v>856</v>
      </c>
    </row>
    <row r="12" spans="1:13">
      <c r="A12" s="4" t="s">
        <v>871</v>
      </c>
      <c r="K12" s="5" t="n">
        <v>328000</v>
      </c>
      <c r="L12" s="5" t="n">
        <v>248200</v>
      </c>
      <c r="M12" s="5" t="n">
        <v>238500</v>
      </c>
    </row>
    <row r="13" spans="1:13">
      <c r="A13" s="4" t="s">
        <v>865</v>
      </c>
      <c r="C13" s="7" t="n">
        <v>226500</v>
      </c>
      <c r="G13" s="7" t="n">
        <v>193900</v>
      </c>
      <c r="K13" s="5" t="n">
        <v>226500</v>
      </c>
      <c r="L13" s="5" t="n">
        <v>193900</v>
      </c>
      <c r="M13" s="5" t="n">
        <v>107800</v>
      </c>
    </row>
    <row r="14" spans="1:13">
      <c r="A14" s="4" t="s">
        <v>857</v>
      </c>
    </row>
    <row r="15" spans="1:13">
      <c r="A15" s="3" t="s">
        <v>856</v>
      </c>
    </row>
    <row r="16" spans="1:13">
      <c r="A16" s="4" t="s">
        <v>872</v>
      </c>
      <c r="B16" s="7" t="n">
        <v>3300</v>
      </c>
    </row>
    <row r="17" spans="1:13">
      <c r="A17" s="4" t="s">
        <v>871</v>
      </c>
      <c r="K17" s="7" t="n">
        <v>1457754</v>
      </c>
      <c r="L17" s="7" t="n">
        <v>1321699</v>
      </c>
      <c r="M17" s="7" t="n">
        <v>1236762</v>
      </c>
    </row>
  </sheetData>
  <mergeCells count="3">
    <mergeCell ref="A1:A2"/>
    <mergeCell ref="C1:J1"/>
    <mergeCell ref="K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0"/>
    <col customWidth="1" max="5" min="5" width="20"/>
    <col customWidth="1" max="6" min="6" width="20"/>
  </cols>
  <sheetData>
    <row r="1" spans="1:6">
      <c r="A1" s="1" t="s">
        <v>873</v>
      </c>
      <c r="B1" s="2" t="s">
        <v>874</v>
      </c>
      <c r="C1" s="2" t="s">
        <v>875</v>
      </c>
      <c r="D1" s="2" t="s">
        <v>876</v>
      </c>
      <c r="E1" s="2" t="s">
        <v>877</v>
      </c>
      <c r="F1" s="2" t="s">
        <v>878</v>
      </c>
    </row>
    <row r="2" spans="1:6">
      <c r="A2" s="3" t="s">
        <v>879</v>
      </c>
    </row>
    <row r="3" spans="1:6">
      <c r="A3" s="4" t="s">
        <v>337</v>
      </c>
      <c r="B3" s="11" t="n">
        <v>11.6</v>
      </c>
    </row>
    <row r="4" spans="1:6">
      <c r="A4" s="4" t="s">
        <v>880</v>
      </c>
    </row>
    <row r="5" spans="1:6">
      <c r="A5" s="3" t="s">
        <v>879</v>
      </c>
    </row>
    <row r="6" spans="1:6">
      <c r="A6" s="4" t="s">
        <v>881</v>
      </c>
      <c r="C6" s="4" t="s">
        <v>882</v>
      </c>
      <c r="F6" s="4" t="s">
        <v>882</v>
      </c>
    </row>
    <row r="7" spans="1:6">
      <c r="A7" s="4" t="s">
        <v>371</v>
      </c>
    </row>
    <row r="8" spans="1:6">
      <c r="A8" s="3" t="s">
        <v>879</v>
      </c>
    </row>
    <row r="9" spans="1:6">
      <c r="A9" s="4" t="s">
        <v>337</v>
      </c>
      <c r="C9" s="11" t="n">
        <v>8.199999999999999</v>
      </c>
      <c r="D9" s="11" t="n">
        <v>4.1</v>
      </c>
      <c r="E9" s="11" t="n">
        <v>9.699999999999999</v>
      </c>
      <c r="F9" s="11" t="n">
        <v>47.7</v>
      </c>
    </row>
    <row r="10" spans="1:6">
      <c r="A10" s="4" t="s">
        <v>883</v>
      </c>
    </row>
    <row r="11" spans="1:6">
      <c r="A11" s="3" t="s">
        <v>879</v>
      </c>
    </row>
    <row r="12" spans="1:6">
      <c r="A12" s="4" t="s">
        <v>742</v>
      </c>
      <c r="C12" s="11" t="n">
        <v>1.7</v>
      </c>
      <c r="D12" s="5" t="n">
        <v>1</v>
      </c>
      <c r="E12" s="11" t="n">
        <v>2.1</v>
      </c>
    </row>
    <row r="13" spans="1:6">
      <c r="A13" s="4" t="s">
        <v>884</v>
      </c>
    </row>
    <row r="14" spans="1:6">
      <c r="A14" s="3" t="s">
        <v>879</v>
      </c>
    </row>
    <row r="15" spans="1:6">
      <c r="A15" s="4" t="s">
        <v>885</v>
      </c>
      <c r="C15" s="5"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795</v>
      </c>
      <c r="J1" s="2" t="s">
        <v>1</v>
      </c>
    </row>
    <row r="2" spans="1:12">
      <c r="B2" s="2" t="s">
        <v>2</v>
      </c>
      <c r="C2" s="2" t="s">
        <v>796</v>
      </c>
      <c r="D2" s="2" t="s">
        <v>4</v>
      </c>
      <c r="E2" s="2" t="s">
        <v>797</v>
      </c>
      <c r="F2" s="2" t="s">
        <v>30</v>
      </c>
      <c r="G2" s="2" t="s">
        <v>798</v>
      </c>
      <c r="H2" s="2" t="s">
        <v>799</v>
      </c>
      <c r="I2" s="2" t="s">
        <v>800</v>
      </c>
      <c r="J2" s="2" t="s">
        <v>2</v>
      </c>
      <c r="K2" s="2" t="s">
        <v>30</v>
      </c>
      <c r="L2" s="2" t="s">
        <v>74</v>
      </c>
    </row>
    <row r="3" spans="1:12">
      <c r="A3" s="3" t="s">
        <v>215</v>
      </c>
    </row>
    <row r="4" spans="1:12">
      <c r="A4" s="4" t="s">
        <v>75</v>
      </c>
      <c r="B4" s="7" t="n">
        <v>439879</v>
      </c>
      <c r="C4" s="7" t="n">
        <v>433316</v>
      </c>
      <c r="D4" s="7" t="n">
        <v>445546</v>
      </c>
      <c r="E4" s="7" t="n">
        <v>422164</v>
      </c>
      <c r="F4" s="7" t="n">
        <v>398537</v>
      </c>
      <c r="G4" s="7" t="n">
        <v>383929</v>
      </c>
      <c r="H4" s="7" t="n">
        <v>402053</v>
      </c>
      <c r="I4" s="7" t="n">
        <v>385322</v>
      </c>
      <c r="J4" s="7" t="n">
        <v>1740905</v>
      </c>
      <c r="K4" s="7" t="n">
        <v>1569841</v>
      </c>
      <c r="L4" s="7" t="n">
        <v>1458445</v>
      </c>
    </row>
    <row r="5" spans="1:12">
      <c r="A5" s="4" t="s">
        <v>77</v>
      </c>
      <c r="B5" s="5" t="n">
        <v>108141</v>
      </c>
      <c r="C5" s="5" t="n">
        <v>103194</v>
      </c>
      <c r="D5" s="5" t="n">
        <v>114341</v>
      </c>
      <c r="E5" s="5" t="n">
        <v>104934</v>
      </c>
      <c r="F5" s="5" t="n">
        <v>99216</v>
      </c>
      <c r="G5" s="5" t="n">
        <v>91472</v>
      </c>
      <c r="H5" s="5" t="n">
        <v>104383</v>
      </c>
      <c r="I5" s="5" t="n">
        <v>95776</v>
      </c>
      <c r="J5" s="5" t="n">
        <v>430610</v>
      </c>
      <c r="K5" s="5" t="n">
        <v>390847</v>
      </c>
      <c r="L5" s="5" t="n">
        <v>357755</v>
      </c>
    </row>
    <row r="6" spans="1:12">
      <c r="A6" s="4" t="s">
        <v>80</v>
      </c>
      <c r="B6" s="5" t="n">
        <v>52266</v>
      </c>
      <c r="C6" s="5" t="n">
        <v>44963</v>
      </c>
      <c r="D6" s="5" t="n">
        <v>56806</v>
      </c>
      <c r="E6" s="5" t="n">
        <v>51404</v>
      </c>
      <c r="F6" s="5" t="n">
        <v>47348</v>
      </c>
      <c r="G6" s="5" t="n">
        <v>44715</v>
      </c>
      <c r="H6" s="5" t="n">
        <v>56578</v>
      </c>
      <c r="I6" s="5" t="n">
        <v>48597</v>
      </c>
      <c r="J6" s="5" t="n">
        <v>205439</v>
      </c>
      <c r="K6" s="5" t="n">
        <v>197238</v>
      </c>
      <c r="L6" s="5" t="n">
        <v>181602</v>
      </c>
    </row>
    <row r="7" spans="1:12">
      <c r="A7" s="4" t="s">
        <v>85</v>
      </c>
      <c r="B7" s="5" t="n">
        <v>51444</v>
      </c>
      <c r="C7" s="5" t="n">
        <v>31105</v>
      </c>
      <c r="D7" s="5" t="n">
        <v>33040</v>
      </c>
      <c r="E7" s="5" t="n">
        <v>41374</v>
      </c>
      <c r="F7" s="5" t="n">
        <v>17120</v>
      </c>
      <c r="G7" s="5" t="n">
        <v>22510</v>
      </c>
      <c r="H7" s="5" t="n">
        <v>30403</v>
      </c>
      <c r="I7" s="5" t="n">
        <v>24727</v>
      </c>
      <c r="J7" s="5" t="n">
        <v>156963</v>
      </c>
      <c r="K7" s="5" t="n">
        <v>94760</v>
      </c>
      <c r="L7" s="5" t="n">
        <v>93927</v>
      </c>
    </row>
    <row r="8" spans="1:12">
      <c r="A8" s="4" t="s">
        <v>887</v>
      </c>
      <c r="B8" s="5" t="n">
        <v>51111</v>
      </c>
      <c r="C8" s="5" t="n">
        <v>30905</v>
      </c>
      <c r="D8" s="5" t="n">
        <v>32828</v>
      </c>
      <c r="E8" s="5" t="n">
        <v>41151</v>
      </c>
      <c r="F8" s="5" t="n">
        <v>16965</v>
      </c>
      <c r="G8" s="5" t="n">
        <v>22306</v>
      </c>
      <c r="H8" s="5" t="n">
        <v>30131</v>
      </c>
      <c r="I8" s="5" t="n">
        <v>24517</v>
      </c>
      <c r="J8" s="5" t="n">
        <v>155995</v>
      </c>
      <c r="K8" s="5" t="n">
        <v>93919</v>
      </c>
      <c r="L8" s="5" t="n">
        <v>93287</v>
      </c>
    </row>
    <row r="9" spans="1:12">
      <c r="A9" s="4" t="s">
        <v>888</v>
      </c>
      <c r="B9" s="7" t="n">
        <v>51117</v>
      </c>
      <c r="C9" s="7" t="n">
        <v>30909</v>
      </c>
      <c r="D9" s="7" t="n">
        <v>32833</v>
      </c>
      <c r="E9" s="7" t="n">
        <v>41157</v>
      </c>
      <c r="F9" s="7" t="n">
        <v>16968</v>
      </c>
      <c r="G9" s="7" t="n">
        <v>22311</v>
      </c>
      <c r="H9" s="7" t="n">
        <v>30137</v>
      </c>
      <c r="I9" s="7" t="n">
        <v>24522</v>
      </c>
      <c r="J9" s="7" t="n">
        <v>156016</v>
      </c>
      <c r="K9" s="7" t="n">
        <v>93938</v>
      </c>
      <c r="L9" s="7" t="n">
        <v>93303</v>
      </c>
    </row>
    <row r="10" spans="1:12">
      <c r="A10" s="3" t="s">
        <v>889</v>
      </c>
    </row>
    <row r="11" spans="1:12">
      <c r="A11" s="4" t="s">
        <v>89</v>
      </c>
      <c r="B11" s="9" t="n">
        <v>0.88</v>
      </c>
      <c r="C11" s="9" t="n">
        <v>0.53</v>
      </c>
      <c r="D11" s="9" t="n">
        <v>0.5600000000000001</v>
      </c>
      <c r="E11" s="9" t="n">
        <v>0.6899999999999999</v>
      </c>
      <c r="F11" s="9" t="n">
        <v>0.29</v>
      </c>
      <c r="G11" s="9" t="n">
        <v>0.38</v>
      </c>
      <c r="H11" s="9" t="n">
        <v>0.51</v>
      </c>
      <c r="I11" s="9" t="n">
        <v>0.41</v>
      </c>
      <c r="J11" s="9" t="n">
        <v>2.65</v>
      </c>
      <c r="K11" s="9" t="n">
        <v>1.59</v>
      </c>
      <c r="L11" s="9" t="n">
        <v>1.53</v>
      </c>
    </row>
    <row r="12" spans="1:12">
      <c r="A12" s="4" t="s">
        <v>90</v>
      </c>
      <c r="B12" s="9" t="n">
        <v>0.86</v>
      </c>
      <c r="C12" s="9" t="n">
        <v>0.51</v>
      </c>
      <c r="D12" s="9" t="n">
        <v>0.54</v>
      </c>
      <c r="E12" s="9" t="n">
        <v>0.68</v>
      </c>
      <c r="F12" s="9" t="n">
        <v>0.28</v>
      </c>
      <c r="G12" s="9" t="n">
        <v>0.37</v>
      </c>
      <c r="H12" s="9" t="n">
        <v>0.5</v>
      </c>
      <c r="I12" s="9" t="n">
        <v>0.4</v>
      </c>
      <c r="J12" s="9" t="n">
        <v>2.59</v>
      </c>
      <c r="K12" s="9" t="n">
        <v>1.55</v>
      </c>
      <c r="L12" s="9" t="n">
        <v>1.5</v>
      </c>
    </row>
    <row r="13" spans="1:12">
      <c r="A13" s="4" t="s">
        <v>660</v>
      </c>
      <c r="J13" s="7" t="n">
        <v>223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00:44Z</dcterms:created>
  <dcterms:modified xmlns:dcterms="http://purl.org/dc/terms/" xmlns:xsi="http://www.w3.org/2001/XMLSchema-instance" xsi:type="dcterms:W3CDTF">2018-02-28T17:00:44Z</dcterms:modified>
</cp:coreProperties>
</file>